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STOC" sheetId="5" r:id="rId5"/>
    <s:sheet name="CONSOLIDATED STATEMENTS OF CASH" sheetId="6" r:id="rId6"/>
    <s:sheet name="BUSINESS (Notes)" sheetId="7" r:id="rId7"/>
    <s:sheet name="SUMMARY OF SIGNIFICANT ACCOUNTI" sheetId="8" r:id="rId8"/>
    <s:sheet name="ACQUISITION (Notes)" sheetId="9" r:id="rId9"/>
    <s:sheet name="NET INCOME PER SHARE (Notes)" sheetId="10" r:id="rId10"/>
    <s:sheet name="FOREIGN CURRENCY FORWARD CONTRA" sheetId="11" r:id="rId11"/>
    <s:sheet name="FAIR VALUE MEASUREMENTS (Notes)" sheetId="12" r:id="rId12"/>
    <s:sheet name="ACCOUNTS RECEIVABLE (Notes)" sheetId="13" r:id="rId13"/>
    <s:sheet name="INVENTORIES (Notes)" sheetId="14" r:id="rId14"/>
    <s:sheet name="PROPERTY AND EQUIPMENT (Notes)" sheetId="15" r:id="rId15"/>
    <s:sheet name="INTANGIBLE ASSETS AND GOODWILL " sheetId="16" r:id="rId16"/>
    <s:sheet name="OTHER LONG-TERM LIABILITIES (No" sheetId="17" r:id="rId17"/>
    <s:sheet name="COMMITMENTS AND CONTINGENCIES (" sheetId="18" r:id="rId18"/>
    <s:sheet name="CAPITAL STOCK (Notes)" sheetId="19" r:id="rId19"/>
    <s:sheet name="EMPLOYEE BENEFIT PLANS (Notes)" sheetId="20" r:id="rId20"/>
    <s:sheet name="INCOME TAXES (Notes)" sheetId="21" r:id="rId21"/>
    <s:sheet name="RESTRUCTURING COSTS AND ACCRUAL" sheetId="22" r:id="rId22"/>
    <s:sheet name="PRODUCT AND GEOGRAPHIC INFORMAT" sheetId="23" r:id="rId23"/>
    <s:sheet name="LONG TERM DEBT AND CREDIT AGREE" sheetId="24" r:id="rId24"/>
    <s:sheet name="QUARTERLY RESULTS (UNAUDITED) (" sheetId="25" r:id="rId25"/>
    <s:sheet name="BUSINESS Business (Policie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ACQUISITION (Tables)" sheetId="31" r:id="rId31"/>
    <s:sheet name="NET INCOME PER SHARE (Tables)" sheetId="32" r:id="rId32"/>
    <s:sheet name="FOREIGN CURRENCY FORWARD CONT33" sheetId="33" r:id="rId33"/>
    <s:sheet name="FAIR VALUE MEASUREMENTS (Tables" sheetId="34" r:id="rId34"/>
    <s:sheet name="ACCOUNTS RECEIVABLE (Tables)" sheetId="35" r:id="rId35"/>
    <s:sheet name="INVENTORIES (Tables)" sheetId="36" r:id="rId36"/>
    <s:sheet name="PROPERTY AND EQUIPMENT (Tables)" sheetId="37" r:id="rId37"/>
    <s:sheet name="INTANGIBLE ASSETS AND GOODWIL38" sheetId="38" r:id="rId38"/>
    <s:sheet name="OTHER LONG-TERM LIABILITIES (Ta" sheetId="39" r:id="rId39"/>
    <s:sheet name="COMMITMENTS AND CONTINGENCIES40" sheetId="40" r:id="rId40"/>
    <s:sheet name="CAPITAL STOCK (Tables)" sheetId="41" r:id="rId41"/>
    <s:sheet name="INCOME TAXES (Tables)" sheetId="42" r:id="rId42"/>
    <s:sheet name="RESTRUCTURING COSTS AND ACCRU43" sheetId="43" r:id="rId43"/>
    <s:sheet name="PRODUCT AND GEOGRAPHIC INFORM44" sheetId="44" r:id="rId44"/>
    <s:sheet name="LONG TERM DEBT AND CREDIT AGR45" sheetId="45" r:id="rId45"/>
    <s:sheet name="QUARTERLY RESULTS (UNAUDITED)46" sheetId="46" r:id="rId46"/>
    <s:sheet name="BUSINESS Description of Busines"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ACQUISITION (Details)" sheetId="54" r:id="rId54"/>
    <s:sheet name="ACQUISITION Fair Value of Asset" sheetId="55" r:id="rId55"/>
    <s:sheet name="ACQUISITION Intangible Assets A" sheetId="56" r:id="rId56"/>
    <s:sheet name="ACQUISITION Pro Forma Financial" sheetId="57" r:id="rId57"/>
    <s:sheet name="NET INCOME PER SHARE (Details)" sheetId="58" r:id="rId58"/>
    <s:sheet name="FOREIGN CURRENCY FORWARD CONT59" sheetId="59" r:id="rId59"/>
    <s:sheet name="FAIR VALUE MEASUREMENTS (Detail" sheetId="60" r:id="rId60"/>
    <s:sheet name="ACCOUNTS RECEIVABLE (Details)" sheetId="61" r:id="rId61"/>
    <s:sheet name="INVENTORIES (Details)" sheetId="62" r:id="rId62"/>
    <s:sheet name="PROPERTY AND EQUIPMENT (Details" sheetId="63" r:id="rId63"/>
    <s:sheet name="PROPERTY AND EQUIPMENT Acquisit" sheetId="64" r:id="rId64"/>
    <s:sheet name="INTANGIBLE ASSETS AND GOODWIL65" sheetId="65" r:id="rId65"/>
    <s:sheet name="OTHER LONG-TERM LIABILITIES (De" sheetId="66" r:id="rId66"/>
    <s:sheet name="COMMITMENTS AND CONTINGENCIES67" sheetId="67" r:id="rId67"/>
    <s:sheet name="CAPITAL STOCK (Details)" sheetId="68" r:id="rId68"/>
    <s:sheet name="CAPITAL STOCK CAPITAL STOCK, St" sheetId="69" r:id="rId69"/>
    <s:sheet name="CAPITAL STOCK, Stock Options (D" sheetId="70" r:id="rId70"/>
    <s:sheet name="CAPITAL STOCK, Restricted Stock" sheetId="71" r:id="rId71"/>
    <s:sheet name="CAPITAL STOCK, Employee Stock P" sheetId="72" r:id="rId72"/>
    <s:sheet name="CAPITAL STOCK, Allocated Share-" sheetId="73" r:id="rId73"/>
    <s:sheet name="EMPLOYEE BENEFIT PLANS (Details" sheetId="74" r:id="rId74"/>
    <s:sheet name="EMPLOYEE BENEFIT PLANS Deferred" sheetId="75" r:id="rId75"/>
    <s:sheet name="INCOME TAXES (Details)" sheetId="76" r:id="rId76"/>
    <s:sheet name="INCOME TAXES Deferred Tax Asset" sheetId="77" r:id="rId77"/>
    <s:sheet name="INCOME TAXES Deferred Tax Liabi" sheetId="78" r:id="rId78"/>
    <s:sheet name="RESTRUCTURING COSTS AND ACCRU79" sheetId="79" r:id="rId79"/>
    <s:sheet name="PRODUCT AND GEOGRAPHIC INFORM80" sheetId="80" r:id="rId80"/>
    <s:sheet name="LONG TERM DEBT AND CREDIT AGR81" sheetId="81" r:id="rId81"/>
    <s:sheet name="LONG TERM DEBT AND CREDIT AGR82" sheetId="82" r:id="rId82"/>
    <s:sheet name="QUARTERLY RESULTS (UNAUDITED)83" sheetId="83" r:id="rId83"/>
  </s:sheets>
  <s:definedNames/>
  <s:calcPr calcId="124519" calcMode="auto" fullCalcOnLoad="1"/>
</s:workbook>
</file>

<file path=xl/sharedStrings.xml><?xml version="1.0" encoding="utf-8"?>
<sst xmlns="http://schemas.openxmlformats.org/spreadsheetml/2006/main" uniqueCount="874">
  <si>
    <t>DOCUMENT AND ENTITY INFORMATION Document - USD ($)</t>
  </si>
  <si>
    <t>12 Months Ended</t>
  </si>
  <si>
    <t>Dec. 31, 2015</t>
  </si>
  <si>
    <t>Mar. 10, 2016</t>
  </si>
  <si>
    <t>Jun. 30, 2015</t>
  </si>
  <si>
    <t>Entity [Abstract]</t>
  </si>
  <si>
    <t>Entity Registrant Name</t>
  </si>
  <si>
    <t>Avid Technolo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Thousands, $ in Thousands</t>
  </si>
  <si>
    <t>Dec. 31, 2014</t>
  </si>
  <si>
    <t>Dec. 31, 2013</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recoveries), net</t>
  </si>
  <si>
    <t>Total operating expenses</t>
  </si>
  <si>
    <t>Operating income</t>
  </si>
  <si>
    <t>Interest income</t>
  </si>
  <si>
    <t>Interest expense</t>
  </si>
  <si>
    <t>Other (expense) income, net</t>
  </si>
  <si>
    <t>Income before income taxes</t>
  </si>
  <si>
    <t>(Benefit) provision for income taxes</t>
  </si>
  <si>
    <t>Net income</t>
  </si>
  <si>
    <t>Net income per common share - basic and diluted</t>
  </si>
  <si>
    <t>Weighted-average common shares outstanding - basic</t>
  </si>
  <si>
    <t>Weighted-average common shares outstanding - diluted</t>
  </si>
  <si>
    <t>CONSOLIDATED STATEMENTS OF COMPREHENSIVE (LOSS) INCOME Statement - USD ($) $ in Thousands</t>
  </si>
  <si>
    <t>Other comprehensive loss:</t>
  </si>
  <si>
    <t>Foreign currency translation adjustments</t>
  </si>
  <si>
    <t>Comprehensive (loss) income</t>
  </si>
  <si>
    <t>CONSOLIDATED BALANCE SHEETS - USD ($) $ in Thousands</t>
  </si>
  <si>
    <t>Current assets:</t>
  </si>
  <si>
    <t>Cash and cash equivalents</t>
  </si>
  <si>
    <t>Accounts receivable, net of allowances of $9,226 and $10,692 at December 31, 2015 and 2014, respectively</t>
  </si>
  <si>
    <t>Inventories</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mmitments and contingencies (Note L)</t>
  </si>
  <si>
    <t xml:space="preserve"> </t>
  </si>
  <si>
    <t>Stockholders' deficit:</t>
  </si>
  <si>
    <t>Preferred stock, $0.01 par value, 1,000 shares authorized; no shares issued or outstanding</t>
  </si>
  <si>
    <t>Common stock, $0.01 par value, 100,000 shares authorized; 42,339 shares issued and 39,530 shares and 39,294 shares outstanding at December 31, 2015 and 2014, respectively</t>
  </si>
  <si>
    <t>Additional paid-in capital</t>
  </si>
  <si>
    <t>Accumulated deficit</t>
  </si>
  <si>
    <t>Treasury stock at cost, net of reissuances, 2,809 shares and 3,045 shares at December 31, 2015 and 2014, respectively</t>
  </si>
  <si>
    <t>Accumulated other comprehensive loss</t>
  </si>
  <si>
    <t>Total stockholders' deficit</t>
  </si>
  <si>
    <t>Total liabilities and stockholders' deficit</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Balances at beginning of period at Dec. 31, 2012</t>
  </si>
  <si>
    <t>Balances at beginning of period (in shares) at Dec. 31, 2012</t>
  </si>
  <si>
    <t>Stock issued pursuant to employee stock plans</t>
  </si>
  <si>
    <t>Stock issued pursuant to employee stock plans (in shares)</t>
  </si>
  <si>
    <t>Stock-based compensation</t>
  </si>
  <si>
    <t>Purchase of capped call transactions</t>
  </si>
  <si>
    <t>Repurchase of common stock</t>
  </si>
  <si>
    <t>Comprehensive income:</t>
  </si>
  <si>
    <t>Other comprehensive loss</t>
  </si>
  <si>
    <t>Comprehensive income</t>
  </si>
  <si>
    <t>Balances at end of period at Dec. 31, 2013</t>
  </si>
  <si>
    <t>Balances at end of period (in shares) at Dec. 31, 2013</t>
  </si>
  <si>
    <t>Balances at end of period at Dec. 31, 2014</t>
  </si>
  <si>
    <t>Balances at end of period (in shares) at Dec. 31, 2014</t>
  </si>
  <si>
    <t>Convertible notes conversion feature (net of taxes of $6,493 and net of issuance cost of $1,088)</t>
  </si>
  <si>
    <t>Repurchase of common stock (in shares)</t>
  </si>
  <si>
    <t>Balances at end of period at Dec. 31, 2015</t>
  </si>
  <si>
    <t>Balances at end of period (in shares) at Dec. 31, 2015</t>
  </si>
  <si>
    <t>CONSOLIDATED STATEMENTS OF CASH FLOWS - USD ($) $ in Thousands</t>
  </si>
  <si>
    <t>Cash flows from operating activities:</t>
  </si>
  <si>
    <t>Adjustments to reconcile net income to net cash used in operating activities:</t>
  </si>
  <si>
    <t>Depreciation and amortization</t>
  </si>
  <si>
    <t>(Recovery) provision for doubtful accounts</t>
  </si>
  <si>
    <t>Gain on sales of assets</t>
  </si>
  <si>
    <t>Stock-based compensation expense</t>
  </si>
  <si>
    <t>Non-cash interest expense</t>
  </si>
  <si>
    <t>Unrealized foreign currency transaction gains</t>
  </si>
  <si>
    <t>(Benefit) provision for deferred taxes</t>
  </si>
  <si>
    <t>Changes in operating assets and liabilities</t>
  </si>
  <si>
    <t>Accounts receivable</t>
  </si>
  <si>
    <t>Prepaid expenses and other current assets</t>
  </si>
  <si>
    <t>Accrued expenses, compensation and benefits and other liabilities</t>
  </si>
  <si>
    <t>Net cash used in operating activities</t>
  </si>
  <si>
    <t>Cash flows from investing activities:</t>
  </si>
  <si>
    <t>Purchases of property and equipment</t>
  </si>
  <si>
    <t>Change in other long-term assets</t>
  </si>
  <si>
    <t>Payments for business acquisitions, net of cash acquired</t>
  </si>
  <si>
    <t>Proceeds from divestiture of consumer business</t>
  </si>
  <si>
    <t>Proceeds from sale of assets</t>
  </si>
  <si>
    <t>Increase in restricted cash</t>
  </si>
  <si>
    <t>Net cash used in investing activities</t>
  </si>
  <si>
    <t>Cash flows from financing activities:</t>
  </si>
  <si>
    <t>Proceeds from issuance of long-term debt, net of issuance costs</t>
  </si>
  <si>
    <t>Payments for repurchase of common stock</t>
  </si>
  <si>
    <t>Cash paid for capped call transaction</t>
  </si>
  <si>
    <t>Proceeds from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 [Abstract]</t>
  </si>
  <si>
    <t>Cash paid for income taxes, net of refunds</t>
  </si>
  <si>
    <t>Cash paid for interest</t>
  </si>
  <si>
    <t>Non-cash transaction - property and equipment included in accounts payable or accruals</t>
  </si>
  <si>
    <t>Issuance costs for long-term debt</t>
  </si>
  <si>
    <t>BUSINESS (Notes)</t>
  </si>
  <si>
    <t>ORGANIZATION AND OPERATIONS</t>
  </si>
  <si>
    <t>BUSINESS Description of Business Avid Technology, Inc. (“Avid” or the “Company”) provides technology solutions that enable the creation, distribution and monetization of audio and video content. Specifically, the Company develops, markets, sells and supports software and hardware for digital media content production, management and distribution. Digital media are video, audio or graphic elements in which the image, sound or picture is recorded and stored as digital values, as opposed to analog or tape-based signals. The Company’s products are used in production and post-production facilities; film studios; network, affiliate, independent and cable television stations; recording studios; live-sound performance venues; advertising agencies; government and educational institutions; corporate communication departments; and by independent video and audio creative professionals, as well as aspiring professionals and enthusiasts. Projects produced using Avid’s products include feature films, television programming, live events, news broadcasts, commercials, music, video and other digital media content. Management Plans The Company has generally funded operations in recent years through the use of existing cash balances, supplemented from time to time with borrowings under credit facilities. Cash used in operating activities aggregated $34.0 million for the year ended December 31, 2015 . In the first quarter of 2016, the Company commenced restructuring actions that are part of a broad restructuring plan encompassing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In connection with this restructuring plan, the Company expects to incur incremental cash expenditures of approximately $25 million relating to termination benefits, facility costs, employee overlap expenses and related actions. The Company anticipates that the restructuring plan will be substantially complete by the end of the second quarter of 2017 and when fully implemented, is expected to result in annualized costs savings of appropriately $68 million . In connection with the cost efficiency program, on February 26, 2016, the Company entered into a term loan with an aggregate principal amount of $100 million and up to a maximum of $5 million in revolving credit (collectively, the “Financing Agreement”). All outstanding loans under the Financing Agreement will become due and payable in February 2021, or in May 2020 if the $125.0 million in outstanding principal from the 2.00% convertible senior notes due June 15, 2020 have not been repaid or refinanced. The Financing Agreement requires the Company to comply with a financial statement covenant that stipulates a maximum leverage ratio commencing in June 30, 2016. Proceeds from the Financing Agreement will be used to replace the existing $35 million revolving credit facility, finance the Company’s efficiency program and other initiatives, and provide operating flexibility throughout the remainder of the transformation in this period of heightened market volatility. The Company estimates that after paying for both debt issuance costs and the efficiency program, the new financing will provide approximately $70 million of available liquidity, about half of which replaces the existing revolving credit facility with the remainder providing incremental liquidity to fund operations. Concurrent with entering into the Financing Agreement, the Company terminated its existing revolving credit agreement, and repaid all outstanding borrowings under the revolving credit agreement. There were no penalties paid by the Company in connection with the termination of the revolving credit agreement. The Company’s principal sources of liquidity include cash and cash equivalents totaling $17.9 million at December 31, 2015 and the proceeds from the Financing Agreement. The Company’s cash requirements vary depending on factors such as the growth of the business, changes in working capital, capital expenditures, acquisitions of businesses or technologies and obligations under restructuring programs. Management expects to operate the business and execute its strategic initiatives principally with funds generated from operations and the proceeds from the Financing Agreement. Management anticipates that the Company will have sufficient internal and external sources of liquidity to fund operations and anticipated working capital and other expected cash needs for at least the next twelve months as well as for the foreseeable future.</t>
  </si>
  <si>
    <t>SUMMARY OF SIGNIFICANT ACCOUNTING POLICIES Summary of Significant Accounting Policies (Notes)</t>
  </si>
  <si>
    <t>Significant Accounting Policies [Text Block]</t>
  </si>
  <si>
    <t>SUMMARY OF SIGNIFICANT ACCOUNTING POLICIES Principles of Consolidation The consolidated financial statements include the accounts of the Company and its wholly owned subsidiaries. Intercompany balances and transactions have been eliminated. Basis of Presentation The Company’s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the Company’s estimates.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the Media Composer, Pro Tools and Sibelius product lines. On Media Composer 8.0 in particular, which was released in May 2014, management has (i) clearly communicated a policy of no longer providing any Software Updates or other support to customers that are not covered under a paid support plan and (ii) implemented robust digital rights management tools to enforce the policy. With the new policy and technology for Media Composer 8.0 in place, combined with management’s intent to continue to adhere to the policy, management concluded in the third quarter of 2015 that Implied Maintenance Release PCS for Media Composer 8.0 transactions no longer exists. As a result of the conclusion that Implied Maintenance Release PCS on Media Composer 8.0 has ended, revenue and net income for the twelve months ended December 31, 2015 increased by $13.0 million , reflecting the recognition of orders received after the launch of Media Composer 8.0 that would have qualified for earlier recognition using the residual method of accounting. In addition, as the elimination of Implied Maintenance Release PCS also resulted in the accelerated recognition of maintenance and product revenues that were previously being recognized over the expected period of Implied Maintenance Release PCS rather than the contractual maintenance period, the change in the estimated amortization period of transactions being recognized on a ratable basis resulted in an additional $9.5 million of revenue during the twelve months ended December 31, 2015 . Management also concluded in the fourth quarter of 2015 that Implied Maintenance Release PCS on Sibelius 8.0 had ended, which did not have a significant impact on revenue recognition for the twelve months ended December 31, 2015. Management will continue to evaluate the judgment of whether Implied Maintenance Release PCS exists on each product line and version. If and when management concludes Implied Maintenance Release PCS no longer exists for other product lines or versions in future quarters, software revenue related to orders affected will be accelerated and prospective revenue recognition on new product orders will be recognized upfront, assuming all other revenue recognition criteria are met and vendor specific objective evidence (“VSOE”) of fair value exists for all undelivered elements.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all professional services and training and for some of the Company’s support offerings. The Company’s policy for establishing VSOE of fair value consists of evaluating standalone sales, where available,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1 to 8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the Company’s software products. If services sold in an arrangement are deemed to be essential to the functionality of the software products, the arrangement is accounted for using contract accounting. As the Company has concluded that it cannot reliably estimate its contract costs, the Company uses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The Company records as revenues all amounts billed to customers for shipping and handling costs and records its actual shipping costs as a component of cost of revenues. Reimbursements received from customers for out-of-pocket expenses are recorded as revenues, with related costs recorded as cost of revenues. The Company presents revenues net of any taxes collected from customers and remitted to government authorities. In the consolidated statements of operations, the Company classifies revenues as product revenues or services revenues. For multiple-element arrangements that include both product and service elements, including Implied Maintenance Release PCS, the Company evaluates available indicators of fair value and applies its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Allowance for Sales Returns and Exchanges The Company maintains allowances for estimated potential sales returns and exchanges from its customers. The Company records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5 , 2014 and 2013 (in thousands): Year Ended December 31, 2015 2014 2013 Allowance for sales returns and exchanges – beginning of year $ 9,510 $ 12,519 $ 19,460 Additions and adjustments to the allowance 8,468 9,260 9,243 Deductions against the allowance (9,395 ) (12,269 ) (16,184 ) Allowance for sales returns and exchanges – end of year $ 8,583 $ 9,510 $ 12,519 The allowance for sales returns and exchanges, which is recorded as a reduction to gross accounts receivable, reflects an estimate of amounts invoiced that will not be collected, as well as other allowances and credits that have been or are expected to offset the trade receivables. Since many of the Company’s transactions require some or all of amounts invoiced to be recorded in deferred revenue under GAAP due to revenue recognition considerations, the Company has recorded reductions to deferred revenue of $3.2 million , $3.7 million and $6.1 million as of December 31, 2015 , 2014 and 2013 , respectively, to eliminate the estimated deferred revenue attributable to transactions already provided for by the sales, returns and exchanges allowance. Allowances for Doubtful Accounts The Company maintains allowances for estimated losses from bad debt resulting from the inability of its customers to make required payments for products or services. When evaluating the adequacy of the allowances, the Company analyzes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15 , 2014 and 2013 (in thousands): Year Ended December 31, 2015 2014 2013 Allowance for doubtful accounts – beginning of year $ 1,182 $ 1,444 $ 1,517 Bad debt (recovery) expense (23 ) (143 ) 157 Reduction in allowance for doubtful accounts (516 ) (119 ) (230 ) Allowance for doubtful accounts – end of year $ 643 $ 1,182 $ 1,444 Translation of Foreign Currencies The functional currency of each of the Company’s foreign subsidiaries is the local currency, except for the Irish manufacturing branch whose functional currency is the U.S. dollar due to the extensive interrelationship of the operations of the Irish branch and the U.S. parent and the high volume of intercompany transactions between that branch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The Company does not record tax provisions or benefits for the net changes in the foreign currency translation adjustment as the Company intends to permanently reinvest undistributed earnings in its foreign subsidiaries. The U.S. parent company and its Irish manufacturing branch, both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See Note E for the net foreign exchange gains and losses recorded in the Company’s statements of operations during the years ended December 31, 2015 , 2014 and 2013 that resulted from the gains and losses on Company’s foreign currency contracts and the revaluation of the related hedged item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Cash, Cash Equivalents and Marketable Securities The Company measures cash equivalents and marketable securities at fair value on a recurring basis. The cash equivalents and market securities consist primarily of money market investments, mutual funds and insurance contracts held in deferred compensation plans. The money market investments and mutual funds held in the Company’s deferred compensation plan in the U.S. are reported at fair value within other current assets using quoted market prices with the gains and losses included as other (expense) income in the Company’s statement of operations. The insurance contracts held in the deferred compensation plans for employees in Israel and Germany are reported at fair value within other long term assets using other observable inputs. Other than the investments held in the Company’s deferred compensation plans, the Company held no marketable securities at December 31, 2015 or 2014 . Amortization or accretion of premium or discount is included in interest income (expense) in the results of operations. Concentration of Credit Risk Financial instruments that potentially subject the Company to concentrations of credit risk consist of cash and cash equivalents, foreign currency contracts and accounts receivable. The Company places its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the Company’s customer base and their dispersion across different regions. No individual customer accounted for 10% or more of the Company’s net revenues or net accounts receivable in the periods presented. Foreign Currency Risk The Company has significant international operations and, therefore, the Company’s revenues, earnings, cash flows and financial position are exposed to foreign currency risk from foreign-currency-denominated receivables, payables, sales and expense transactions, and net investments in foreign operations. The Company derives more than half of its revenues from customers outside the United States. This business is, for the most part, transacted through international subsidiaries and generally in the currency of the end-user customers. Therefore, the Company is exposed to the risks that changes in foreign currency could adversely affect its revenues, net income, cash flow and financial position. The Company uses derivatives in the form of foreign currency contracts to manage its short-term exposures to fluctuations in the foreign currency exchange rates that exist as part of its ongoing international business operations. The Company does not enter into any derivative instruments for trading or speculative purposes. The Company records all foreign currency contract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Under hedge accounting, the determination of hedge effectiveness is dependent upon whether the gain or loss on the hedging derivative is highly effective in offsetting the gain or loss in the value of the item being hedged. The Company has not accounted for any foreign currency contracts as hedges in the periods presented. Inventories Inventories are stated at the lower of cost (determined on a first-in, first-out basis) or market value. Management regularly reviews inventory quantities on hand and writes down inventory to its realizable value to reflect estimated obsolescence or lack of marketability based on assumptions about future inventory demand and market conditions. Inventory in the digital-media market, including the Company’s inventory, is subject to rapid technological change or obsolescence; therefore, utilization of existing inventory may differ from the Company’s estimates. Property and Equipment Property and equipment is recorded at cost and depreciated using the straight-line method over the estimated useful life of the asset. The Company typically depreciates its property and equipment using the following minimum and maximum useful lives: Depreciable Life (years) Minimum Maximum Computer and video equipment and software, including internal use software 2 5 Manufacturing tooling and testbeds 3 5 Office equipment 3 5 Furniture, fixtures and other 3 8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 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expense) income in the results of operations. Acquisition-Related 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the Company cannot reliably determine a discernible pattern over which the economic benefits would be realized. The Company does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the Company uses assumptions that include forecast revenues, gross margins, operating profit margins, growth rates and long term discount rates, all of which require significant judgment by management. Changes to these assumptions could affect the estimated fair value of the intangible asset and could result in an impairment charge in future. The Company performs its annual and interim goodwill impairment tests when it is more likely than not that a goodwill impairment exists. The Company has concluded it has one reporting unit and the annual measurement date is October 31, 2015. Long-Lived Assets The Company periodically evaluates its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 Advertising Expenses All ad</t>
  </si>
  <si>
    <t>ACQUISITION (Notes)</t>
  </si>
  <si>
    <t>Mergers, Acquisitions and Dispositions Disclosures [Text Block]</t>
  </si>
  <si>
    <t>ACQUISITION On June 23, 2015, the Company completed the acquisition of Orad Hi-Tech Systems Ltd. (“Orad”), an Israeli company previously listed on the Frankfurt Stock Exchange. Each issued and outstanding share of Orad common stock was canceled and converted into the right to receive consideration equal to €5.67 in cash, representing total consideration paid of $66.0 million based on the exchange rate on the date of closing, net of estimated cash acquired. As a result of the acquisition, the Company incurred merger and integration cost of $5.7 million , which was recorded as general and administrative expenses in the Company’s statement of operations. Orad provides 3D real-time graphics, video servers and related asset management solutions. The acquisition adds applications to Avid’s Studio Suite which the Company intends to connect to the Avid MediaCentral Platform. The following table summarizes the purchase price allocation to the fair value of the assets acquired and liabilities assumed at the date of acquisition (in thousands). Cash $ 7,477 Accounts receivable, net 6,625 Inventories 3,128 Other current assets 1,217 Property and equipment 1,338 Identifiable intangible assets 37,200 Other assets 3,187 Goodwill 32,643 Total assets acquired 92,815 Accounts payable (1,395 ) Accrued expenses and other current liabilities (7,769 ) Deferred revenue and deposits (2,714 ) Deferred tax liabilities, net (3,554 ) Other long-term liabilities (3,939 ) Total liabilities assumed (19,371 ) Net assets acquired $ 73,444 The purchase price allocation resulted in goodwill of $32.6 million , which is not deductible for tax purposes. The goodwill is attributable to expected synergies from combining the operations of Orad with the Company and intangible assets that do not qualify for separate recognition, such as an assembled workforce. The following table presents the identifiable intangible assets acquired and their respective weighted average useful lives (dollars in thousands): Weighted Average Life (Years) Amount Core and completed technology 4 $ 31,200 Customer relationships 4 5,800 Trade name 1 200 Total $ 37,200 The estimated fair value of intangible assets was determined using the excess earnings method for technology, replacement cost method for customer relationships and relief from royalty method for trade name. Pro Forma Financial Information for Acquisition of Orad (in thousands except per share data, unaudited) The results of operations of Orad have been included in the results of operations of the Company since June 23, 2015, the date of acquisition. The net revenues and net loss for Orad, which are included in the Company’s consolidated statements of operations from the date of acquisition, were $13.1 million and $8.5 million , respectively, for the year ended December 31, 2015 . The following unaudited pro forma financial information presents the Company’s results of operations for the years ended December 31, 2015 and 2014 as if the acquisition of Orad had occurred at the beginning of 2014. The pro forma financial information for the combined entities has been prepared for comparative purposes only and is not indicative of what actual results would have been if the acquisition had taken place at the beginning of fiscal 2014, or of future results. Year Ended December 31, 2015 2014 Net revenues $ 520,918 $ 570,766 Net (loss) income (2,300 ) 8,638 Net (loss) income per share: Basic $ (0.06 ) $ 0.22 Diluted $ (0.06 ) $ 0.22</t>
  </si>
  <si>
    <t>NET INCOME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or market conditions. The following table sets forth (in thousands) potential common shares that were considered anti-dilutive securities. Year Ended December 31, 2015 2014 2013 Options 1,901 4,748 5,193 Non-vested restricted stock units 470 118 352 Anti-dilutive potential common shares 2,371 4,866 5,545 On June 15, 2015, the Company issued $125.0 million aggregate principal amount of its 2.00% Convertible Senior Notes due 2020 (the “Notes”). The Notes are convertible into cash, shares of the Company’s common stock or a combination of cash and shares of common stock, at the Company’s election, based on an initial conversion rate, subject to adjustment. In connection with the offering of the Notes, the Company entered into a capped call transaction with a third party (the “Capped Call”) (see Note R, Long-Term Debt and Credit Agreement). The Company uses the treasury stock method in computing the dilutive impact of the Notes. The Notes are convertible into shares but the Company’s stock price was less than the conversion price at December 31, 2015 , and therefore, the Notes are excluded from diluted income per share. The Capped Call is not reflected in diluted net income per share as it will always be anti-dilutive.</t>
  </si>
  <si>
    <t>FOREIGN CURRENCY FORWARD CONTRACTS (Notes)</t>
  </si>
  <si>
    <t>Derivative Instruments and Hedging Activities Disclosure [Abstract]</t>
  </si>
  <si>
    <t>FOREIGN CURRENCY FORWARD CONTRACTS</t>
  </si>
  <si>
    <t>FOREIGN CURRENCY CONTRACTS As a hedge against the foreign exchange exposure of certain forecasted receivables, payables and cash balances of foreign subsidiaries, the Company enters into short-term foreign currency forward contracts, which typically mature within 30 days of execution. The changes in fair value of the foreign currency forward contracts are intended to offset foreign currency exchange risk on cash flows associated with net monetary assets, and are recorded as gains or losses in the Company’s statement of operations in the period of change. The Company had no outstanding foreign currency forward contracts at December 31, 2015 . The Company had foreign currency forward contracts outstanding with an aggregate notional value of $25.4 million at December, 2014 as hedges against such forecasted foreign-currency-denominated receivables, payables and cash balances. The Company may also enter into short-term foreign currency spot and forward contracts as a hedge against the foreign currency exchange risk associated with certain of its net monetary assets denominated in foreign currencies. The Company had no outstanding short-term foreign currency spot contracts at December 31, 2015 . The Company had foreign currency contracts outstanding with an aggregate notional value of $2.8 million at December 31, 2014 . Because these contracts are not accounted for as hedges, the changes in fair value of these foreign currency contracts are recorded as gains or losses in the Company’s statement of operations. The Company assumed from Orad outstanding foreign currency spot contracts and call and put options to hedge cash flow risks associated with foreign exchange rates. The aggregate notional value of the outstanding contracts and options was $1.0 million at December 31, 2015 . The following table sets forth the balance sheet classification and fair values of the Company’s foreign currency contracts (in thousands): Derivatives Not Designated as Hedging Instruments Under Accounting Standards Codification ( “ ASC ” ) Topic 815 Balance Sheet Classification Fair Value at December 31, 2015 Fair Value at December 31, 2014 Financial liabilities: Foreign currency contracts Accrued expenses and other current liabilities $14 $518 The following table sets forth the net foreign exchange gains (losses) recorded as marketing and selling expenses in the Company’s statements of operations during the years ended December 31, 2015 , 2014 and 2013 that resulted from foreign currency forward contracts, foreign currency denominated transactions, and the revaluation of foreign currency denominated assets and liabilities (in thousands): Twelve Months Ended December 31, 2015 2014 2013 Net foreign exchange gain (loss) recorded in marketing and selling expenses $1,288 $(908) $(187) See Note F for additional information on the fair value measurements for all financial assets and liabilities, including derivative assets and derivative liabilities, that are measured at fair value on a recurring basis.</t>
  </si>
  <si>
    <t>FAIR VALUE MEASUREMENTS (Notes)</t>
  </si>
  <si>
    <t>Fair Value Disclosures [Abstract]</t>
  </si>
  <si>
    <t>FAIR VALUE MEASUREMENTS</t>
  </si>
  <si>
    <t>FAIR VALUE MEASUREMENTS Assets and Liabilities Measured at Fair Value on a Recurring Basis On a recurring basis, the Company measures certain financial assets and liabilities at fair value, including foreign-currency contracts and deferred compensation investments. At December 31, 2015 and 2014 , all of the Company’s financial assets and liabilities were classified as either Level 1 or Level 2 in the fair value hierarchy. Assets valued using quoted market prices in active markets and classified as Level 1 are certain deferred compensation investments, primarily money market and mutual funds. Assets and liabilities valued based on other observable inputs and classified as Level 2 are foreign currency contracts and certain deferred compensation investments, primarily insurance contracts. The following tables summarize the Company’s fair value hierarchy for its financial assets and liabilitie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1) $ 3,617 $ 572 $ 3,045 $ — Financial Liabilities: Foreign currency contracts $ 14 $ — $ 14 $ — Fair Value Measurements at Reporting Date Using December 31, 2014 Quoted Prices in Active Markets for Identical Assets (Level 1) Significant Other Observable Inputs (Level 2) Significant Unobservable Inputs (Level 3) Financial Assets: Deferred compensation investments $ 1,859 $ 1,245 $ 614 $ — Financial Liabilities: Foreign currency contracts $ 518 $ — $ 518 $ — (1) Deferred compensation investments at December 31, 2015 included $2.4 million of funds that Orad invested in insurance contracts for the post-employment benefits that Orad employees earned.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At December 31, 2015 , the net carrying amount of the Notes is $96.0 million , and the fair value of the Notes is approximately $85.5 million based on open market trading activity, which constitutes a Level 1 input in the fair value hierarchy.</t>
  </si>
  <si>
    <t>ACCOUNTS RECEIVABLE (Notes)</t>
  </si>
  <si>
    <t>Receivables [Abstract]</t>
  </si>
  <si>
    <t>ACCOUNTS RECEIVABLE</t>
  </si>
  <si>
    <t>ACCOUNTS RECEIVABLE Accounts receivable, net of allowances, consisted of the following at December 31, 2015 and 2014 (in thousands): December 31, 2015 2014 Accounts receivable $ 68,033 $ 65,347 Less: Allowance for doubtful accounts (643 ) (1,182 ) Allowance for sales returns and rebates (8,583 ) (9,510 ) Total $ 58,807 $ 54,655</t>
  </si>
  <si>
    <t>INVENTORIES (Notes)</t>
  </si>
  <si>
    <t>Inventory Disclosure [Abstract]</t>
  </si>
  <si>
    <t>INVENTORIES</t>
  </si>
  <si>
    <t>INVENTORIES Inventories consisted of the following at December 31, 2015 and 2014 (in thousands): December 31, 2015 2014 Raw materials $ 9,594 $ 9,942 Work in process 256 248 Finished goods 38,223 37,811 Total $ 48,073 $ 48,001 At December 31, 2015 and 2014 , finished goods inventory included $5.3 million and $4.3 million , respectively, associated with products shipped to customers or deferred labor costs for arrangements where revenue recognition had not yet commenced.</t>
  </si>
  <si>
    <t>PROPERTY AND EQUIPMENT (Notes)</t>
  </si>
  <si>
    <t>Property, Plant and Equipment [Abstract]</t>
  </si>
  <si>
    <t>PROPERTY AND EQUIPMENT</t>
  </si>
  <si>
    <t>PROPERTY AND EQUIPMENT Property and equipment consisted of the following at December 31, 2015 and 2014 (in thousands): December 31, 2015 2014 Computer and video equipment and software $ 116,751 $ 113,220 Manufacturing tooling and testbeds 3,044 2,327 Office equipment 4,942 4,664 Furniture, fixtures and other 9,621 8,659 Leasehold improvements 33,744 29,431 168,102 158,301 Less: Accumulated depreciation and amortization 132,621 126,165 Total $ 35,481 $ 32,136 The Company capitalizes certain development costs incurred in connection with its internal use software. For the year ended December 31, 2015 , the Company capitalized $5.1 million of contract labor and internal labor costs related to internal use software, and recorded the capitalized costs in Computer and video equipment and software. There were $3.4 million of contract labor and internal labor costs capitalized for the year ended December 31, 2014 , and no costs capitalized for the year ended December 31, 2013. Internal use software is amortized on a straight line basis over its estimated useful life of 3 years, and the Company recorded $1.8 million and $0.5 million of amortization expense during 2015 and 2014, respectively. Depreciation and amortization expense related to property and equipment was $13.7 million , $16.1 million and $17.8 million for the years ended December 31, 2015 , 2014 and 2013 , respectively.</t>
  </si>
  <si>
    <t>INTANGIBLE ASSETS AND GOODWILL (Notes)</t>
  </si>
  <si>
    <t>Goodwill and Intangible Assets Disclosure [Abstract]</t>
  </si>
  <si>
    <t>INTANGIBLE ASSETS</t>
  </si>
  <si>
    <t>INTANGIBLE ASSETS AND GOODWILL Intangible Assets Amortizing identifiable intangible assets related to the Company’s acquisitions or capitalized costs of internally developed or externally purchased software that form the basis for the Company’s products consisted of the following at December 31, 2015 and 2014 (in thousands): December 31, 2015 2014 Gross Accumulated Amortization Net Gross Accumulated Amortization Net Completed technologies and patents $ 58,032 $ (30,902 ) $ 27,130 $ 51,950 $ (51,950 ) $ — Customer relationships 54,656 (48,767 ) 5,889 49,216 (46,771 ) 2,445 Trade names 1,346 (1,146 ) 200 5,936 (5,936 ) — Capitalized software costs 4,911 (4,911 ) — 5,043 (5,043 ) — Total $ 118,945 $ (85,726 ) $ 33,219 $ 112,145 $ (109,700 ) $ 2,445 During 2015, the Company wrote off fully amortized technologies and trade names with gross book values of $24.3 million and $4.8 million , respectively. Those technologies and trade names were no longer in use. Amortization expense related to intangible assets in the aggregate was $6.4 million , $1.8 million and $4.9 million for the years ended December 31, 2015 , 2014 and 2013 , respectively. The Company expects amortization of intangible assets to be approximately $10.3 million in 2016 , $9.3 million in 2017 , $9.3 million in 2018 and $4.3 million in 2019. Goodwill The acquisition of Orad resulted in goodwill of $32.6 million in 2015. As of October 31, 2015, the Company’s goodwill impairment measurement date, the Company concluded that it was not more likely than not that a goodwill impairment existed.</t>
  </si>
  <si>
    <t>OTHER LONG-TERM LIABILITIES (Notes)</t>
  </si>
  <si>
    <t>Other Liabilities Disclosure [Abstract]</t>
  </si>
  <si>
    <t>OTHER LONG-TERM LIABILITIES</t>
  </si>
  <si>
    <t>OTHER LONG-TERM LIABILITIES Other long-term liabilities consisted of the following at December 31, 2015 and 2014 (in thousands): December 31, 2015 2014 Deferred rent $ 6,755 $ 8,236 Accrued restructuring 647 1,334 Deferred compensation 7,309 4,703 Total $ 14,711 $ 14,273</t>
  </si>
  <si>
    <t>COMMITMENTS AND CONTINGENCIES (Notes)</t>
  </si>
  <si>
    <t>Commitments and Contingencies Disclosure [Abstract]</t>
  </si>
  <si>
    <t>COMMITMENTS AND CONTINGENCIES</t>
  </si>
  <si>
    <t>COMMITMENTS AND CONTINGENCIES Operating Lease Commitments The Company leases its office space and certain equipment under non-cancelable operating leases. The future minimum lease commitments under these non-cancelable leases at December 31, 2015 were as follows (in thousands ) : Year Ending December 31, 2016 $ 17,825 2017 14,135 2018 11,116 2019 11,042 2020 7,200 Thereafter 6,713 Total $ 68,031 Included in the operating lease commitments above are obligations under leases for which the Company has vacated the underlying facilities as part of various restructuring plans. These leases expire at various dates through 2021 and represent an aggregate obligation of $7.0 million through 2021. The Company has restructuring accruals of $1.7 million at December 31, 2015 , which represents the difference between this aggregate future obligation and future sublease income under actual or estimated potential sublease agreements, on a net present value basis, as well as other facilities-related obligations. The Company received $0.6 million and $0.7 million of sublease income during the years ended December 31, 2015 and 2014 , respectively, but none during the year ended December 31, 2013 . The Company’s leases for corporate office space in Burlington, Massachusetts, which expire in May 2020, contain renewal options to extend the respective terms of each lease for up to two additional five-year periods. The accompanying consolidated results of operations reflect rent expense on a straight-line basis over the term of the leases. Total expense under operating leases was $14.0 million , $15.0 million and $16.3 million for the years ended December 31, 2015 , 2014 and 2013 , respectively. Other Commitments The Company has letters of credit that are used as security deposits in connection with the Company’s leased Burlington, Massachusetts office space and other leases. In the event of default on the underlying leases, the landlords would, at December 31, 2015 , be eligible to draw against the letters of credit to a maximum of $2.2 million in the aggregate. The letters of credit are subject to aggregate reductions provided the Company is not in default under the underlying leases and meets certain financial performance conditions. In no case will the letters of credit amounts for the Burlington leases be reduced to below $1.2 million in the aggregate throughout the lease periods, all of which extend to May 2020. The Company also has additional letters of credit totaling $0.4 million that support its ongoing operations. These letters of credit have various terms and expire during 2016 and beyond, while some of the letters of credit may automatically renew based on the terms of the underlying agreements. Purchase Commitments and Sole-Source Suppliers At December 31, 2015 , the Company had entered into purchase commitments for certain inventory and other goods and services used in its normal operations. The purchase commitments covered by these agreements are generally for a period of less than one year and in the aggregate total $39.5 million . The Company depends on sole-source suppliers for certain key hardware components of its products. Although the Company has procedures in place to mitigate the risks associated with its sole-sourced suppliers, the Company cannot be certain that it will be able to obtain sole-sourced components or finished goods from alternative suppliers or that it will be able to do so on commercially reasonable terms without a material impact on its results of operations or financial position. The Company procures product components and builds inventory based on forecasts of product life cycle and customer demand. If the Company is unable to provide accurate forecasts or manage inventory levels in response to shifts in customer demand, the Company may have insufficient, excess or obsolete product inventory. Contingencies In March 2013 and May 2013, two purported securities class action lawsuits were filed against the Company and certain of the Company’s former executive officers seeking unspecified damages in the U.S. District Court for the District of Massachusetts. In July 2013, the two cases were consolidated and the original plaintiffs agreed to act as co-plaintiffs in the consolidated case. In September 2013, the co-plaintiffs filed a consolidated amended complaint on behalf of those who purchased the Company’s common stock between October 23, 2008 and March 20, 2013. The consolidated amended complaint, which named the Company, certain of the Company’s current and former executive officers and the Company’s former independent accounting firm as defendants, purported to state a claim for violation of federal securities laws as a result of alleged violations of the federal securities laws pursuant to Sections 10(b) and 20(a) of the Securities Exchange Act of 1934 (the “Exchange Act”) and Rule 10b-5 promulgated thereunder. In October 2013, the Company filed a motion to dismiss the consolidated amended complaint, resulting in the dismissal of some of the claims, and the dismissal of Mr. Hernandez and one of the two plaintiffs from the case. On December 31, 2014, the parties reached an agreement to settle the case. The agreement called for Avid to cause payment of $2.5 million in respect of the settlement. The settlement was approved and the case was dismissed on May 12, 2015. In April and May 2013, the Company received a document preservation request and inquiry from the SEC Division of Enforcement and a federal grand jury subpoena from the Department of Justice requesting certain documents, including in particular documents related to the Company’s disclosures regarding the Company’s accounting review and revenue transactions. On August 13, 2015, the Company received a letter from the SEC Division of Enforcement stating that the investigation had been completed and that the Division of Enforcement did not intend to recommend any enforcement action against the Company by the SEC. On October 20, 2015, the Company was notified by the Department of Justice that the Department of Justice intends to close its inquiry. The Company’s industry is characterized by the existence of a large number of patents and frequent claims and litigation regarding patent and other intellectual property rights. In addition to the legal proceedings described above,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The Company’s results could be materially adversely affected if the Company is accused of, or found to be, infringing third parties’ intellectual property right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December 31, 2015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years ended December 31, 2015 , 2014 and 2013 (in thousands): Accrual balance at January 1, 2013 $ 4,476 Accruals for product warranties 5,346 Cost of warranty claims (6,321 ) Accrual balance at December 31, 2013 3,501 Accruals for product warranties 3,985 Cost of warranty claims (4,694 ) Accrual balance at December 31, 2014 2,792 Accruals for product warranties 3,025 Cost of warranty claims (3,583 ) Accrual balance at December 31, 2015 $ 2,234</t>
  </si>
  <si>
    <t>CAPITAL STOCK (Notes)</t>
  </si>
  <si>
    <t>Disclosure of Compensation Related Costs, Share-based Payments [Abstract]</t>
  </si>
  <si>
    <t>Capital Stock [Text Block]</t>
  </si>
  <si>
    <t>CAPITAL STOCK Preferred Stock The Company has authorized up to one million shares of preferred stock, $0.01 par value per share, for issuance. Each series of preferred stock shall have such rights, preferences, privileges and restrictions, including voting rights, dividend rights, conversion rights, redemption privileges and liquidation preferences, as may be determined by the Company’s board of directors (the “Board”). Common Stock Repurchases On June 8, 2015, the Company’s Board approved a stock repurchase plan authorizing the Company to repurchase up to $9.0 million of common stock in open market or other transactions from time to time until September 6, 2015. The Company completed the stock repurchase in July 2015. In aggregate, the Company purchased 586,825 shares for a total purchase price of $8.0 million . The repurchased shares are held in treasury. Under some of the Company’s equity compensation plans, employees have the option or may be required to satisfy minimum withholding tax obligations by tendering to the Company a portion of the common stock received under the award. Stock Incentive Plans In November 2014, the Company registered an aggregate of 3,750,000 of its shares of $0.01 par value per share common stock, which have been authorized and reserved for issuance under the Avid Technology, Inc. 2014 Stock Incentive Plan (the “Plan”). The Plan was originally adopted by the Company’s Board of Directors on September 14, 2014 and approved by the Company’s stockholders on October 29, 2014. In connection with the approval of the Plan the Company’s Amended and Restated 2005 Stock Incentive Plan has been closed; no additional awards may be granted under that Plan. Shares available for issuance under the Company’s 2014 Stock Incentive Plan totaled 2,213,283 at December 31, 2015 . Under the Plan, the Company may grant stock awards or options to purchase the Company’s common stock to employees, officers, directors and consultants. The exercise price for options generally must be no less than market price on the date of grant. Awards may be performance-based where vesting or exercisability is conditioned on achieving performance objectives, time-based or a combination of both. Current option grants become exercisable over various periods, typically three to four years for employees and one year for non-employee directors, and have a maximum term of seven to ten years. Restricted stock and restricted stock unit awards with time-based vesting typically vest over three to four years for employees and one year for non-employee directors. In November 2014, the Compensation Committee of the Board of Directors modified certain market and performance based options and restricted stock units held by seven employees of the Company that were originally granted between 2009 and 2013. The modifications included (i) a conversion of vesting conditions from market and performance bases to a four year service period, including providing credit for service already rendered prior to the modification and (ii) an acceleration clause that allows vesting of between 50% and 100% of unvested awards if certain 2014 Adjusted EBITDA targets were achieved. In total, options to purchase 933,750 shares and 31,250 restricted stock units were modified, which resulted in incremental compensation expense of $4.3 million , $2.3 million of which was recognized upon modification, $1.5 million of which was recognized in the quarter ended December 31, 2014 upon achieving specific 2014 Adjusted EBITDA targets and the remaining $0.5 million was recognized in 2015. The Company uses the Black-Scholes option pricing model to estimate the fair value of stock option grants with time-based vesting. The Black-Scholes model relies on a number of key assumptions to calculate estimated fair value. The assumed dividend yield of zero is based on the fact that the Company has never paid cash dividends and has no present expectation to pay cash dividends and the Company’s current Financing Agreement precludes the Company from paying dividends. The expected volatility is now based on actual historic stock volatility for periods equivalent to the expected term of the award. The assumed risk-free interest rate is the U.S. Treasury security rate with a term equal to the expected life of the option. The assumed expected life is based on company-specific historical experience considering the exercise behavior of past grants and models the pattern of aggregate exercises. The fair value of restricted stock and restricted stock unit awards with time-based vesting is based on the intrinsic value of the awards at the date of grant, as the awards have a purchase price of $0.01 per share. The Company also issues stock option grants or restricted stock unit awards with vesting based on market conditions, specifically the Company’s stock price and performance conditions, generally using adjusted EBITDA. The fair values and derived service periods for all grants that include vesting based on market conditions are estimated using the Monte Carlo valuation method. For stock option grants that include vesting based on performance conditions, the fair values are estimated using the Black-Scholes option pricing model. For restricted stock unit awards that include vesting based on performance conditions, the fair values are estimated based on the intrinsic values of the awards at the date of grant, as the awards have a purchase price of $0.01 per share. Information with respect to options granted under all stock option plans for the year ended December 31, 2015 was as follows: Total Shares Weighted- Average Exercise Price Weighted- Average Remaining Contractual Term (years) Aggregate Intrinsic Value (in thousands) Options outstanding at January 1, 2015 5,564,111 $11.20 Granted 4,000 $9.10 Exercised (421,961 ) $9.55 Forfeited or canceled (800,816 ) $14.84 Options outstanding at December 31, 2015 4,345,334 $10.68 4.05 $— Options vested at December 31, 2015 or expected to vest 4,289,778 $10.72 4.03 $— Options exercisable at December 31, 2015 3,622,761 $11.28 3.82 $— The following table sets forth the weighted-average key assumptions and fair value results for stock options granted during the years ended December 31, 2015 , 2014 and 2013 : Year Ended December 31, 2015 2014 2013 Expected dividend yield 0.00% 0.00% 0.00% Risk-free interest rate 1.07% 1.24% 0.87% Expected volatility 52.0% 50.3% 50.1% Expected life (in years) 4.48 4.16 4.68 Weighted-average fair value of options granted (per share) $3.91 $3.03 $3.33 The cash received from the stock options exercised during the year ended December 31, 2015 was $5.0 million . During the years ended December 31, 2014 and 2013 , the cash received from and the aggregate intrinsic value of stock options exercised was not significant. Information with respect to non-vested restricted stock units for the year ended December 31, 2015 was as follows: Non-Vested Restricted Stock Units Total Shares Weighted- Average Grant-Date Fair Value Weighted- Average Remaining Contractual Term (years) Aggregate Intrinsic Value (in thousands) Non-vested at January 1, 2015 811,880 $10.01 Granted 1,264,116 $10.31 Vested (421,314 ) $10.04 Forfeited (388,674 ) $10.90 Non-vested at December 31, 2015 1,266,008 $9.97 0.99 $9,216 Expected to vest 820,741 $11.14 0.94 $5,975 The weighted-average grant date fair value of restricted stock units granted during the years ended December 31, 2015 , 2014 and 2013 was $10.31 , $10.19 and $7.84 , respectively. The total fair value of restricted stock units vested during the years ended December 31, 2015 , 2014 , and 2013 was $4.2 million , $2.5 million , and $1.1 million , respectively. Employee Stock Purchase Plan The Company’s Second Amended and Restated 1996 Employee Stock Purchase Plan (the “ESPP”) offers the Company’s shares for purchase at a price equal to 85% of the closing price on the applicable offering period termination date. Shares issued under the ESPP are considered compensatory. Accordingly, the Company is required to measure fair value and record compensation expense for share purchase rights granted under the ESPP. The Company last issued shares under the ESPP on October 31, 2015. In July 2015 the Board of Directors approved an amendment to the plan to change the subscription period from three to six months and accordingly to adjust the payroll cap to $5,000 per plan period. A total of 343,613 shares remained available for issuance under the ESPP at December 31, 2015 . The Company uses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years ended December 31, 2015 , 2014 and 2013 : Year Ended December 31, 2015 2014 2013 Expected dividend yield 0.00% 0.00% 0.00% Risk-free interest rate 0.03% 0.09% 0.09% Expected volatility 37.0% 35.0% 51.0% Expected life (in years) 0.24 0.17 0.25 Weighted-average fair value of shares issued (per share) $2.15 $2.02 $1.00 The following table sets forth the quantities and average prices of shares issued under the ESPP for the years ended December 31, 2015 , 2014 and 2013 : Year Ended December 31, 2015 2014 2013 Shares issued under the ESPP 98,300 — 27,936 Average price of shares issued $10.17 $— $6.29 The Company did not realize a material tax benefit from the tax deductions for stock option exercises, vested restricted stock units and shares issued under the ESPP during the years ended December 31, 2015 , 2014 or 2013 . Stock-Based Compensation Expense The Company uses the accelerated method of attribution for awards with performance conditions and graded vesting features for options granted. The Company estimates forfeiture rates at the time awards are made based on historical and estimated future turnover rates and applies these rates in the calculation of estimated compensation cost. The estimation of forfeiture rates includes a quarterly review of historical turnover rates and an update of the estimated forfeiture rates to be applied to employee classes for the calculation of stock-based compensation. Forfeiture rates for the calculation of stock-based compensation were estimated and applied based on three classes, non-employee directors, executive management staff and other employees. The Company’s annualized estimated forfeiture rates were 0% for non-employee director awards, 10% for executive management staff and 15% for other employee awards. Then-current estimated forfeiture rates are applied quarterly to all outstanding stock options and non-vested restricted stock awards, which may result in a revised estimate of compensation costs related to these stock-based grants. Stock-based compensation was included in the following captions in the Company’s consolidated statements of operations for the years ended December 31, 2015 , 2014 and 2013 , respectively (in thousands): Year Ended December 31, 2015 2014 2013 Cost of products revenues $ 199 $ 397 $ 360 Cost of services revenues 624 279 436 Research and development expenses 461 502 582 Marketing and selling expenses 1,785 3,658 1,778 General and administrative expenses 6,445 6,677 3,761 Total $ 9,514 $ 11,513 $ 6,917 At December 31, 2015 , there was $9.8 million of total unrecognized compensation cost, before forfeitures, related to non-vested stock-based compensation awards granted under the Company’s stock-based compensation plans. The Company expects this amount to be amortized approximately as follows: $6.0 million in 2016 , $3.0 million in 2017 and $0.8 million in 2018 . At December 31, 2015 , the weighted-average recognition period of the unrecognized compensation cost was approximately one year .</t>
  </si>
  <si>
    <t>EMPLOYEE BENEFIT PLANS (Notes)</t>
  </si>
  <si>
    <t>Compensation and Retirement Disclosure [Abstract]</t>
  </si>
  <si>
    <t>EMPLOYEE BENEFIT PLANS</t>
  </si>
  <si>
    <t xml:space="preserve">EMPLOYEE BENEFIT PLANS Employee Benefit Plans The Company has a Section 401(k) plan that covers substantially all U.S. employees. The 401(k) plan allows employees to make contributions up to a specified percentage of their compensation. The Company may, upon resolution by the Company’s board of directors, make discretionary contributions to the plan. The Company’s contributions to the plan totaled $2.3 million , $2.2 million and $2.2 million in 2015 , 2014 and 2013 , respectively. In addition, the Company has various retirement and post-employment plans covering certain international employees. Certain of the plans allow the Company to match employee contributions up to a specified percentage as defined by the plans. The Company’s contributions to these plans totaled $2.2 million , $2.0 million and $1.2 million in 2015 , 2014 and 2013 , respectively. Deferred Compensation Plans The Company maintains a nonqualified deferred compensation plan (the “Deferred Plan”). The Deferred Plan covers senior management and members of the Board. In November 2013, the Board determined to indefinitely suspend the plan, and not offer participants the opportunity to participate in the Deferred Plan as of 2014. The benefits payable under the Deferred Plan represent an unfunded and unsecured contractual obligation of the Company to pay the value of the deferred compensation in the future, adjusted to reflect deemed investment performance. Payouts are generally made upon termination of employment with the Company. The assets of the deferred plan, as well as the corresponding obligations, were approximately $0.6 million and $1.2 million at December 31, 2015 and 2014 , respectively, and were recorded in “other current assets” and “accrued compensation and benefits” at those dates. In connection with the acquisition of a business in 2010, the Company assumed the assets and liabilities of a deferred compensation arrangement for a single individual in Germany. The arrangement represents a contractual obligation of the Company to pay a fixed euro amount for a period specified in the contract. In connection with the acquisition of Orad, the Company assumed the assets and liabilities of a deferred compensation arrangement for employees in Israel. At December 31, 2015 and 2014 , the Company’s assets and liabilities related to the arrangements consisted of assets recorded in “other long-term assets” of $3.0 million at December 31, 2015 and $0.6 million at December 31, 2014 , representing the value of related insurance contracts and investments, and liabilities recorded as “long-term liabilities” of $7.3 million at December 31, 2015 and $4.7 million at December 31, 2014 , respectively, representing the fair value of the estimated benefits to be paid under the </t>
  </si>
  <si>
    <t>INCOME TAXES (Notes)</t>
  </si>
  <si>
    <t>Income Tax Disclosure [Abstract]</t>
  </si>
  <si>
    <t>INCOME TAXES</t>
  </si>
  <si>
    <t>INCOME TAXES Income from before income taxes and the components of the income tax provision consisted of the following for the years ended December 31, 2015 , 2014 and 2013 (in thousands): Year Ended December 31, 2015 2014 2013 Income from operations before income taxes: United States $ (23,977 ) $ (6,864 ) $ (16,414 ) Foreign 24,542 23,780 40,506 Total income from operations before income taxes $ 565 $ 16,916 $ 24,092 (Benefit) provision for income taxes: Current tax expense (benefit): Federal $ 115 $ 14 $ (104 ) State 3 83 114 Foreign benefit of net operating losses (180 ) (180 ) (170 ) Other foreign 3,734 2,217 2,369 Total current tax expense 3,672 2,134 2,209 Deferred tax (benefit) expense: Federal benefit related to Note issuance (6,493 ) — — Other foreign 906 54 730 Total deferred tax (benefit) expense (5,587 ) 54 730 Total (benefit) provision for income taxes $ (1,915 ) $ 2,188 $ 2,939 Net deferred tax assets (liabilities) consisted of the following at December 31, 2015 and 2014 (in thousands): December 31, 2015 2014 Deferred tax assets: Tax credit and net operating loss carryforwards $ 318,471 $ 290,523 Allowances for bad debts 372 231 Difference in accounting for: Revenues 54,475 63,916 Costs and expenses 34,116 29,004 Inventories 7,576 7,004 Acquired intangible assets 9,799 13,667 Gross deferred tax assets 424,809 404,345 Valuation allowance (406,123 ) (398,733 ) Deferred tax assets after valuation allowance 18,686 5,612 Deferred tax liabilities: Difference in accounting for: Costs and expenses (5,654 ) (3,540 ) Acquired intangible assets (8,554 ) — Basis difference convertible notes (5,910 ) — Gross deferred tax liabilities (20,118 ) (3,540 ) Net deferred tax (liabilities) assets $ (1,432 ) $ 2,072 Recorded as: Long-term deferred tax assets, net 2,011 2,208 Long-term deferred tax liabilities, net (3,443 ) (136 ) Net deferred tax (liabilities) assets $ (1,432 ) $ 2,072 On January 1, 2015 the Company adopted ASU 2015-17, Balance Sheet Classification of Deferred Taxes . The standard requires entities to present DTAs and DTLs as non-current in the classified balance sheet. The standard simplifies the current guidance, which requires entities to separately present DTAs and DTLs as current and non-current in a classified balance sheet. The Company early adopted the guidance to simplify its reporting for the current year. The consolidated balance sheet at December 31, 2014 was retrospectively adjusted, resulting in a $0.3 million reclassification of current DTAs to long-term DTAs. Deferred tax assets and liabilities reflect the net tax effects of the tax credits and net operating loss carryforwards and the temporary differences between the carrying amounts of assets and liabilities for financial reporting purposes and the amounts used for income tax purposes. The ultimate realization of the net deferred tax assets is dependent upon the generation of sufficient future taxable income in the applicable tax jurisdictions. Based on the magnitude of the deferred tax assets at December 31, 2015 and 2014 and the level of historical U.S. tax losses, management has determined that the uncertainty regarding the realization of these assets warranted a significant valuation allowance at December 31, 2015 and 2014 . For U.S. federal and state income tax purposes at December 31, 2015 , the Company had tax credit carryforwards of $53.1 million , which will expire between 2016 and 2035, and net operating loss carryforwards of $745.6 million , which will expire between 2019 and 2035. The federal net operating loss and tax credit amounts are subject to annual limitations under Section 382 change of ownership rules of the Internal Revenue Code. The Company completed an assessment at March 31, 2015 regarding whether there may have been a Section 382 ownership change and concluded that it is more likely than not that none of the Company’s net operating loss and tax credit amounts are subject to any Section 382 limitation. Additionally, the Company has foreign net operating loss carryforwards of $33.8 million and tax credit carryforwards of $3.7 million that begin to expire in 2029. The Company has determined there is uncertainty regarding the realization of a portion of these assets and has recorded a valuation allowance against $23.1 million of net operating losses and $3.7 million of tax credits at December 31, 2015 . The Company’s assessment of the valuation allowance on the U.S. and foreign deferred tax assets could change in the future based on its levels of pre-tax income and other tax related adjustments. Removal of the valuation allowance in whole or in part would result in a non-cash reduction in income tax expense during the period of removal. Excluded from the above deferred tax schedule at December 31, 2015 are tax assets totaling $33.7 million resulting from the exercise of employee stock options, because recognition of these assets will occur upon utilization of these deferred tax assets to reduce taxes payable and will result in a credit to additional paid-in capital within stockholders’ equity rather than the provision for income taxes. The following table sets forth a reconciliation of the Company’s income tax provision (benefit) to the statutory U.S. federal tax amount for the years ended December 31, 2015 , 2014 and 2013 : Year Ended December 31, 2015 2014 2013 Statutory tax $ 198 $ 5,921 $ 8,432 Tax credits (2,972 ) (1,589 ) (1,482 ) Foreign operations (4,055 ) (6,047 ) (10,542 ) Non-deductible expenses and other 2,303 771 516 Federal benefit related to Note issuance (6,493 ) — — Increase in valuation allowance 9,104 3,132 6,015 (Benefit) provision for income taxes $ (1,915 ) $ 2,188 $ 2,939 The cumulative amount of undistributed earnings of foreign subsidiaries, which is intended to be indefinitely reinvested and for which U.S. income taxes have not been provided, totaled $38.5 million at December 31, 2015. The Company does not have any plans to repatriate these earnings because the underlying cash will be used to fund the ongoing operations of the foreign subsidiaries. The additional taxes that might be payable upon repatriation of foreign earnings are not significant. A tax position must be more likely than not to be sustained before being recognized in the financial statements. It also requires the accrual of interest and penalties as applicable on unrecognized tax positions. The Company is disclosing unrecognized tax benefits primarily related to the foreign tax implications arising from the changes in revenue recognition that arose in periods prior to 2012. The unrecognized tax benefits did not have an impact on the effective tax rate because the Company maintains a full valuation allowance on the related loss carryforwards. At December 31, 2013 , the Company’s unrecognized tax benefits and related accrued interest and penalties totaled $24.7 million , of which $0.8 million would affect the Company’s income tax provision and effective tax rate if recognized. At December 31, 2014 , the Company’s unrecognized tax benefits and related accrued interest and penalties totaled $25.8 million , of which $0.8 million would affect the Company’s effective tax rate if recognized. At December 31, 2015 , the Company’s unrecognized tax benefits and related accrued interest and penalties totaled $26.0 million , of which $3.2 million would affect the Company’s income tax provision and effective tax rate if recognized. The following table sets forth a reconciliation of the beginning and ending amounts of unrecognized tax benefits, excluding the impact of interest and penalties, for the years ended December 31, 2015 , 2014 and 2013 (in thousands): Unrecognized tax benefits at January 1, 2013 $ 22,629 Increases for tax positions taken during a prior period 2,205 Decreases related to the lapse of applicable statutes of limitations (105 ) Unrecognized tax benefits at December 31, 2013 24,729 Increases for tax positions taken during a prior period 1,118 Unrecognized tax benefits at December 31, 2014 25,847 Increases for tax positions taken during a prior period 148 Unrecognized tax benefits at December 31, 2015 $ 25,995 The Company recognizes interest and penalties related to uncertain tax positions in income tax expense. Accrued interest and penalties related to uncertain tax positions at December 31, 2015 and 2014 were not material. The tax years 2008 through 2015 remain open to examination by taxing authorities in the jurisdictions in which the Company operates. The most significant operating jurisdictions include: the United States, Ireland, the Netherlands, Germany, Israel, Japan, and the United Kingdom.</t>
  </si>
  <si>
    <t>RESTRUCTURING COSTS AND ACCRUALS (Notes)</t>
  </si>
  <si>
    <t>Restructuring and Related Activities [Abstract]</t>
  </si>
  <si>
    <t>RESTRUCTURING COSTS AND ACCRUALS</t>
  </si>
  <si>
    <t>RESTRUCTURING COSTS AND ACCRUALS 2016 Restructuring Plan In the first quarter of 2016, the Company commenced restructuring actions that are part of a broad restructuring plan encompassing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In connection with this restructuring plan, the Company expects to incur incremental cash expenditures of approximately $25 million relating to termination benefits, facility costs, employee overlap expenses and related actions. The Company expects approximately $14 million of the expenditures will be recorded as restructuring expenses in the quarters ending December 31, 2015 through June 30, 2017. The Company anticipates that the restructuring plan will be substantially complete by the end of the second quarter of 2017 and will result in annualized costs savings of appropriately $68 million . The restructuring charges of $5.8 million recorded during the quarter ended December 31, 2015 , represented an initial elimination of 111 positions worldwide during January and February of 2016. 2013 Restructuring Actions In June 2013, the Company’s leadership evaluated the marketing and selling teams and, in an effort to better align sales resources with the Company’s strategic goals and enhance its global account team approach, eliminated 31 positions. As a result, the Company recognized related restructuring costs of $1.7 million in 2013. During November and December 2013, the Company’s executive management team identified opportunities to lower costs in the supply and hardware technology group by eliminating 29 positions in hardware shared services and 15 positions in the supply and technology group. Additionally, an engineering reorganization at the same time resulted in the elimination of four engineering positions. As a result, the Company recognized $1.7 million of related restructuring costs in 2013. All of the restructuring costs related to 2013 restructuring actions were fully paid as of December 31, 2015 , no further actions are anticipated. 2012 Restructuring Plan In June 2012, the Company committed to a series of strategic actions (the “2012 Plan”) to focus on its Broadcast and Media market and Video and Audio Post and Professional market and to drive improved operating performance. These actions included the divestiture of certain of the Company’s consumer-focused product lines, a rationalization of the business operations and a reduction in force. Actions under the plan included the elimination of approximately 280 positions in June 2012, the abandonment of one of the Company’s facilities in Burlington, Massachusetts and the partial abandonment of facilities in Mountain View and Daly City, California, in September 2012, and the partial abandonment of the facility in Pinewood, UK, in December 2012. During 2012, the Company recorded restructuring charges of $13.9 million related to severance costs and $8.6 million for the closure or partial closure of facilities, which included non-cash amounts of $1.4 million for fixed asset write-offs and $1.0 million for deferred rent liability write-offs during 2012. During 2013, the Company recorded $0.1 million in additional severance costs and revisions totaling $1.8 million resulting from sublease assumption changes and other costs related to the abandoned facilities under the 2012 Plan. The Company substantially completed all actions under the 2012 Plan prior to December 31, 2012. In June 2014, the Company signed an agreement for surrender of the partially abandoned property at Pinewood, UK. As a result, the Company recorded a recovery of $0.2 million , as the Company was released from all obligations related to the surrendered property. In June 2015, the Company recorded a revision of restructuring costs of $0.5 million resulting from an update to the sublease assumption related to the Company’s Mountain View, California facility that was partially abandoned in 2012. No further actions are anticipated under the 2012 restructuring plans. Prior Years’ Restructuring Plans The remaining accrual balance of $0.3 million at December 31, 2015 was related to the closure of part of the Company’s Dublin, Ireland facility under the 2008 Plan. No further actions are anticipated under the prior years’ restructuring plans. Restructuring Summary The following table sets forth the activity in the restructuring accruals for the years ended December 31, 2015 , 2014 and 2013 (in thousands): Employee- Related Facilities- Related &amp; Other Total Accrual balance at January 1, 2013 $ 4,298 $ 11,433 $ 15,731 New restructuring charges – operating expenses 3,539 — 3,539 Revisions of estimated liabilities 50 1,781 1,831 Accretion — 612 612 Cash payments (5,469 ) (7,736 ) (13,205 ) Foreign exchange impact on ending balance (19 ) 12 (7 ) Accrual balance at December 31, 2013 2,399 6,102 8,501 New restructuring charges – operating expenses — — — Revisions of estimated liabilities — (165 ) (165 ) Accretion — 565 565 Cash payments (2,340 ) (4,172 ) (6,512 ) Foreign exchange impact on ending balance (1 ) (45 ) (46 ) Accrual balance at December 31, 2014 58 2,285 2,343 New restructuring charges – operating expenses 5,766 — 5,766 Revisions of estimated liabilities — 539 539 Accretion — 226 226 Cash payments (315 ) (1,301 ) (1,616 ) Foreign exchange impact on ending balance — (78 ) (78 ) Accrual balance at December 31, 2015 $ 5,509 $ 1,671 $ 7,180 The employee-related accruals at December 31, 2015 and 2014 represent severance costs to former employees that will be paid out within twelve months, and are, therefore, included in the caption “accrued expenses and other current liabilities” in the Company’s consolidated balance sheets. The facilities-related and other accruals at December 31, 2015 and 2014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related accruals, $1.0 million was included in the caption “accrued expenses and other current liabilities” and $0.6 million was included in the caption “other long-term liabilities” in the Company’s consolidated balance sheet at December 31, 2015 . At December 31, 2014 , $1.0 million was included in the caption “accrued expenses and other current liabilities” and $1.3 million was included in the caption “other long-term liabilities.”</t>
  </si>
  <si>
    <t>PRODUCT AND GEOGRAPHIC INFORMATION (Notes)</t>
  </si>
  <si>
    <t>Segment Reporting [Abstract]</t>
  </si>
  <si>
    <t>PRODUCT AND GEOGRAPHIC INFORMATION</t>
  </si>
  <si>
    <t>PRODUCT AND GEOGRAPHIC INFORMATION The Company provides digital media content-creation, management and distribution products and solutions for film, video, audio and broadcast professionals, as well as artists and musicians, which the Company classifies as two types, video and audio. The Company also classifies all its maintenance, professional services and training revenues as services revenues. Operating segments are defined as components of an enterprise about which separate financial information is available that is evaluated regularly by the chief operating decision maker in deciding how to allocate resources and in assessing performance. The Company’s evaluation of the discrete financial information that is regularly reviewed by the chief operating decision makers determined that in 2015 , 2014 and 2013 the Company had only one operating segment. Specifically, the Company does not internally measure profitability based upon video, audio, or service revenue. The Company’s video products and solutions are designed to improve the productivity of video and film editors and broadcasters by enabling them to edit video, film and sound; manage media assets; and automate workflows. Professional video creative software and hardware products include the Media Composer product line used to edit film, television programmings, news broadcasts, commercials and other video content. Video products also include Avid ISIS shared storage systems and Avid Interplay asset management solutions that provide complete network, storage and database solutions to enable users to simultaneously share and manage media assets throughout a project or organization. The Company’s audio products and solutions include digital audio software and workstation solutions, control surfaces, live sound systems and notation software that provide music creation; audio recording, editing, and mixing; and live performance solutions. Audio products include Pro Tools digital audio software and workstation solutions to facilitate the audio production process, including music and sound creation, recording, editing, signal processing, integrated surround mixing and mastering, and reference video playback. Audio products also include a range of complementary control surfaces and consoles, including the System 5 and System 6 modular consoles, as well as the VENUE live-sound systems and Sibelius-branded notation software. The Company’s services revenues are primarily derived from the sale of maintenance contracts and professional service and the recognition of revenues for Implied Maintenance Release PCS. The Company provides online and telephone support and access to software upgrades for customers whose products are under warranty or covered by a maintenance contract. The Company’s professional services team provides installation, integration, planning, consulting and training services. The following is a summary of the Company’s revenues by type for the years ended December 31, 2015 , 2014 and 2013 (in thousands): Year Ended December 31, 2015 2014 2013 Video products and solutions $ 201,559 $ 233,464 $ 243,173 Audio products and solutions 134,812 145,163 152,358 Total products and solutions 336,371 378,627 395,531 Services 169,224 151,624 167,881 Total net revenues $ 505,595 $ 530,251 $ 563,412 The following table sets forth the Company’s revenues from by geographic region for the years ended December 31, 2015 , 2014 and 2013 (in thousands): Year Ended December 31, 2015 2014 2013 Revenues: United States $ 185,109 $ 193,060 $ 218,154 Other Americas 37,081 45,342 43,131 Europe, Middle East and Africa 206,192 217,767 214,441 Asia-Pacific 77,213 74,082 87,686 Total net revenues $ 505,595 $ 530,251 $ 563,412 The following table presents the Company’s long-lived assets, excluding intangible assets, by geography at December 31, 2015 and 2014 (in thousands): December 31, 2015 2014 Long-lived assets: United States $ 30,684 $ 30,465 Other countries 11,920 3,945 Total long-lived assets $ 42,604 $ 34,410</t>
  </si>
  <si>
    <t>LONG TERM DEBT AND CREDIT AGREEMENT (Notes)</t>
  </si>
  <si>
    <t>Debt Disclosure [Abstract]</t>
  </si>
  <si>
    <t>CREDIT AGREEMENT</t>
  </si>
  <si>
    <t>LONG TERM DEBT AND CREDIT AGREEMENT 2.00% Convertible Senior Notes due 2020 On June 15, 2015, the Company issued $125.0 million aggregate principal amount of its 2.00% Convertible Senior Notes due 2020 (the “Notes”) in an offering conducted in accordance with Rule 144A under the Securities Act of 1933. The net proceeds from the offering were $120.3 million after deducting the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 of default relating to the Company’s failure to deliver certain documents or reports to the Trustee, the Company’s failure to timely file any document or report required pursuant to Section 13 or 15(d) of the Exchange Act or if the Notes are not freely tradable as of one year after the last date of original issuance of the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 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 In accounting for the Notes at issuance, the Company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the Company recorded $96.7 million as debt and $28.3 million as additional paid-in capital in stockholders’ equity. The effective interest rate used to estimate the fair value of the debt was 7.66% . The Company recorded $2.9 million debt discount accretion as interest expenses in the Company’s statement of operations for the year ended December 31, 2015 . Total interest expense for the year ended December 31, 2015 was $4.3 million , reflecting the coupon and accretion of the discount. In connection with the issuance of the Notes, the Company recorded an income tax benefit of $6.5 million as a discrete item for the year ended December 31, 2015 as a result of the creation of a deferred tax liability associated with the portion of the Notes that was classified within stockholders’ equity. While GAAP requires the offset of the deferred tax liability to be recorded in additional paid-in capital, consistent with the equity portion of the Notes, the creation of the deferred tax liability produced evidence of recoverability of deferred tax assets, which resulted in the release of a valuation allowance, totaling $6.5 million , reflected as an income tax benefit in the current period. The Company incurred transaction costs of $4.7 million relating to the issuance of the Notes. The Company adopted ASU No. 2015-03, Simplifying the Presentation of Debt Issuance Costs, which requires that debt issuance costs be classified as a reduction in the carrying value of the debt. In accounting for these costs, the Company allocated the costs of the offering between debt and equity in proportion to the fair value of the debt and equity recognized. The transaction costs allocated to the debt component of approximately $3.6 million were recorded as a direct deduction from the face amount of the Notes and are being amortized as interest expense over the term of the Notes using the interest method. The transaction costs allocated to the equity component of approximately $1.1 million were recorded as a decrease in additional paid-in capital. The net carrying amount of the liability component of the Notes consisted of the following at December 31, 2015 (in thousands): December 31, 2015 Principal amount of Notes $ 125,000 Original debt discount due to: Allocation of proceeds to equity (28,299 ) Allocation of issuance costs to debt (3,641 ) Accumulated accretion 2,890 Net carrying value $ 95,950 Capped Call Transaction In connection with the offering of the Notes, on June 9, 2015, the Company entered into a capped call derivative transaction with a third party (the “Capped Call”). The Capped Call is expected generally to reduce the potential dilution to the common stock and/or offset any cash payments the Company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the Company when and if the Notes are converted. If, upon conversion of the Notes, the price of the Company’s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The Company paid $10.1 million for the Capped Call and recorded the payment as a decrease to additional paid-in capital. Credit Facilities On February 26, 2016, the Company entered into a Financing Agreement (the “Financing Agreement”) with Cerberus Business Finance, LLC, as collateral and administrative agent, and the lenders party thereto (the “Lenders”). Pursuant to the Financing Agreement, the Lenders agreed to provide the Company with (a) a term loan in the aggregate principal amount of $100 million (the “Term Loan”) and (b) a revolving credit facility (the “Credit Facility”) of up to a maximum of $5 million in borrowings outstanding at any time. All outstanding loans under the Financing Agreement will become due and payable, on the earlier of February 26, 2021 and the date that is 30 days prior to June 15, 2020, the scheduled maturity date of the Notes. The Company borrowed the full amount of the Term Loan, or $100 million , as of the Closing Date, but did not borrow any amount under the Credit Facility as of the Closing Date. Concurrently with the entry into the Financing Agreement, on February 26, 2016 the Company terminated its existing Credit Agreement, dated June 22, 2015, among the Company and certain of its subsidiaries, as borrowers, KeyBank National Association, as Administrative Agent and the other lender parties thereto, and repaid all outstanding borrowings under such agreement. There were no penalties paid by the Company in connection with this termination. 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 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excess cash, as defined in the Financing Agreement, to repay outstanding principal . The Company granted a security interest on substantially all of their assets to secure the obligations under the Credit Facility and the Term Loan. 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Adjus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000,000 in any fiscal year. 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QUARTERLY RESULTS (UNAUDITED) (Notes)</t>
  </si>
  <si>
    <t>Quarterly Financial Information Disclosure [Abstract]</t>
  </si>
  <si>
    <t>QUARTERLY RESULTS (UNAUDITED)</t>
  </si>
  <si>
    <t>QUARTERLY RESULTS (UNAUDITED) The following information has been derived from unaudited consolidated financial statements that, in the opinion of management, include all normal recurring adjustments necessary for a fair presentation of such information. (In thousands, except per share data) Quarter Ended 2015 2014 Dec. 31 Sept. 30 June 30 Mar. 31 Dec. 31 Sept. 30 June 30 Mar. 31 Net revenues $ 138,806 $ 137,436 $ 109,767 $ 119,586 $ 128,196 $ 142,429 $ 124,644 $ 134,982 Cost of revenues 54,912 47,672 43,306 47,492 50,548 52,788 50,420 50,665 Amortization of intangible assets 1,950 1,950 163 — — — — 50 Gross profit 81,944 87,814 66,298 72,094 77,648 89,641 74,224 84,267 Operating expenses: Research and development 24,190 25,225 23,310 23,173 23,212 22,154 22,070 22,954 Marketing and selling 30,091 31,564 32,811 28,045 34,527 31,410 34,297 32,815 General and administrative 21,463 15,834 17,425 19,387 22,222 20,644 19,984 18,331 Amortization of intangible assets 786 786 408 374 375 373 398 480 Restructuring costs (recoveries), net 5,766 — 539 — — — (165 ) — Total operating expenses 82,296 73,409 74,493 70,979 80,336 74,581 76,584 74,580 Operating (loss) income (352 ) 14,405 (8,195 ) 1,115 (2,688 ) 15,060 (2,360 ) 9,687 Other expense, net (1,727 ) (2,519 ) (1,439 ) (723 ) (1,620 ) (455 ) (357 ) (351 ) (Loss) income before income taxes (2,079 ) 11,886 (9,634 ) 392 (4,308 ) 14,605 (2,717 ) 9,336 Provision for (benefit from) income taxes 2,306 768 (5,550 ) 561 761 365 622 440 Net (loss) income $ (4,385 ) $ 11,118 $ (4,084 ) $ (169 ) $ (5,069 ) $ 14,240 $ (3,339 ) $ 8,896 Net (loss) income per share – basic and diluted $ (0.11 ) $ 0.28 $ (0.10 ) $ 0.00 $ (0.13 ) $ 0.36 $ (0.09 ) $ 0.23 Weighted-average common shares outstanding – basic 39,439 39,231 39,635 39,387 39,234 39,133 39,119 39,099 Weighted-average common shares outstanding – diluted 39,439 39,750 39,635 39,387 39,234 39,201 39,119 39,122</t>
  </si>
  <si>
    <t>BUSINESS Business (Policies)</t>
  </si>
  <si>
    <t>Subsequent Events, Policy [Policy Text Block]</t>
  </si>
  <si>
    <t xml:space="preserve">In the first quarter of 2016, the Company commenced restructuring actions that are part of a broad restructuring plan encompassing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In connection with this restructuring plan, the Company expects to incur incremental cash expenditures of approximately $25 million relating to termination benefits, facility costs, employee overlap expenses and related actions. The Company anticipates that the restructuring plan will be substantially complete by the end of the second quarter of 2017 and when fully implemented, is expected to result in annualized costs savings of appropriately $68 million . In connection with the cost efficiency program, on February 26, 2016, the Company entered into a term loan with an aggregate principal amount of $100 million and up to a maximum of $5 million in revolving credit (collectively, the “Financing Agreement”). All outstanding loans under the Financing Agreement will become due and payable in February 2021, or in May 2020 if the $125.0 million in outstanding principal from the 2.00% convertible senior notes due June 15, 2020 have not been repaid or refinanced. The Financing Agreement requires the Company to comply with a financial statement covenant that stipulates a maximum leverage ratio commencing in June 30, 2016. Proceeds from the Financing Agreement will be used to replace the existing $35 million revolving credit facility, finance the Company’s efficiency program and other initiatives, and provide operating flexibility throughout the remainder of the transformation in this period of heightened market volatility. The Company estimates that after paying for both debt issuance costs and the efficiency program, the new financing will provide approximately $70 million of available liquidity, about half of which replaces the existing revolving credit facility with the remainder providing incremental liquidity to fund operations. Concurrent with entering into the Financing Agreement, the Company terminated its existing revolving credit agreement, and repaid all outstanding borrowings under the revolving credit agreement. There were no penalties paid by the Company in connection with the termination of the revolving credit agreement. </t>
  </si>
  <si>
    <t>SUMMARY OF SIGNIFICANT ACCOUNTING POLICIES Summary of Significant Accounting Policies (Policies)</t>
  </si>
  <si>
    <t>Consolidation, Policy [Policy Text Block]</t>
  </si>
  <si>
    <t>Principles of Consolidation The consolidated financial statements include the accounts of the Company and its wholly owned subsidiaries. Intercompany balances and transactions have been eliminated. Basis of Presentation The Company’s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the Company’s estimates.</t>
  </si>
  <si>
    <t>Revenue Recognition, Policy [Policy Text Block]</t>
  </si>
  <si>
    <t>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the Media Composer, Pro Tools and Sibelius product lines. On Media Composer 8.0 in particular, which was released in May 2014, management has (i) clearly communicated a policy of no longer providing any Software Updates or other support to customers that are not covered under a paid support plan and (ii) implemented robust digital rights management tools to enforce the policy. With the new policy and technology for Media Composer 8.0 in place, combined with management’s intent to continue to adhere to the policy, management concluded in the third quarter of 2015 that Implied Maintenance Release PCS for Media Composer 8.0 transactions no longer exists. As a result of the conclusion that Implied Maintenance Release PCS on Media Composer 8.0 has ended, revenue and net income for the twelve months ended December 31, 2015 increased by $13.0 million , reflecting the recognition of orders received after the launch of Media Composer 8.0 that would have qualified for earlier recognition using the residual method of accounting. In addition, as the elimination of Implied Maintenance Release PCS also resulted in the accelerated recognition of maintenance and product revenues that were previously being recognized over the expected period of Implied Maintenance Release PCS rather than the contractual maintenance period, the change in the estimated amortization period of transactions being recognized on a ratable basis resulted in an additional $9.5 million of revenue during the twelve months ended December 31, 2015 . Management also concluded in the fourth quarter of 2015 that Implied Maintenance Release PCS on Sibelius 8.0 had ended, which did not have a significant impact on revenue recognition for the twelve months ended December 31, 2015. Management will continue to evaluate the judgment of whether Implied Maintenance Release PCS exists on each product line and version. If and when management concludes Implied Maintenance Release PCS no longer exists for other product lines or versions in future quarters, software revenue related to orders affected will be accelerated and prospective revenue recognition on new product orders will be recognized upfront, assuming all other revenue recognition criteria are met and vendor specific objective evidence (“VSOE”) of fair value exists for all undelivered elements.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all professional services and training and for some of the Company’s support offerings. The Company’s policy for establishing VSOE of fair value consists of evaluating standalone sales, where available,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1 to 8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the Company’s software products. If services sold in an arrangement are deemed to be essential to the functionality of the software products, the arrangement is accounted for using contract accounting. As the Company has concluded that it cannot reliably estimate its contract costs, the Company uses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The Company records as revenues all amounts billed to customers for shipping and handling costs and records its actual shipping costs as a component of cost of revenues. Reimbursements received from customers for out-of-pocket expenses are recorded as revenues, with related costs recorded as cost of revenues. The Company presents revenues net of any taxes collected from customers and remitted to government authorities. In the consolidated statements of operations, the Company classifies revenues as product revenues or services revenues. For multiple-element arrangements that include both product and service elements, including Implied Maintenance Release PCS, the Company evaluates available indicators of fair value and applies its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Allowance for Sales Returns and Exchanges The Company maintains allowances for estimated potential sales returns and exchanges from its customers. The Company records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5 , 2014 and 2013 (in thousands): Year Ended December 31, 2015 2014 2013 Allowance for sales returns and exchanges – beginning of year $ 9,510 $ 12,519 $ 19,460 Additions and adjustments to the allowance 8,468 9,260 9,243 Deductions against the allowance (9,395 ) (12,269 ) (16,184 ) Allowance for sales returns and exchanges – end of year $ 8,583 $ 9,510 $ 12,519 The allowance for sales returns and exchanges, which is recorded as a reduction to gross accounts receivable, reflects an estimate of amounts invoiced that will not be collected, as well as other allowances and credits that have been or are expected to offset the trade receivables. Since many of the Company’s transactions require some or all of amounts invoiced to be recorded in deferred revenue under GAAP due to revenue recognition considerations, the Company has recorded reductions to deferred revenue of $3.2 million , $3.7 million and $6.1 million as of December 31, 2015 , 2014 and 2013 , respectively, to eliminate the estimated deferred revenue attributable to transactions already provided for by the sales, returns and exchanges allowance. Allowances for Doubtful Accounts The Company maintains allowances for estimated losses from bad debt resulting from the inability of its customers to make required payments for products or services. When evaluating the adequacy of the allowances, the Company analyzes accounts receivable balances, historical bad debt experience, customer concentrations, customer credit worthiness and current economic trends. To date, actual bad debts have not differed materially from management’s estimates.</t>
  </si>
  <si>
    <t>Foreign Currency Transactions and Translations Policy [Policy Text Block]</t>
  </si>
  <si>
    <t>Translation of Foreign Currencies The functional currency of each of the Company’s foreign subsidiaries is the local currency, except for the Irish manufacturing branch whose functional currency is the U.S. dollar due to the extensive interrelationship of the operations of the Irish branch and the U.S. parent and the high volume of intercompany transactions between that branch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The Company does not record tax provisions or benefits for the net changes in the foreign currency translation adjustment as the Company intends to permanently reinvest undistributed earnings in its foreign subsidiaries. The U.S. parent company and its Irish manufacturing branch, both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See Note E for the net foreign exchange gains and losses recorded in the Company’s statements of operations during the years ended December 31, 2015 , 2014 and 2013 that resulted from the gains and losses on Company’s foreign currency contracts and the revaluation of the related hedged item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t>
  </si>
  <si>
    <t>Cash and Cash Equivalents, Policy [Policy Text Block]</t>
  </si>
  <si>
    <t>Cash, Cash Equivalents and Marketable Securities The Company measures cash equivalents and marketable securities at fair value on a recurring basis. The cash equivalents and market securities consist primarily of money market investments, mutual funds and insurance contracts held in deferred compensation plans. The money market investments and mutual funds held in the Company’s deferred compensation plan in the U.S. are reported at fair value within other current assets using quoted market prices with the gains and losses included as other (expense) income in the Company’s statement of operations. The insurance contracts held in the deferred compensation plans for employees in Israel and Germany are reported at fair value within other long term assets using other observable inputs. Other than the investments held in the Company’s deferred compensation plans, the Company held no marketable securities at December 31, 2015 or 2014 . Amortization or accretion of premium or discount is included in interest income (expense) in the results of operations.</t>
  </si>
  <si>
    <t>Concentration of Credit Risk [Policy Text Block]</t>
  </si>
  <si>
    <t>Concentration of Credit Risk Financial instruments that potentially subject the Company to concentrations of credit risk consist of cash and cash equivalents, foreign currency contracts and accounts receivable. The Company places its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the Company’s customer base and their dispersion across different regions. No individual customer accounted for 10% or more of the Company’s net revenues or net accounts receivable in the periods presented.</t>
  </si>
  <si>
    <t>Derivatives, Policy [Policy Text Block]</t>
  </si>
  <si>
    <t>Foreign Currency Risk The Company has significant international operations and, therefore, the Company’s revenues, earnings, cash flows and financial position are exposed to foreign currency risk from foreign-currency-denominated receivables, payables, sales and expense transactions, and net investments in foreign operations. The Company derives more than half of its revenues from customers outside the United States. This business is, for the most part, transacted through international subsidiaries and generally in the currency of the end-user customers. Therefore, the Company is exposed to the risks that changes in foreign currency could adversely affect its revenues, net income, cash flow and financial position. The Company uses derivatives in the form of foreign currency contracts to manage its short-term exposures to fluctuations in the foreign currency exchange rates that exist as part of its ongoing international business operations. The Company does not enter into any derivative instruments for trading or speculative purposes. The Company records all foreign currency contract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Under hedge accounting, the determination of hedge effectiveness is dependent upon whether the gain or loss on the hedging derivative is highly effective in offsetting the gain or loss in the value of the item being hedged. The Company has not accounted for any foreign currency contracts as hedges in the periods presented.</t>
  </si>
  <si>
    <t>Inventory, Policy [Policy Text Block]</t>
  </si>
  <si>
    <t>Inventories Inventories are stated at the lower of cost (determined on a first-in, first-out basis) or market value. Management regularly reviews inventory quantities on hand and writes down inventory to its realizable value to reflect estimated obsolescence or lack of marketability based on assumptions about future inventory demand and market conditions. Inventory in the digital-media market, including the Company’s inventory, is subject to rapid technological change or obsolescence; therefore, utilization of existing inventory may differ from the Company’s estimates.</t>
  </si>
  <si>
    <t>Property, Plant and Equipment, Policy [Policy Text Block]</t>
  </si>
  <si>
    <t>Property and Equipment Property and equipment is recorded at cost and depreciated using the straight-line method over the estimated useful life of the asset. The Company typically depreciates its property and equipment using the following minimum and maximum useful lives: Depreciable Life (years) Minimum Maximum Computer and video equipment and software, including internal use software 2 5 Manufacturing tooling and testbeds 3 5 Office equipment 3 5 Furniture, fixtures and other 3 8 The Company capitalizes certain development costs incurred in connection with its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 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expense) income in the results of operations.</t>
  </si>
  <si>
    <t>Internal Use Software, Policy [Policy Text Block]</t>
  </si>
  <si>
    <t xml:space="preserve">Internal use software is amortized on a straight line basis over its estimated useful life, generally three years. </t>
  </si>
  <si>
    <t>Acquisition-Related Intangible Assets and Goodwill Policy [Policy Text Block]</t>
  </si>
  <si>
    <t>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the Company cannot reliably determine a discernible pattern over which the economic benefits would be realized. The Company does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the Company uses assumptions that include forecast revenues, gross margins, operating profit margins, growth rates and long term discount rates, all of which require significant judgment by management. Changes to these assumptions could affect the estimated fair value of the intangible asset and could result in an impairment charge in future.</t>
  </si>
  <si>
    <t>Impairment or Disposal of Long-Lived Assets, Policy [Policy Text Block]</t>
  </si>
  <si>
    <t>Long-Lived Assets The Company periodically evaluates its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t>
  </si>
  <si>
    <t>Advertising Costs, Policy [Policy Text Block]</t>
  </si>
  <si>
    <t>Advertising Expenses All advertising costs are expensed as incurred and are classified as marketing and selling expenses. Advertising expenses were not material in the periods presented.</t>
  </si>
  <si>
    <t>Research, Development, and Computer Software, Policy [Policy Text Block]</t>
  </si>
  <si>
    <t>Research and Development Costs Research and development costs are expensed as incurred.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12 to 36 months. The straight-line method generally results in approximately the same amount of expense as that calculated using the ratio that current period gross product revenues bear to total anticipated gross product revenues. The Company periodically evaluates the assets, considering a number of business and economic factors, to determine if an impairment exists. No amounts have been capitalized during 2015, 2014, and 2013 as the costs incurred subsequent to the establishment of technological feasibility have not been material.</t>
  </si>
  <si>
    <t>Income Tax, Policy [Policy Text Block]</t>
  </si>
  <si>
    <t>Income Taxes The Company accounts for income taxes using an asset and liability approach that requires the recognition of deferred tax assets and liabilities for the expected future tax consequences of events that have been recognized in the Company’s financial statements or tax returns. The Company records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The Company is required to record a valuation allowance when it is more likely than not that some portion or all of the deferred tax assets will not be realized. 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t>
  </si>
  <si>
    <t>Share-based Compensation, Option and Incentive Plans Policy [Policy Text Block]</t>
  </si>
  <si>
    <t>Accounting for Stock-Based Compensation The Company’s stock-based employee compensation plans allow the Company to grant stock awards, options, or other equity-based instruments, or a combination thereof, as part of its overall compensation strategy. For stock-based awards granted, the Company records stock-based compensation expense based on the grant date fair value over the requisite service periods for the individual awards, which generally equal the vesting periods. The vesting of stock-based award grants may be based on time, performance conditions, market conditions, or a combination of performance or market conditions.</t>
  </si>
  <si>
    <t>Standard Product Warranty, Policy [Policy Text Block]</t>
  </si>
  <si>
    <t>Product Warranties The Company provides warranties on externally sourced and internally developed hardware. The warranty period for all of the Company’s products is generally 90 days to one year , but can extend up to 5 years depending on the manufacturer’s warranty or local law.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At the end of each quarter, the Company reevaluates its estimates to assess the adequacy of the recorded warranty liabilities and adjusts the accrued amounts accordingly.</t>
  </si>
  <si>
    <t>Earnings Per Share, Policy [Policy Text Block]</t>
  </si>
  <si>
    <t>Computation of Net Income Per Share Net income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the Company reports a loss, all potential common stock is considered anti-dilutive. For periods when the Company reports net income, potential common shares with combined purchase prices and unamortized compensation costs in excess of the Company’s average common stock fair value for the related period or that are contingently issuable are considered anti-dilutive.</t>
  </si>
  <si>
    <t>Accounting for Restructuring Plans [Policy Text Block]</t>
  </si>
  <si>
    <t>Accounting for Restructuring Plans The Company records facility-related and contract termination restructuring charges in accordance with ASC Topic 420, Liabilities: Exit or Disposal Cost Obligations . Based on the Company’s policies for the calculation and payment of severance benefits, the Company accounts for employee-related restructuring charges as an ongoing benefit arrangement in accordance with ASC Topic 712, Compensation - Nonretirement Postemployment Benefits . The Company recognizes facility-related restructuring charges upon exiting all or a portion of a leased facility and meeting cease-use and other requirements. The amount of restructuring charges is based on the fair value of the lease obligation for the abandoned space, which includes a sublease assumption that could be reasonably obtained. Restructuring charges and accruals require significant estimates and assumptions, including sub-lease income assumptions. These estimates and assumptions are monitored on at least a quarterly basis for changes in circumstances and any corresponding adjustments to the accrual are recorded in the Company’s statement of operations in the period when such changes are known.</t>
  </si>
  <si>
    <t>Related Party Transactions Disclosure [Text Block]</t>
  </si>
  <si>
    <t>Related Party Transactions From time to time the Company enters into arrangements with parties which may be affiliated with the Company, executive officers and members of the Company’s Board of Directors. These transactions are primarily comprised of sales transactions in the normal course of business and are immaterial to the financial statements for all periods presented.</t>
  </si>
  <si>
    <t>New Accounting Pronouncements, Policy [Policy Text Block]</t>
  </si>
  <si>
    <t>Recent Accounting Pronouncements On May 28, 2014, the Financial Accounting Standards Board (the “FASB”) and the International Accounting Standards Board (the “IASB”) issued substantially converged final standards on revenue recognition.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ccounting Standards Update (“ASU”). The Company has not yet selected a transition method and is evaluating the effect that the updated standard will have on its consolidated financial statements and related disclosures. In April 2015, the FASB issued ASU No. 2015-03, Simplifying the Presentation of Debt Issuance Costs, which requires debt issuance costs to be presented in the balance sheet as a direct deduction from the carrying value of the associated debt liability. Early adoption is permitted for financial statements that have not been previously issued. The Company incurred transaction costs of $4.7 million relating to the issuance of the convertible senior notes, and has adopted the guidance in 2015. In accounting for the transaction costs, the Company allocated the costs of the offering between debt and equity in proportion to the fair value of the debt and equity recognized. The transaction costs allocated to the debt component of approximately $3.6 million were recorded as a direct deduction from the face amount of the convertible senior notes and are being amortized as interest expense over the term of the notes using the interest method. In August 2014, the FASB issued ASU 2014-15, Presentation of Financial Statements - 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beginning January 1, 2017. Early adoption is permitted. The Company is evaluating the potential impact of adopting this standard on its financial statements. On November 20, 2015, the FASB issued ASU 2015-17, Balance Sheet Classification of Deferred Taxes . The standard requires entities to present all deferred tax assets (“DTAs”) and deferred tax liabilities (“DTLs”) as non-current in a classified balance sheet. The standard simplifies the current guidance, which requires entities to separately present DTAs and DTLs as current and non-current in a classified balance sheet. The new standard is effective for fiscal years and interim periods within those fiscal years, beginning December 15, 2016. Early adoption is permitted. The Company early adopted the guidance retrospectively, resulting in a $0.3 million reclassification of current DTAs to long-term DTAs in the consolidated balance sheet at December 31, 2014. On February 25, 2016, the FASB issued new lease accounting standard, ASU 2016-02, Leases (Topic 842) . Lessees will need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t>
  </si>
  <si>
    <t>SUMMARY OF SIGNIFICANT ACCOUNTING POLICIES Allowance for Sales Returns and Exchanges (Tables)</t>
  </si>
  <si>
    <t>Allowance for sales returns and exchanges [Abstract]</t>
  </si>
  <si>
    <t>Allowance for Sales Returns and Exchanges [Table Text Block]</t>
  </si>
  <si>
    <t>The following table sets forth the activity in the allowance for sales returns and exchanges for the years ended December 31, 2015 , 2014 and 2013 (in thousands): Year Ended December 31, 2015 2014 2013 Allowance for sales returns and exchanges – beginning of year $ 9,510 $ 12,519 $ 19,460 Additions and adjustments to the allowance 8,468 9,260 9,243 Deductions against the allowance (9,395 ) (12,269 ) (16,184 ) Allowance for sales returns and exchanges – end of year $ 8,583 $ 9,510 $ 12,519</t>
  </si>
  <si>
    <t>SUMMARY OF SIGNIFICANT ACCOUNTING POLICIES Allowance for Doubtful Accounts (Tables)</t>
  </si>
  <si>
    <t>Allowance for Doubtful Accounts [Table Text Block]</t>
  </si>
  <si>
    <t>The following table sets forth the activity in the allowance for doubtful accounts for the years ended December 31, 2015 , 2014 and 2013 (in thousands): Year Ended December 31, 2015 2014 2013 Allowance for doubtful accounts – beginning of year $ 1,182 $ 1,444 $ 1,517 Bad debt (recovery) expense (23 ) (143 ) 157 Reduction in allowance for doubtful accounts (516 ) (119 ) (230 ) Allowance for doubtful accounts – end of year $ 643 $ 1,182 $ 1,444</t>
  </si>
  <si>
    <t>SUMMARY OF SIGNIFICANT ACCOUNTING POLICIES Property Plant And Equipment Useful Lives (Tables)</t>
  </si>
  <si>
    <t>Property Plant and Equipment Useful Lives [Table Text Block]</t>
  </si>
  <si>
    <t>Property and equipment is recorded at cost and depreciated using the straight-line method over the estimated useful life of the asset. The Company typically depreciates its property and equipment using the following minimum and maximum useful lives: Depreciable Life (years) Minimum Maximum Computer and video equipment and software, including internal use software 2 5 Manufacturing tooling and testbeds 3 5 Office equipment 3 5 Furniture, fixtures and other 3 8</t>
  </si>
  <si>
    <t>ACQUISITION (Tables)</t>
  </si>
  <si>
    <t>Schedule of Recognized Identified Assets Acquired and Liabilities Assumed [Table Text Block]</t>
  </si>
  <si>
    <t>The following table summarizes the purchase price allocation to the fair value of the assets acquired and liabilities assumed at the date of acquisition (in thousands). Cash $ 7,477 Accounts receivable, net 6,625 Inventories 3,128 Other current assets 1,217 Property and equipment 1,338 Identifiable intangible assets 37,200 Other assets 3,187 Goodwill 32,643 Total assets acquired 92,815 Accounts payable (1,395 ) Accrued expenses and other current liabilities (7,769 ) Deferred revenue and deposits (2,714 ) Deferred tax liabilities, net (3,554 ) Other long-term liabilities (3,939 ) Total liabilities assumed (19,371 ) Net assets acquired $ 73,444</t>
  </si>
  <si>
    <t>Finite-Lived and Indefinite-Lived Intangible Assets Acquired as Part of Business Combination [Table Text Block]</t>
  </si>
  <si>
    <t>The following table presents the identifiable intangible assets acquired and their respective weighted average useful lives (dollars in thousands): Weighted Average Life (Years) Amount Core and completed technology 4 $ 31,200 Customer relationships 4 5,800 Trade name 1 200 Total $ 37,200</t>
  </si>
  <si>
    <t>Condensed Financial Statements [Table Text Block]</t>
  </si>
  <si>
    <t>The results of operations of Orad have been included in the results of operations of the Company since June 23, 2015, the date of acquisition. The net revenues and net loss for Orad, which are included in the Company’s consolidated statements of operations from the date of acquisition, were $13.1 million and $8.5 million , respectively, for the year ended December 31, 2015 . The following unaudited pro forma financial information presents the Company’s results of operations for the years ended December 31, 2015 and 2014 as if the acquisition of Orad had occurred at the beginning of 2014. The pro forma financial information for the combined entities has been prepared for comparative purposes only and is not indicative of what actual results would have been if the acquisition had taken place at the beginning of fiscal 2014, or of future results. Year Ended December 31, 2015 2014 Net revenues $ 520,918 $ 570,766 Net (loss) income (2,300 ) 8,638 Net (loss) income per share: Basic $ (0.06 ) $ 0.22 Diluted $ (0.06 ) $ 0.22</t>
  </si>
  <si>
    <t>NET INCOME PER SHARE (Tables)</t>
  </si>
  <si>
    <t>Schedule of Antidilutive Securities Excluded From Computation of Earnings Per Share</t>
  </si>
  <si>
    <t>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or market conditions. The following table sets forth (in thousands) potential common shares that were considered anti-dilutive securities. Year Ended December 31, 2015 2014 2013 Options 1,901 4,748 5,193 Non-vested restricted stock units 470 118 352 Anti-dilutive potential common shares 2,371 4,866 5,545</t>
  </si>
  <si>
    <t>FOREIGN CURRENCY FORWARD CONTRACTS (Tables)</t>
  </si>
  <si>
    <t>Balance sheet locations, fair values and net gains and losses of foreign currency forward contracts</t>
  </si>
  <si>
    <t>The following table sets forth the balance sheet classification and fair values of the Company’s foreign currency contracts (in thousands): Derivatives Not Designated as Hedging Instruments Under Accounting Standards Codification ( “ ASC ” ) Topic 815 Balance Sheet Classification Fair Value at December 31, 2015 Fair Value at December 31, 2014 Financial liabilities: Foreign currency contracts Accrued expenses and other current liabilities $14 $518 The following table sets forth the net foreign exchange gains (losses) recorded as marketing and selling expenses in the Company’s statements of operations during the years ended December 31, 2015 , 2014 and 2013 that resulted from foreign currency forward contracts, foreign currency denominated transactions, and the revaluation of foreign currency denominated assets and liabilities (in thousands): Twelve Months Ended December 31, 2015 2014 2013 Net foreign exchange gain (loss) recorded in marketing and selling expenses $1,288 $(908) $(187) See Note F for additional information on the fair value measurements for all financial assets and liabilities, including derivative assets and derivative liabilities, that are measured at fair value on a recurring basis.</t>
  </si>
  <si>
    <t>FAIR VALUE MEASUREMENTS (Tables)</t>
  </si>
  <si>
    <t>Financial assets and liabilities measured at fair value on a recurring basis</t>
  </si>
  <si>
    <t xml:space="preserve">The following tables summarize the Company’s fair value hierarchy for its financial assets and liabilitie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1) $ 3,617 $ 572 $ 3,045 $ — Financial Liabilities: Foreign currency contracts $ 14 $ — $ 14 $ — Fair Value Measurements at Reporting Date Using December 31, 2014 Quoted Prices in Active Markets for Identical Assets (Level 1) Significant Other Observable Inputs (Level 2) Significant Unobservable Inputs (Level 3) Financial Assets: Deferred compensation investments $ 1,859 $ 1,245 $ 614 $ — Financial Liabilities: Foreign currency contracts $ 518 $ — $ 518 $ — (1) Deferred compensation investments at December 31, 2015 included $2.4 million of funds that Orad invested in insurance contracts for the post-employment benefits that Orad employees earned. </t>
  </si>
  <si>
    <t>ACCOUNTS RECEIVABLE (Tables)</t>
  </si>
  <si>
    <t>Accounts receivable, net of allowances</t>
  </si>
  <si>
    <t>Accounts receivable, net of allowances, consisted of the following at December 31, 2015 and 2014 (in thousands): December 31, 2015 2014 Accounts receivable $ 68,033 $ 65,347 Less: Allowance for doubtful accounts (643 ) (1,182 ) Allowance for sales returns and rebates (8,583 ) (9,510 ) Total $ 58,807 $ 54,655</t>
  </si>
  <si>
    <t>INVENTORIES (Tables)</t>
  </si>
  <si>
    <t>Inventories consisted of the following at December 31, 2015 and 2014 (in thousands): December 31, 2015 2014 Raw materials $ 9,594 $ 9,942 Work in process 256 248 Finished goods 38,223 37,811 Total $ 48,073 $ 48,001</t>
  </si>
  <si>
    <t>PROPERTY AND EQUIPMENT (Tables)</t>
  </si>
  <si>
    <t>Property, Plant and Equipment [Table Text Block]</t>
  </si>
  <si>
    <t>Property and equipment consisted of the following at December 31, 2015 and 2014 (in thousands): December 31, 2015 2014 Computer and video equipment and software $ 116,751 $ 113,220 Manufacturing tooling and testbeds 3,044 2,327 Office equipment 4,942 4,664 Furniture, fixtures and other 9,621 8,659 Leasehold improvements 33,744 29,431 168,102 158,301 Less: Accumulated depreciation and amortization 132,621 126,165 Total $ 35,481 $ 32,136</t>
  </si>
  <si>
    <t>Schedule of property, plant and equipment</t>
  </si>
  <si>
    <t>INTANGIBLE ASSETS AND GOODWILL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at December 31, 2015 and 2014 (in thousands): December 31, 2015 2014 Gross Accumulated Amortization Net Gross Accumulated Amortization Net Completed technologies and patents $ 58,032 $ (30,902 ) $ 27,130 $ 51,950 $ (51,950 ) $ — Customer relationships 54,656 (48,767 ) 5,889 49,216 (46,771 ) 2,445 Trade names 1,346 (1,146 ) 200 5,936 (5,936 ) — Capitalized software costs 4,911 (4,911 ) — 5,043 (5,043 ) — Total $ 118,945 $ (85,726 ) $ 33,219 $ 112,145 $ (109,700 ) $ 2,445 </t>
  </si>
  <si>
    <t>OTHER LONG-TERM LIABILITIES (Tables)</t>
  </si>
  <si>
    <t>Other long-term liabilities consisted of the following at December 31, 2015 and 2014 (in thousands): December 31, 2015 2014 Deferred rent $ 6,755 $ 8,236 Accrued restructuring 647 1,334 Deferred compensation 7,309 4,703 Total $ 14,711 $ 14,273</t>
  </si>
  <si>
    <t>COMMITMENTS AND CONTINGENCIES (Tables)</t>
  </si>
  <si>
    <t>Future minimum lease commitments under non-cancelable leases</t>
  </si>
  <si>
    <t>The future minimum lease commitments under these non-cancelable leases at December 31, 2015 were as follows (in thousands ) : Year Ending December 31, 2016 $ 17,825 2017 14,135 2018 11,116 2019 11,042 2020 7,200 Thereafter 6,713 Total $ 68,031</t>
  </si>
  <si>
    <t>Product warranty accrual activity</t>
  </si>
  <si>
    <t>The following table sets forth the activity in the product warranty accrual account for the years ended December 31, 2015 , 2014 and 2013 (in thousands): Accrual balance at January 1, 2013 $ 4,476 Accruals for product warranties 5,346 Cost of warranty claims (6,321 ) Accrual balance at December 31, 2013 3,501 Accruals for product warranties 3,985 Cost of warranty claims (4,694 ) Accrual balance at December 31, 2014 2,792 Accruals for product warranties 3,025 Cost of warranty claims (3,583 ) Accrual balance at December 31, 2015 $ 2,234</t>
  </si>
  <si>
    <t>CAPITAL STOCK (Tables)</t>
  </si>
  <si>
    <t>Stock option plans</t>
  </si>
  <si>
    <t>Information with respect to options granted under all stock option plans for the year ended December 31, 2015 was as follows: Total Shares Weighted- Average Exercise Price Weighted- Average Remaining Contractual Term (years) Aggregate Intrinsic Value (in thousands) Options outstanding at January 1, 2015 5,564,111 $11.20 Granted 4,000 $9.10 Exercised (421,961 ) $9.55 Forfeited or canceled (800,816 ) $14.84 Options outstanding at December 31, 2015 4,345,334 $10.68 4.05 $— Options vested at December 31, 2015 or expected to vest 4,289,778 $10.72 4.03 $— Options exercisable at December 31, 2015 3,622,761 $11.28 3.82 $— The following table sets forth the weighted-average key assumptions and fair value results for stock options granted during the years ended December 31, 2015 , 2014 and 2013 : Year Ended December 31, 2015 2014 2013 Expected dividend yield 0.00% 0.00% 0.00% Risk-free interest rate 1.07% 1.24% 0.87% Expected volatility 52.0% 50.3% 50.1% Expected life (in years) 4.48 4.16 4.68 Weighted-average fair value of options granted (per share) $3.91 $3.03 $3.33</t>
  </si>
  <si>
    <t>Non-vested restricted stock and restricted units</t>
  </si>
  <si>
    <t>Information with respect to non-vested restricted stock units for the year ended December 31, 2015 was as follows: Non-Vested Restricted Stock Units Total Shares Weighted- Average Grant-Date Fair Value Weighted- Average Remaining Contractual Term (years) Aggregate Intrinsic Value (in thousands) Non-vested at January 1, 2015 811,880 $10.01 Granted 1,264,116 $10.31 Vested (421,314 ) $10.04 Forfeited (388,674 ) $10.90 Non-vested at December 31, 2015 1,266,008 $9.97 0.99 $9,216 Expected to vest 820,741 $11.14 0.94 $5,975</t>
  </si>
  <si>
    <t>Weighted-average key assumptions for shares issued under the ESPP</t>
  </si>
  <si>
    <t>The following table sets forth the weighted-average key assumptions and fair value results for shares issued under the ESPP during the years ended December 31, 2015 , 2014 and 2013 : Year Ended December 31, 2015 2014 2013 Expected dividend yield 0.00% 0.00% 0.00% Risk-free interest rate 0.03% 0.09% 0.09% Expected volatility 37.0% 35.0% 51.0% Expected life (in years) 0.24 0.17 0.25 Weighted-average fair value of shares issued (per share) $2.15 $2.02 $1.00 The following table sets forth the quantities and average prices of shares issued under the ESPP for the years ended December 31, 2015 , 2014 and 2013 : Year Ended December 31, 2015 2014 2013 Shares issued under the ESPP 98,300 — 27,936 Average price of shares issued $10.17 $— $6.29</t>
  </si>
  <si>
    <t>Allocated share-based compensation expense</t>
  </si>
  <si>
    <t>Stock-based compensation was included in the following captions in the Company’s consolidated statements of operations for the years ended December 31, 2015 , 2014 and 2013 , respectively (in thousands): Year Ended December 31, 2015 2014 2013 Cost of products revenues $ 199 $ 397 $ 360 Cost of services revenues 624 279 436 Research and development expenses 461 502 582 Marketing and selling expenses 1,785 3,658 1,778 General and administrative expenses 6,445 6,677 3,761 Total $ 9,514 $ 11,513 $ 6,917</t>
  </si>
  <si>
    <t>INCOME TAXES (Tables)</t>
  </si>
  <si>
    <t>Loss Before Income Taxes and Components of Income Tax Provision</t>
  </si>
  <si>
    <t>Income from before income taxes and the components of the income tax provision consisted of the following for the years ended December 31, 2015 , 2014 and 2013 (in thousands): Year Ended December 31, 2015 2014 2013 Income from operations before income taxes: United States $ (23,977 ) $ (6,864 ) $ (16,414 ) Foreign 24,542 23,780 40,506 Total income from operations before income taxes $ 565 $ 16,916 $ 24,092 (Benefit) provision for income taxes: Current tax expense (benefit): Federal $ 115 $ 14 $ (104 ) State 3 83 114 Foreign benefit of net operating losses (180 ) (180 ) (170 ) Other foreign 3,734 2,217 2,369 Total current tax expense 3,672 2,134 2,209 Deferred tax (benefit) expense: Federal benefit related to Note issuance (6,493 ) — — Other foreign 906 54 730 Total deferred tax (benefit) expense (5,587 ) 54 730 Total (benefit) provision for income taxes $ (1,915 ) $ 2,188 $ 2,939</t>
  </si>
  <si>
    <t>Net Deferred Tax Assets (Liabilities)</t>
  </si>
  <si>
    <t>Net deferred tax assets (liabilities) consisted of the following at December 31, 2015 and 2014 (in thousands): December 31, 2015 2014 Deferred tax assets: Tax credit and net operating loss carryforwards $ 318,471 $ 290,523 Allowances for bad debts 372 231 Difference in accounting for: Revenues 54,475 63,916 Costs and expenses 34,116 29,004 Inventories 7,576 7,004 Acquired intangible assets 9,799 13,667 Gross deferred tax assets 424,809 404,345 Valuation allowance (406,123 ) (398,733 ) Deferred tax assets after valuation allowance 18,686 5,612 Deferred tax liabilities: Difference in accounting for: Costs and expenses (5,654 ) (3,540 ) Acquired intangible assets (8,554 ) — Basis difference convertible notes (5,910 ) — Gross deferred tax liabilities (20,118 ) (3,540 ) Net deferred tax (liabilities) assets $ (1,432 ) $ 2,072 Recorded as: Long-term deferred tax assets, net 2,011 2,208 Long-term deferred tax liabilities, net (3,443 ) (136 ) Net deferred tax (liabilities) assets $ (1,432 ) $ 2,072</t>
  </si>
  <si>
    <t>Reconciliation of Income Tax Provision to Statutory Rate</t>
  </si>
  <si>
    <t>The following table sets forth a reconciliation of the Company’s income tax provision (benefit) to the statutory U.S. federal tax amount for the years ended December 31, 2015 , 2014 and 2013 : Year Ended December 31, 2015 2014 2013 Statutory tax $ 198 $ 5,921 $ 8,432 Tax credits (2,972 ) (1,589 ) (1,482 ) Foreign operations (4,055 ) (6,047 ) (10,542 ) Non-deductible expenses and other 2,303 771 516 Federal benefit related to Note issuance (6,493 ) — — Increase in valuation allowance 9,104 3,132 6,015 (Benefit) provision for income taxes $ (1,915 ) $ 2,188 $ 2,939</t>
  </si>
  <si>
    <t>Reconciliation of Unrecognized Tax Benefits</t>
  </si>
  <si>
    <t>The following table sets forth a reconciliation of the beginning and ending amounts of unrecognized tax benefits, excluding the impact of interest and penalties, for the years ended December 31, 2015 , 2014 and 2013 (in thousands): Unrecognized tax benefits at January 1, 2013 $ 22,629 Increases for tax positions taken during a prior period 2,205 Decreases related to the lapse of applicable statutes of limitations (105 ) Unrecognized tax benefits at December 31, 2013 24,729 Increases for tax positions taken during a prior period 1,118 Unrecognized tax benefits at December 31, 2014 25,847 Increases for tax positions taken during a prior period 148 Unrecognized tax benefits at December 31, 2015 $ 25,995</t>
  </si>
  <si>
    <t>RESTRUCTURING COSTS AND ACCRUALS (Tables)</t>
  </si>
  <si>
    <t>Schedule of Restructuring and Related Costs [Table Text Block]</t>
  </si>
  <si>
    <t>The following table sets forth the activity in the restructuring accruals for the years ended December 31, 2015 , 2014 and 2013 (in thousands): Employee- Related Facilities- Related &amp; Other Total Accrual balance at January 1, 2013 $ 4,298 $ 11,433 $ 15,731 New restructuring charges – operating expenses 3,539 — 3,539 Revisions of estimated liabilities 50 1,781 1,831 Accretion — 612 612 Cash payments (5,469 ) (7,736 ) (13,205 ) Foreign exchange impact on ending balance (19 ) 12 (7 ) Accrual balance at December 31, 2013 2,399 6,102 8,501 New restructuring charges – operating expenses — — — Revisions of estimated liabilities — (165 ) (165 ) Accretion — 565 565 Cash payments (2,340 ) (4,172 ) (6,512 ) Foreign exchange impact on ending balance (1 ) (45 ) (46 ) Accrual balance at December 31, 2014 58 2,285 2,343 New restructuring charges – operating expenses 5,766 — 5,766 Revisions of estimated liabilities — 539 539 Accretion — 226 226 Cash payments (315 ) (1,301 ) (1,616 ) Foreign exchange impact on ending balance — (78 ) (78 ) Accrual balance at December 31, 2015 $ 5,509 $ 1,671 $ 7,180</t>
  </si>
  <si>
    <t>PRODUCT AND GEOGRAPHIC INFORMATION (Tables)</t>
  </si>
  <si>
    <t>Reconciliation of Revenue from Segments to Consolidated</t>
  </si>
  <si>
    <t>The following is a summary of the Company’s revenues by type for the years ended December 31, 2015 , 2014 and 2013 (in thousands): Year Ended December 31, 2015 2014 2013 Video products and solutions $ 201,559 $ 233,464 $ 243,173 Audio products and solutions 134,812 145,163 152,358 Total products and solutions 336,371 378,627 395,531 Services 169,224 151,624 167,881 Total net revenues $ 505,595 $ 530,251 $ 563,412</t>
  </si>
  <si>
    <t>Schedule of Revenues and Long-lived Assets By Geographic Areas</t>
  </si>
  <si>
    <t>The following table sets forth the Company’s revenues from by geographic region for the years ended December 31, 2015 , 2014 and 2013 (in thousands): Year Ended December 31, 2015 2014 2013 Revenues: United States $ 185,109 $ 193,060 $ 218,154 Other Americas 37,081 45,342 43,131 Europe, Middle East and Africa 206,192 217,767 214,441 Asia-Pacific 77,213 74,082 87,686 Total net revenues $ 505,595 $ 530,251 $ 563,412 The following table presents the Company’s long-lived assets, excluding intangible assets, by geography at December 31, 2015 and 2014 (in thousands): December 31, 2015 2014 Long-lived assets: United States $ 30,684 $ 30,465 Other countries 11,920 3,945 Total long-lived assets $ 42,604 $ 34,410</t>
  </si>
  <si>
    <t>LONG TERM DEBT AND CREDIT AGREEMENT Carrying Value of Notes Payable (Tables)</t>
  </si>
  <si>
    <t>Schedule of Carrying Values and Estimated Fair Values of Debt Instruments [Table Text Block]</t>
  </si>
  <si>
    <t>The net carrying amount of the liability component of the Notes consisted of the following at December 31, 2015 (in thousands): December 31, 2015 Principal amount of Notes $ 125,000 Original debt discount due to: Allocation of proceeds to equity (28,299 ) Allocation of issuance costs to debt (3,641 ) Accumulated accretion 2,890 Net carrying value $ 95,950</t>
  </si>
  <si>
    <t>QUARTERLY RESULTS (UNAUDITED) (Tables)</t>
  </si>
  <si>
    <t>Quarterly Results (Unaudited)</t>
  </si>
  <si>
    <t>The following information has been derived from unaudited consolidated financial statements that, in the opinion of management, include all normal recurring adjustments necessary for a fair presentation of such information. (In thousands, except per share data) Quarter Ended 2015 2014 Dec. 31 Sept. 30 June 30 Mar. 31 Dec. 31 Sept. 30 June 30 Mar. 31 Net revenues $ 138,806 $ 137,436 $ 109,767 $ 119,586 $ 128,196 $ 142,429 $ 124,644 $ 134,982 Cost of revenues 54,912 47,672 43,306 47,492 50,548 52,788 50,420 50,665 Amortization of intangible assets 1,950 1,950 163 — — — — 50 Gross profit 81,944 87,814 66,298 72,094 77,648 89,641 74,224 84,267 Operating expenses: Research and development 24,190 25,225 23,310 23,173 23,212 22,154 22,070 22,954 Marketing and selling 30,091 31,564 32,811 28,045 34,527 31,410 34,297 32,815 General and administrative 21,463 15,834 17,425 19,387 22,222 20,644 19,984 18,331 Amortization of intangible assets 786 786 408 374 375 373 398 480 Restructuring costs (recoveries), net 5,766 — 539 — — — (165 ) — Total operating expenses 82,296 73,409 74,493 70,979 80,336 74,581 76,584 74,580 Operating (loss) income (352 ) 14,405 (8,195 ) 1,115 (2,688 ) 15,060 (2,360 ) 9,687 Other expense, net (1,727 ) (2,519 ) (1,439 ) (723 ) (1,620 ) (455 ) (357 ) (351 ) (Loss) income before income taxes (2,079 ) 11,886 (9,634 ) 392 (4,308 ) 14,605 (2,717 ) 9,336 Provision for (benefit from) income taxes 2,306 768 (5,550 ) 561 761 365 622 440 Net (loss) income $ (4,385 ) $ 11,118 $ (4,084 ) $ (169 ) $ (5,069 ) $ 14,240 $ (3,339 ) $ 8,896 Net (loss) income per share – basic and diluted $ (0.11 ) $ 0.28 $ (0.10 ) $ 0.00 $ (0.13 ) $ 0.36 $ (0.09 ) $ 0.23 Weighted-average common shares outstanding – basic 39,439 39,231 39,635 39,387 39,234 39,133 39,119 39,099 Weighted-average common shares outstanding – diluted 39,439 39,750 39,635 39,387 39,234 39,201 39,119 39,122</t>
  </si>
  <si>
    <t>BUSINESS Description of Business (Details) - USD ($) $ in Thousands</t>
  </si>
  <si>
    <t>19 Months Ended</t>
  </si>
  <si>
    <t>Jun. 30, 2017</t>
  </si>
  <si>
    <t>Feb. 26, 2016</t>
  </si>
  <si>
    <t>Jan. 01, 2016</t>
  </si>
  <si>
    <t>Dec. 31, 2012</t>
  </si>
  <si>
    <t>Cash and Cash Equivalents, at Carrying Value</t>
  </si>
  <si>
    <t>Net Cash Provided by (Used in) Operating Activities</t>
  </si>
  <si>
    <t>Line of credit [Member] | KeyBank National Association [Member]</t>
  </si>
  <si>
    <t>Line of Credit Facility, Maximum Borrowing Capacity</t>
  </si>
  <si>
    <t>Subsequent Event [Member]</t>
  </si>
  <si>
    <t>Estimated Increase in Liquidity, Net</t>
  </si>
  <si>
    <t>Subsequent Event [Member] | Long-term debt [Member] | Cerberus Business Finance [Member]</t>
  </si>
  <si>
    <t>Line of Credit Facility, Current Borrowing Capacity</t>
  </si>
  <si>
    <t>Subsequent Event [Member] | Line of credit [Member] | Cerberus Business Finance [Member]</t>
  </si>
  <si>
    <t>Subsequent Event [Member] | Restructuring Plan 2016 [Member]</t>
  </si>
  <si>
    <t>Estimated restructuring-related cash expenditures</t>
  </si>
  <si>
    <t>Restructuring-related estimated cost savings</t>
  </si>
  <si>
    <t>SUMMARY OF SIGNIFICANT ACCOUNTING POLICIES Allowance for Sales Returns and Exchanges (Details) - USD ($) $ in Thousands</t>
  </si>
  <si>
    <t>Allowance for sales returns and exchanges</t>
  </si>
  <si>
    <t>Additions to the allowance</t>
  </si>
  <si>
    <t>Deductions against the allowance</t>
  </si>
  <si>
    <t>Deferred revenue reduction [Member]</t>
  </si>
  <si>
    <t>SUMMARY OF SIGNIFICANT ACCOUNTING POLICIES Allowance for Doubtful Accounts (Details) - USD ($) $ in Thousands</t>
  </si>
  <si>
    <t>Accounts receivable percentage not attained by individual customer</t>
  </si>
  <si>
    <t>10.00%</t>
  </si>
  <si>
    <t>Allowance for doubtful accounts</t>
  </si>
  <si>
    <t>Bad debt (recovery) expense</t>
  </si>
  <si>
    <t>Reduction in provision for doubtful accounts</t>
  </si>
  <si>
    <t>SUMMARY OF SIGNIFICANT ACCOUNTING POLICIES Description of Business (Details) - USD ($) $ in Millions</t>
  </si>
  <si>
    <t>Jun. 15, 2015</t>
  </si>
  <si>
    <t>Other Intangible Assets [Member] | Maximum Estimated Useful Life of Intangible Assets [Member]</t>
  </si>
  <si>
    <t>Finite-Lived Intangible Asset, Useful Life</t>
  </si>
  <si>
    <t>12 years</t>
  </si>
  <si>
    <t>Other Intangible Assets [Member] | Minimum Estimated Useful Life of Intangible Assets [Member]</t>
  </si>
  <si>
    <t>2 years</t>
  </si>
  <si>
    <t>Software Development [Member]</t>
  </si>
  <si>
    <t>Capitalized software costs, expected life, minimum (in months)</t>
  </si>
  <si>
    <t>Capitalized software costs, expected useful life, maximum (in months)</t>
  </si>
  <si>
    <t>Minimum [Member]</t>
  </si>
  <si>
    <t>Extended Product Warranty Description</t>
  </si>
  <si>
    <t>90 days to one year</t>
  </si>
  <si>
    <t>Maximum [Member]</t>
  </si>
  <si>
    <t>5 years</t>
  </si>
  <si>
    <t>Convertible Debt [Member]</t>
  </si>
  <si>
    <t>Convertible Notes Payable Transaction Costs</t>
  </si>
  <si>
    <t>Convertible Debt [Member] | Interest Expense [Member]</t>
  </si>
  <si>
    <t>Adjustments for New Accounting Pronouncement [Member]</t>
  </si>
  <si>
    <t>Deferred tax asset reclassification adjustment</t>
  </si>
  <si>
    <t>SUMMARY OF SIGNIFICANT ACCOUNTING POLICIES Property, Plant and Equipment (Details)</t>
  </si>
  <si>
    <t>Minimum [Member] | Computer and video equipment and software [Member]</t>
  </si>
  <si>
    <t>Property, Plant and Equipment, Useful Life</t>
  </si>
  <si>
    <t>Minimum [Member] | Manufacturing tooling and testbeds [Member]</t>
  </si>
  <si>
    <t>3 years</t>
  </si>
  <si>
    <t>Minimum [Member] | Office equipment [Member]</t>
  </si>
  <si>
    <t>Minimum [Member] | Furniture, fixtures and other [Member]</t>
  </si>
  <si>
    <t>Maximum [Member] | Computer and video equipment and software [Member]</t>
  </si>
  <si>
    <t>Maximum [Member] | Manufacturing tooling and testbeds [Member]</t>
  </si>
  <si>
    <t>Maximum [Member] | Office equipment [Member]</t>
  </si>
  <si>
    <t>Maximum [Member] | Furniture, fixtures and other [Member]</t>
  </si>
  <si>
    <t>8 years</t>
  </si>
  <si>
    <t>SUMMARY OF SIGNIFICANT ACCOUNTING POLICIES Discontinued Operations (Details) - USD ($) $ in Thousands</t>
  </si>
  <si>
    <t>Proceeds from Sale of Productive Assets</t>
  </si>
  <si>
    <t>SUMMARY OF SIGNIFICANT ACCOUNTING POLICIES Revenue Recognition (Details) $ in Millions</t>
  </si>
  <si>
    <t>Dec. 31, 2015USD ($)</t>
  </si>
  <si>
    <t>New Accounting Pronouncement or Change in Accounting Principle, Effect of Change on Net Revenue</t>
  </si>
  <si>
    <t>Recognition of Deferred Revenue</t>
  </si>
  <si>
    <t>ACQUISITION (Details) - Jun. 23, 2015 $ in Millions</t>
  </si>
  <si>
    <t>€ / shares</t>
  </si>
  <si>
    <t>USD ($)</t>
  </si>
  <si>
    <t>Business Acquisition, Share Price | € / shares</t>
  </si>
  <si>
    <t>Value of Business Acquired (VOBA)</t>
  </si>
  <si>
    <t>Business Acquisition, Transaction Costs</t>
  </si>
  <si>
    <t>ACQUISITION Fair Value of Assets Acquired and Liabilities Assumed (Details) - USD ($) $ in Thousands</t>
  </si>
  <si>
    <t>Jun. 23, 2015</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Assets Acquired and Liabilities Assumed,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ACQUISITION Intangible Assets Acquired (Details) - USD ($) $ in Thousands</t>
  </si>
  <si>
    <t>9 Months Ended</t>
  </si>
  <si>
    <t>Sep. 30, 2015</t>
  </si>
  <si>
    <t>Customer Relationships [Member]</t>
  </si>
  <si>
    <t>Acquired Finite-lived Intangible Assets, Weighted Average Useful Life</t>
  </si>
  <si>
    <t>4 years</t>
  </si>
  <si>
    <t>Trade Names [Member]</t>
  </si>
  <si>
    <t>1 year</t>
  </si>
  <si>
    <t>Completed Technologies and Patents [Member]</t>
  </si>
  <si>
    <t>ACQUISITION Pro Forma Financial Information (Details) - Orad Hi-Tech Systems Ltd. [Member] - USD ($) $ / shares in Units, $ in Thousands</t>
  </si>
  <si>
    <t>Business Acquisition, Pro Forma Net Income (Loss)</t>
  </si>
  <si>
    <t>Business Acquisition, Pro Forma Earnings Per Share, Basic</t>
  </si>
  <si>
    <t>Business Acquisition, Pro Forma Earnings Per Share, Diluted</t>
  </si>
  <si>
    <t>NET INCOME PER SHARE (Details) - shares shares in Thousands</t>
  </si>
  <si>
    <t>Antidilutive Securities Excluded from Computation of Earnings Per Share [Line Items]</t>
  </si>
  <si>
    <t>Anti-dilutive potential common shares (in thousands of shares)</t>
  </si>
  <si>
    <t>Stock options [Member]</t>
  </si>
  <si>
    <t>Non-vested restricted stock units [Member]</t>
  </si>
  <si>
    <t>FOREIGN CURRENCY FORWARD CONTRACTS (Details) - USD ($) $ in Thousands</t>
  </si>
  <si>
    <t>Derivatives Not Designated as Hedging Instrument [Member] | Marketing and Selling Expense [Member]</t>
  </si>
  <si>
    <t>Financial liabilities:</t>
  </si>
  <si>
    <t>Net (Loss) Gain Recorded in Marketing and Selling Expenses</t>
  </si>
  <si>
    <t>Derivatives Not Designated as Hedging Instrument [Member] | Accrued Expenses and Other Current Liabilities [Member]</t>
  </si>
  <si>
    <t>Financial liabilities, fair value</t>
  </si>
  <si>
    <t>Foreign Currency Forward Contract [Member]</t>
  </si>
  <si>
    <t>Derivatives Designated as Hedging Instruments under ASC Topic 815 [Abstract]</t>
  </si>
  <si>
    <t>Hedge period, foreign currency contracts hedging foreign currency receipts and disbursements (in days)</t>
  </si>
  <si>
    <t>30 days</t>
  </si>
  <si>
    <t>Cash Flow Hedging [Member]</t>
  </si>
  <si>
    <t>Derivative, Notional Amount</t>
  </si>
  <si>
    <t>Fair Value Hedging [Member]</t>
  </si>
  <si>
    <t>FAIR VALUE MEASUREMENTS (Details) - USD ($) $ in Thousands</t>
  </si>
  <si>
    <t>Financial Liabilities:</t>
  </si>
  <si>
    <t>Notes Payable, Fair Value Disclosure</t>
  </si>
  <si>
    <t>Fair Value, Measurements, Recurring [Member]</t>
  </si>
  <si>
    <t>Financial Assets:</t>
  </si>
  <si>
    <t>Deferred compensation assets</t>
  </si>
  <si>
    <t>Foreign currency contracts</t>
  </si>
  <si>
    <t>Fair Value, Measurements, Recurring [Member] | Fair Value, Inputs, Level 1 [Member]</t>
  </si>
  <si>
    <t>Fair Value, Measurements, Recurring [Member] | Fair Value, Inputs, Level 2 [Member]</t>
  </si>
  <si>
    <t>Fair Value, Measurements, Recurring [Member] | Fair Value, Inputs, Level 3 [Member]</t>
  </si>
  <si>
    <t>Orad Hi-Tech Systems Ltd. [Member]</t>
  </si>
  <si>
    <t>Fair Value, Assets and Liabilities Measured on Recurring and Nonrecurring Basis [Line Items]</t>
  </si>
  <si>
    <t>Increase (Decrease) in Deferred Compensation</t>
  </si>
  <si>
    <t>ACCOUNTS RECEIVABLE (Details) - USD ($) $ in Thousands</t>
  </si>
  <si>
    <t>Less:</t>
  </si>
  <si>
    <t>Allowance for sales returns and rebates</t>
  </si>
  <si>
    <t>Accounts receivable, net</t>
  </si>
  <si>
    <t>Trade Accounts Receivable [Member]</t>
  </si>
  <si>
    <t>Accounts, Notes, Loans and Financing Receivable [Line Items]</t>
  </si>
  <si>
    <t>Accounts receivable, gross</t>
  </si>
  <si>
    <t>INVENTORIES (Details) - USD ($) $ in Thousands</t>
  </si>
  <si>
    <t>Inventory [Line Items]</t>
  </si>
  <si>
    <t>Raw materials</t>
  </si>
  <si>
    <t>Work in process</t>
  </si>
  <si>
    <t>Finished Goods</t>
  </si>
  <si>
    <t>Total inventory</t>
  </si>
  <si>
    <t>Finished goods, consigned</t>
  </si>
  <si>
    <t>PROPERTY AND EQUIPMENT (Details) - USD ($) $ in Thousands</t>
  </si>
  <si>
    <t>Property, Plant and Equipment [Line Items]</t>
  </si>
  <si>
    <t>Capitalized Computer Software, Additions</t>
  </si>
  <si>
    <t>Property, plant and equipment, gross</t>
  </si>
  <si>
    <t>Accumulated depreciation and amortization</t>
  </si>
  <si>
    <t>Property, plant and equipment, net</t>
  </si>
  <si>
    <t>Capitalized Computer Software, Amortization</t>
  </si>
  <si>
    <t>Computer and video equipment and software [Member]</t>
  </si>
  <si>
    <t>Manufacturing tooling and testbeds [Member]</t>
  </si>
  <si>
    <t>Office equipment [Member]</t>
  </si>
  <si>
    <t>Furniture, fixtures and other [Member]</t>
  </si>
  <si>
    <t>Leasehold improvements [Member]</t>
  </si>
  <si>
    <t>PROPERTY AND EQUIPMENT Acquisitions and Disposals (Details) - USD ($) $ in Millions</t>
  </si>
  <si>
    <t>Significant Acquisitions and Disposals [Line Items]</t>
  </si>
  <si>
    <t>Annual Depreciation</t>
  </si>
  <si>
    <t>INTANGIBLE ASSETS AND GOODWILL (Details) - USD ($) $ in Thousands</t>
  </si>
  <si>
    <t>Finite-Lived Intangible Assets [Line Items]</t>
  </si>
  <si>
    <t>Amortization of Finite-Lived Intangible Assets</t>
  </si>
  <si>
    <t>Amortizing Identifiable Intangible Assets [Abstract]</t>
  </si>
  <si>
    <t>Gross</t>
  </si>
  <si>
    <t>Accumulated Amortization</t>
  </si>
  <si>
    <t>Net</t>
  </si>
  <si>
    <t>Goodwill and intangible assets impairments [Abstract]</t>
  </si>
  <si>
    <t>Finite-Lived Intangible Assets, Amortization Expense, Next Twelve Months</t>
  </si>
  <si>
    <t>Future expected amortization expense, identifiable intangible assets</t>
  </si>
  <si>
    <t>Completed technologies and patents [Member]</t>
  </si>
  <si>
    <t>Gross value of intangible assets written-off</t>
  </si>
  <si>
    <t>Customer relationships [Member]</t>
  </si>
  <si>
    <t>Trade names [Member]</t>
  </si>
  <si>
    <t>Capitalized software costs [Member]</t>
  </si>
  <si>
    <t>OTHER LONG-TERM LIABILITIES (Details) - USD ($) $ in Thousands</t>
  </si>
  <si>
    <t>Long-term deferred rent</t>
  </si>
  <si>
    <t>Long-term accrued restructuring</t>
  </si>
  <si>
    <t>Long-term deferred compensation</t>
  </si>
  <si>
    <t>Total long-term liabilities</t>
  </si>
  <si>
    <t>COMMITMENTS AND CONTINGENCIES (Details) $ in Thousands</t>
  </si>
  <si>
    <t>24 Months Ended</t>
  </si>
  <si>
    <t>Dec. 31, 2015USD ($)yr</t>
  </si>
  <si>
    <t>Dec. 31, 2014USD ($)</t>
  </si>
  <si>
    <t>Dec. 31, 2013USD ($)</t>
  </si>
  <si>
    <t>Dec. 31, 2012USD ($)</t>
  </si>
  <si>
    <t>Future minimum lease commitments under non-cancelable leases [Abstract]</t>
  </si>
  <si>
    <t>Thereafter</t>
  </si>
  <si>
    <t>Operating Lease Commitments [Abstract]</t>
  </si>
  <si>
    <t>Restructuring Reserve</t>
  </si>
  <si>
    <t>Rent expense under operating leases, net of operating subleases</t>
  </si>
  <si>
    <t>Operating Leases, Income Statement, Sublease Revenue</t>
  </si>
  <si>
    <t>Contingencies [Abstract]</t>
  </si>
  <si>
    <t>Legal settlement</t>
  </si>
  <si>
    <t>Purchase Commitments [Abstract]</t>
  </si>
  <si>
    <t>Maximum purchase commitment period (in years) | yr</t>
  </si>
  <si>
    <t>Aggregate total of non-cancelable purchase commitments</t>
  </si>
  <si>
    <t>Product warranty accrual [Roll Forward]</t>
  </si>
  <si>
    <t>Accrual balance at beginning of year</t>
  </si>
  <si>
    <t>Accruals for product warranties</t>
  </si>
  <si>
    <t>Cost of warranty claims</t>
  </si>
  <si>
    <t>Accrual balance at end of period</t>
  </si>
  <si>
    <t>Operating Leases on Vacated Facilities [Member]</t>
  </si>
  <si>
    <t>Aggregate obligation of vacated facilies</t>
  </si>
  <si>
    <t>Standby Letters of Credit [Member]</t>
  </si>
  <si>
    <t>Letters of Credit Outstanding, Amount</t>
  </si>
  <si>
    <t>Standby Letters of Credit [Member] | Office Space - Burlington, Massachusetts [Member]</t>
  </si>
  <si>
    <t>Number of five-year renewal options on corporate office space in Burlington, Massachusetts</t>
  </si>
  <si>
    <t>Maximum exposure</t>
  </si>
  <si>
    <t>Minimum exposure</t>
  </si>
  <si>
    <t>CAPITAL STOCK (Details) - USD ($) $ / shares in Units, $ in Millions</t>
  </si>
  <si>
    <t>3 Months Ended</t>
  </si>
  <si>
    <t>Jun. 08, 2015</t>
  </si>
  <si>
    <t>Nov. 30, 2014</t>
  </si>
  <si>
    <t>Share-based Compensation Arrangement by Share-based Payment Award [Line Items]</t>
  </si>
  <si>
    <t>Preferred stock authorized (in shares)</t>
  </si>
  <si>
    <t>Par value per share of preferred stock (in dollars per share)</t>
  </si>
  <si>
    <t>Common Stock, Par or Stated Value Per Share</t>
  </si>
  <si>
    <t>Stock Repurchase Program, Authorized Amount</t>
  </si>
  <si>
    <t>Stock repurchased (in shares)</t>
  </si>
  <si>
    <t>Stock Incentive Plans [Abstract]</t>
  </si>
  <si>
    <t>Shares available for issuance</t>
  </si>
  <si>
    <t>Non-employee Director [Member]</t>
  </si>
  <si>
    <t>Vesting period, maximum (in years)</t>
  </si>
  <si>
    <t>Employee Stock Purchase Plan [Member]</t>
  </si>
  <si>
    <t>CAPITAL STOCK CAPITAL STOCK, Stock Repurchase (Details) - USD ($) $ in Thousands</t>
  </si>
  <si>
    <t>Equity, Class of Treasury Stock [Line Items]</t>
  </si>
  <si>
    <t>Total purchase price of shares repurchased</t>
  </si>
  <si>
    <t>Proceeds from (Payments for) Other Financing Activities</t>
  </si>
  <si>
    <t>CAPITAL STOCK, Stock Options (Details) - USD ($)</t>
  </si>
  <si>
    <t>1 Months Ended</t>
  </si>
  <si>
    <t>Share-based Compensation Arrangement by Share-based Payment Award, Number of Shares Authorized</t>
  </si>
  <si>
    <t>Adjustments to Additional Paid in Capital, Share-based Compensation and Exercise of Stock Options</t>
  </si>
  <si>
    <t>Share-based Compensation Arrangement by Share-based Payment Award, Number of Shares Available for Grant</t>
  </si>
  <si>
    <t>Director [Member]</t>
  </si>
  <si>
    <t>Share-based Compensation Arrangement by Share-based Payment Award, Award Vesting Period</t>
  </si>
  <si>
    <t>Employee Stock Option [Member]</t>
  </si>
  <si>
    <t>Stock Option Activity [Roll Forward]</t>
  </si>
  <si>
    <t>Options outstanding at beginning of period (in shares)</t>
  </si>
  <si>
    <t>Granted (in shares)</t>
  </si>
  <si>
    <t>Exercised (in shares)</t>
  </si>
  <si>
    <t>Forfeited or canceled (in shares)</t>
  </si>
  <si>
    <t>Options outstanding at end of period (in shares)</t>
  </si>
  <si>
    <t>Options vested at end of period or expected to vest (in shares)</t>
  </si>
  <si>
    <t>Options exercisable at end of period (in shares)</t>
  </si>
  <si>
    <t>Weighted-average exercise price, options outstanding at beginning of period (in dollars per share)</t>
  </si>
  <si>
    <t>Weighted-average exercise price, options granted (in dollars per share)</t>
  </si>
  <si>
    <t>Weighted-average exercise price, options exercised (in dollars per share)</t>
  </si>
  <si>
    <t>Weighted-average exercise price, options forfeited or canceled (in dollars per share)</t>
  </si>
  <si>
    <t>Weighted-average exercise price, options outstanding at end of period (in dollars per share)</t>
  </si>
  <si>
    <t>Weighted-average exercise price, options vested at December 31, 2015 or expected to vest (in dollars per share)</t>
  </si>
  <si>
    <t>Weighted-average exercise price, options exercisable at December 31, 2015 (in dollars per share)</t>
  </si>
  <si>
    <t>Weighted-average remaining contractual term of options outstanding (in years)</t>
  </si>
  <si>
    <t>4 years 18 days</t>
  </si>
  <si>
    <t>Weighted-average remaining contractual term of options vested or expected to vest (in years)</t>
  </si>
  <si>
    <t>4 years 11 days</t>
  </si>
  <si>
    <t>Weighted-average remaining contractual term of options exercisable (in years)</t>
  </si>
  <si>
    <t>3 years 299 days</t>
  </si>
  <si>
    <t>Aggregate intrinsic value options outstanding</t>
  </si>
  <si>
    <t>Aggregate intrinsic value options vested or expected to vest</t>
  </si>
  <si>
    <t>Aggregate intrinsic value options exercisable</t>
  </si>
  <si>
    <t>Restricted Stock [Member]</t>
  </si>
  <si>
    <t>Expected dividend yield (in hundredths)</t>
  </si>
  <si>
    <t>0.00%</t>
  </si>
  <si>
    <t>Share-based Compensation Arrangement by Share-based Payment Award, Fair Value Assumptions, Risk Free Interest Rate</t>
  </si>
  <si>
    <t>1.07%</t>
  </si>
  <si>
    <t>1.24%</t>
  </si>
  <si>
    <t>0.87%</t>
  </si>
  <si>
    <t>Share-based Compensation Arrangement by Share-based Payment Award, Fair Value Assumptions, Expected Volatility Rate</t>
  </si>
  <si>
    <t>52.00%</t>
  </si>
  <si>
    <t>50.30%</t>
  </si>
  <si>
    <t>50.10%</t>
  </si>
  <si>
    <t>Share-based Compensation Arrangement by Share-based Payment Award, Fair Value Assumptions, Expected Term</t>
  </si>
  <si>
    <t>4 years 175 days</t>
  </si>
  <si>
    <t>4 years 58 days</t>
  </si>
  <si>
    <t>4 years 248 days</t>
  </si>
  <si>
    <t>Share-based Compensation Arrangements, Weighted-average fair value of shares issued, per share</t>
  </si>
  <si>
    <t>Share-based Compensation Arrangement by Share-based Payment Award, Award Vesting Rights, Percentage</t>
  </si>
  <si>
    <t>50.00%</t>
  </si>
  <si>
    <t>Minimum [Member] | Restricted Stock Units (RSUs) [Member]</t>
  </si>
  <si>
    <t>Minimum [Member] | Employee Stock Option [Member]</t>
  </si>
  <si>
    <t>Share-based Compensation Arrangement by Share-based Payment Award, Expiration Period</t>
  </si>
  <si>
    <t>7 years</t>
  </si>
  <si>
    <t>100.00%</t>
  </si>
  <si>
    <t>Maximum [Member] | Restricted Stock Units (RSUs) [Member]</t>
  </si>
  <si>
    <t>Maximum [Member] | Employee Stock Option [Member]</t>
  </si>
  <si>
    <t>10 years</t>
  </si>
  <si>
    <t>CAPITAL STOCK, Restricted Stock and Restricted Stock Units (Details) - USD ($) $ / shares in Units, $ in Thousands</t>
  </si>
  <si>
    <t>Restricted Stock, Par or Stated Value Per Share</t>
  </si>
  <si>
    <t>Restricted Stock Units (RSUs) [Member]</t>
  </si>
  <si>
    <t>Non-Vested Restricted Stock and Restricted Stock Units Activity [Roll Forward]</t>
  </si>
  <si>
    <t>Non-vested at beginning of period (in shares)</t>
  </si>
  <si>
    <t>Vested (in shares)</t>
  </si>
  <si>
    <t>Forfeited (in shares)</t>
  </si>
  <si>
    <t>Non-vested at end of period (in shares)</t>
  </si>
  <si>
    <t>Expected to vest (in shares)</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Weighted-average grant date fair value, expected to vest (in dollars per share)</t>
  </si>
  <si>
    <t>Non-vested restricted stock weighted-average remaining contractual term (in years)</t>
  </si>
  <si>
    <t>361 days</t>
  </si>
  <si>
    <t>Expected to vest restricted stock weighted-average remaining contractual term (in years)</t>
  </si>
  <si>
    <t>343 days</t>
  </si>
  <si>
    <t>Non-vested restricted stock aggregate intrinsic value</t>
  </si>
  <si>
    <t>Expected to vest restricted stock aggregate intrinsic value</t>
  </si>
  <si>
    <t>Fair value of restricted stock and stock units vested during the period</t>
  </si>
  <si>
    <t>CAPITAL STOCK, Employee Stock Purchase Plan (Details) - $ / shares</t>
  </si>
  <si>
    <t>4 Months Ended</t>
  </si>
  <si>
    <t>Apr. 30, 2008</t>
  </si>
  <si>
    <t>Employee Stock Purchase Plan [Abstract]</t>
  </si>
  <si>
    <t>Employee purchase price, percent of market value</t>
  </si>
  <si>
    <t>85.00%</t>
  </si>
  <si>
    <t>Weighted-average assumptions and fair value of shares issued under the ESPP</t>
  </si>
  <si>
    <t>Risk-free interest rate (in hundredths)</t>
  </si>
  <si>
    <t>0.03%</t>
  </si>
  <si>
    <t>0.09%</t>
  </si>
  <si>
    <t>Expected volatility (in hundredths)</t>
  </si>
  <si>
    <t>37.00%</t>
  </si>
  <si>
    <t>35.00%</t>
  </si>
  <si>
    <t>51.00%</t>
  </si>
  <si>
    <t>Expected life (in years)</t>
  </si>
  <si>
    <t>88 days</t>
  </si>
  <si>
    <t>62 days</t>
  </si>
  <si>
    <t>91 days</t>
  </si>
  <si>
    <t>Weighted-average fair value of shares issued (in dollars per share)</t>
  </si>
  <si>
    <t>Shares issued under the ESPP (in shares)</t>
  </si>
  <si>
    <t>Average price of shares issued (in dollars per share)</t>
  </si>
  <si>
    <t>CAPITAL STOCK, Allocated Share-Based Compensation Expense (Details) - USD ($) $ in Thousands</t>
  </si>
  <si>
    <t>Stock-Based Compensation Expense [Abstract]</t>
  </si>
  <si>
    <t>Expected future amortization of unrecognized compensation cost [Abstract]</t>
  </si>
  <si>
    <t>Total unrecognized compensation cost related to non-vested stock-based compensation awards</t>
  </si>
  <si>
    <t>Weighted-average recognition period of total unrecognized compensation cost (in years)</t>
  </si>
  <si>
    <t>Cost of Products Revenues [Member]</t>
  </si>
  <si>
    <t>Cost of Services Revenues [Member]</t>
  </si>
  <si>
    <t>Research and Development Expense [Member]</t>
  </si>
  <si>
    <t>Marketing and Selling Expense [Member]</t>
  </si>
  <si>
    <t>General and Administrative Expense [Member]</t>
  </si>
  <si>
    <t>Employee Service Share-based Compensation, Allocation of Recognized Period Costs [Line Items]</t>
  </si>
  <si>
    <t>Annualized estimated forfeiture rates</t>
  </si>
  <si>
    <t>Management [Member]</t>
  </si>
  <si>
    <t>Other Employees [Member]</t>
  </si>
  <si>
    <t>15.00%</t>
  </si>
  <si>
    <t>EMPLOYEE BENEFIT PLANS (Details) - USD ($) $ in Millions</t>
  </si>
  <si>
    <t>401(k) Plan [Member]</t>
  </si>
  <si>
    <t>Employee Benefit Plans [Abstract]</t>
  </si>
  <si>
    <t>Contributions to the plan</t>
  </si>
  <si>
    <t>International Retirement and Post-employment Plans [Member]</t>
  </si>
  <si>
    <t>Contributions to international employees retirement and post-employment plans</t>
  </si>
  <si>
    <t>EMPLOYEE BENEFIT PLANS Deferred Compensation Plans (Details) - USD ($) $ in Millions</t>
  </si>
  <si>
    <t>Management and Directors Deferred Compensation Plan [Member]</t>
  </si>
  <si>
    <t>Deferred Compensation Arrangement with Individual, Postretirement Benefits [Line Items]</t>
  </si>
  <si>
    <t>Assets of the deferred compensation plan</t>
  </si>
  <si>
    <t>Acquired Individual Deferred Compensation Arrangement [Member]</t>
  </si>
  <si>
    <t>Liabilities of deferred compensation plan</t>
  </si>
  <si>
    <t>INCOME TAXES (Details) - USD ($) $ in Thousands</t>
  </si>
  <si>
    <t>Mar. 31, 2015</t>
  </si>
  <si>
    <t>Sep. 30, 2014</t>
  </si>
  <si>
    <t>Jun. 30, 2014</t>
  </si>
  <si>
    <t>Mar. 31, 2014</t>
  </si>
  <si>
    <t>Effective Income Tax Rate Reconciliation at Federal Statutory Income Tax Rate, Amount</t>
  </si>
  <si>
    <t>Effective Income Tax Rate Reconciliation, Tax Credit, Amount</t>
  </si>
  <si>
    <t>Effective Income Tax Rate Reconciliation, Foreign Income Tax Rate Differential, Amount</t>
  </si>
  <si>
    <t>Effective Income Tax Rate Reconciliation, Other Adjustments, Amount</t>
  </si>
  <si>
    <t>Effective Income Tax Rate Reconciliation, Deduction, Amount</t>
  </si>
  <si>
    <t>Effective Income Tax Rate Reconciliation, Change in Deferred Tax Assets Valuation Allowance, Amount</t>
  </si>
  <si>
    <t>Cumulative amount of undistributed earnings of foreign subsidiaries</t>
  </si>
  <si>
    <t>Reconciliation of Unrecognized Tax Benefits [Roll Forward]</t>
  </si>
  <si>
    <t>Unrecognized tax benefits at beginning of period</t>
  </si>
  <si>
    <t>Increases for tax positions taken during a prior period</t>
  </si>
  <si>
    <t>Decreases related to the lapse of applicable statutes of limitations</t>
  </si>
  <si>
    <t>Unrecognized tax benefits at end of period</t>
  </si>
  <si>
    <t>Deferred Tax Assets, Operating Loss Carryforwards, Components [Abstract]</t>
  </si>
  <si>
    <t>Unrecognized tax benefits including the impact of penalties and interest</t>
  </si>
  <si>
    <t>Unrecognized tax benefits that would impact effective tax rate</t>
  </si>
  <si>
    <t>Current tax expense (benefit):</t>
  </si>
  <si>
    <t>Net cash payments for income taxes</t>
  </si>
  <si>
    <t>Federal</t>
  </si>
  <si>
    <t>State</t>
  </si>
  <si>
    <t>Foreign benefit of net operating losses</t>
  </si>
  <si>
    <t>Other foreign</t>
  </si>
  <si>
    <t>Total current tax expense (benefit)</t>
  </si>
  <si>
    <t>Deferred tax benefit:</t>
  </si>
  <si>
    <t>Federal and state</t>
  </si>
  <si>
    <t>Total deferred tax benefit</t>
  </si>
  <si>
    <t>Income (loss) before income taxes:</t>
  </si>
  <si>
    <t>United States</t>
  </si>
  <si>
    <t>Foreign</t>
  </si>
  <si>
    <t>INCOME TAXES Deferred Tax Assets (Details) - USD ($) $ in Thousands</t>
  </si>
  <si>
    <t>Deferred Tax Liability [Line Items]</t>
  </si>
  <si>
    <t>Tax credit and net operating loss carryforwards</t>
  </si>
  <si>
    <t>Allowances for bad debts</t>
  </si>
  <si>
    <t>Revenue</t>
  </si>
  <si>
    <t>Costs and expenses</t>
  </si>
  <si>
    <t>Deferred Tax Assets, Goodwill and Intangible Assets</t>
  </si>
  <si>
    <t>Gross deferred tax assets</t>
  </si>
  <si>
    <t>Valuation allowance</t>
  </si>
  <si>
    <t>Deferred tax assets after valuation allowance</t>
  </si>
  <si>
    <t>Acquired intangible assets</t>
  </si>
  <si>
    <t>Other</t>
  </si>
  <si>
    <t>Gross deferred tax liabilities</t>
  </si>
  <si>
    <t>Net deferred tax (liabilities) assets</t>
  </si>
  <si>
    <t>Long-term deferred tax assets, net (in other assets)</t>
  </si>
  <si>
    <t>Deferred tax assets related to exercise of employee stock options excluded from deferred tax schedule</t>
  </si>
  <si>
    <t>US Federal and State [Member]</t>
  </si>
  <si>
    <t>Tax credit carry forwards</t>
  </si>
  <si>
    <t>Net operating loss carryforwards</t>
  </si>
  <si>
    <t>Foreign [Member]</t>
  </si>
  <si>
    <t>Valuation allowance, tax credits</t>
  </si>
  <si>
    <t>Valuation allowance, net operating losses</t>
  </si>
  <si>
    <t>INCOME TAXES Deferred Tax Liability Not Recognized (Details) - USD ($) $ in Millions</t>
  </si>
  <si>
    <t>Unrecognized Tax Benefits that Would Impact Effective Tax Rate</t>
  </si>
  <si>
    <t>Unrecognized tax benefits including penalties and interest</t>
  </si>
  <si>
    <t>RESTRUCTURING COSTS AND ACCRUALS (Details) $ in Thousands</t>
  </si>
  <si>
    <t>2 Months Ended</t>
  </si>
  <si>
    <t>7 Months Ended</t>
  </si>
  <si>
    <t>Feb. 29, 2016USD ($)position</t>
  </si>
  <si>
    <t>Dec. 31, 2013USD ($)position</t>
  </si>
  <si>
    <t>Sep. 30, 2015USD ($)</t>
  </si>
  <si>
    <t>Jun. 30, 2015USD ($)</t>
  </si>
  <si>
    <t>Mar. 31, 2015USD ($)</t>
  </si>
  <si>
    <t>Sep. 30, 2014USD ($)</t>
  </si>
  <si>
    <t>Jun. 30, 2014USD ($)</t>
  </si>
  <si>
    <t>Mar. 31, 2014USD ($)</t>
  </si>
  <si>
    <t>Dec. 31, 2012USD ($)position</t>
  </si>
  <si>
    <t>Jun. 30, 2017USD ($)</t>
  </si>
  <si>
    <t>Jan. 01, 2016USD ($)</t>
  </si>
  <si>
    <t>Restructuring accrual [Roll Forward]</t>
  </si>
  <si>
    <t>New restructuring charges</t>
  </si>
  <si>
    <t>Revisions of estimated liabilities</t>
  </si>
  <si>
    <t>Accretion</t>
  </si>
  <si>
    <t>Cash payments</t>
  </si>
  <si>
    <t>Foreign exchange impact on ending balance</t>
  </si>
  <si>
    <t>Restructuring charges</t>
  </si>
  <si>
    <t>Facilties-related accuals - noncurrent</t>
  </si>
  <si>
    <t>Employee-Related [Member]</t>
  </si>
  <si>
    <t>Facilities-Related [Member]</t>
  </si>
  <si>
    <t>Facilities-related accruals - current</t>
  </si>
  <si>
    <t>Restructuring Plan 2016 [Member] | Employee-Related [Member]</t>
  </si>
  <si>
    <t>Restructuring Plan 2013 [Member] | Employee-Related [Member]</t>
  </si>
  <si>
    <t>Number of positions eliminated | position</t>
  </si>
  <si>
    <t>Severance costs</t>
  </si>
  <si>
    <t>Restructuring Plan 2013 [Member] | Employee-Related [Member] | Hardware Shared Services Group [Member]</t>
  </si>
  <si>
    <t>Restructuring Plan 2013 [Member] | Employee-Related [Member] | Supply and Technology Group [Member]</t>
  </si>
  <si>
    <t>Restructuring Plan 2013 [Member] | Employee-Related [Member] | Engineering Department [Member]</t>
  </si>
  <si>
    <t>Restructuring Plan 2012 [Member] | Employee-Related [Member]</t>
  </si>
  <si>
    <t>Restructuring Plan 2012 [Member] | Facilities-Related [Member]</t>
  </si>
  <si>
    <t>Non-cash write-offs</t>
  </si>
  <si>
    <t>Restructuring plan, estimate revision</t>
  </si>
  <si>
    <t>Restructuring costs, closure of facilities</t>
  </si>
  <si>
    <t>Deferred rent liability write-off</t>
  </si>
  <si>
    <t>Restructuring Plan 2008 [Member] | Facilities-Related [Member]</t>
  </si>
  <si>
    <t>Estimated restructuring charges</t>
  </si>
  <si>
    <t>PRODUCT AND GEOGRAPHIC INFORMATION (Details) - USD ($) $ in Thousands</t>
  </si>
  <si>
    <t>Segment Reporting, Revenue Reconciling Item [Line Items]</t>
  </si>
  <si>
    <t>Long-lived assets</t>
  </si>
  <si>
    <t>United States [Member]</t>
  </si>
  <si>
    <t>Other Americas [Member]</t>
  </si>
  <si>
    <t>Europe, Middle East and Africa [Member]</t>
  </si>
  <si>
    <t>Asia-Pacific [Member]</t>
  </si>
  <si>
    <t>Other Countries [Member]</t>
  </si>
  <si>
    <t>Video products and solutions net revenues [Member]</t>
  </si>
  <si>
    <t>Audio products and solutions net revenues [Member]</t>
  </si>
  <si>
    <t>LONG TERM DEBT AND CREDIT AGREEMENT (Details) - USD ($) $ in Thousands</t>
  </si>
  <si>
    <t>Credit Facilities [Line Items]</t>
  </si>
  <si>
    <t>Interest Expense</t>
  </si>
  <si>
    <t>Increase (Decrease) in Deferred Income Taxes</t>
  </si>
  <si>
    <t>Capped Call Transaction Costs</t>
  </si>
  <si>
    <t>Repayments of Lines of Credit</t>
  </si>
  <si>
    <t>Convertible Notes Payable, Noncurrent</t>
  </si>
  <si>
    <t>Net Proceeds from Issuance of Convertible Notes Payable</t>
  </si>
  <si>
    <t>Debt Instrument, Convertible, Terms of Conversion Featu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t>
  </si>
  <si>
    <t>Convertible Debt, Noncurrent</t>
  </si>
  <si>
    <t>Adjustments to Additional Paid in Capital, Equity Component of Convertible Debt, Subsequent Adjustments</t>
  </si>
  <si>
    <t>Debt Instrument, Interest Rate, Effective Percentage</t>
  </si>
  <si>
    <t>7.66%</t>
  </si>
  <si>
    <t>Accretion of Discount</t>
  </si>
  <si>
    <t>Convertible Debt [Member] | Capped call [Member]</t>
  </si>
  <si>
    <t>Debt Instrument, Call Feature</t>
  </si>
  <si>
    <t>The Capped Call has a strike price of $21.94 and a cap price of $26.00 and is exercisable by the Company when and if the Notes are converted.</t>
  </si>
  <si>
    <t>Subsequent Event [Member] | Cerberus Business Finance [Member]</t>
  </si>
  <si>
    <t>Credit facilities, interest rate description</t>
  </si>
  <si>
    <t>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t>
  </si>
  <si>
    <t>Line of Credit Facility, Frequency of Payments</t>
  </si>
  <si>
    <t>The Company may prepay all or any portion of the Term Loan prior to its stated maturity, subject to the payment of certain fees based on the amount repaid. The Term Loan requires quarterly principal payments of $1.25 million commencing in June 2016. The Term Loan also requires the Company to use excess cash, as defined in the Financing Agreement, to repay outstanding principal</t>
  </si>
  <si>
    <t>Debt Instrument, Covenant Description</t>
  </si>
  <si>
    <t xml:space="preserve">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Adjus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000,000 in any fiscal year. </t>
  </si>
  <si>
    <t>Line of Credit Facility, Collateral</t>
  </si>
  <si>
    <t>The Company granted a security interest on substantially all of their assets to secure the obligations under the Credit Facility and the Term Loan.</t>
  </si>
  <si>
    <t>Debt Instrument, Restrictive Covenants</t>
  </si>
  <si>
    <t>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Convertible Debt [Member] | Equity [Member]</t>
  </si>
  <si>
    <t>LONG TERM DEBT AND CREDIT AGREEMENT Carrying Value of Notes Payable (Details) - Convertible Debt [Member] - USD ($) $ in Thousands</t>
  </si>
  <si>
    <t>Debt Instrument, Unamortized Discount</t>
  </si>
  <si>
    <t>Convertible Notes Payable Accumulated Accretion</t>
  </si>
  <si>
    <t>Debt Instrument, Interest Rate, Stated Percentage</t>
  </si>
  <si>
    <t>2.00%</t>
  </si>
  <si>
    <t>QUARTERLY RESULTS (UNAUDITED) (Details) - USD ($) $ / shares in Units, shares in Thousands, $ in Thousands</t>
  </si>
  <si>
    <t>Net revenues</t>
  </si>
  <si>
    <t>Cost of revenues</t>
  </si>
  <si>
    <t>Cost of products</t>
  </si>
  <si>
    <t>Cost of services</t>
  </si>
  <si>
    <t>Operating (loss) income</t>
  </si>
  <si>
    <t>(Loss) income before income taxes</t>
  </si>
  <si>
    <t>Provision for (benefit from) income taxes</t>
  </si>
  <si>
    <t>Net (loss) income</t>
  </si>
  <si>
    <t>(Loss) income per common share - basic and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96841</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510363334</v>
      </c>
    </row>
    <row r="12" spans="1:4">
      <c s="4" r="A12" t="s">
        <v>19</v>
      </c>
      <c s="6" r="C12" t="n">
        <v>39629593</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336371</v>
      </c>
      <c s="7" r="C4" t="n">
        <v>378627</v>
      </c>
      <c s="7" r="D4" t="n">
        <v>395531</v>
      </c>
    </row>
    <row r="5" spans="1:4">
      <c s="4" r="A5" t="s">
        <v>34</v>
      </c>
      <c s="6" r="B5" t="n">
        <v>169224</v>
      </c>
      <c s="6" r="C5" t="n">
        <v>151624</v>
      </c>
      <c s="6" r="D5" t="n">
        <v>167881</v>
      </c>
    </row>
    <row r="6" spans="1:4">
      <c s="4" r="A6" t="s">
        <v>35</v>
      </c>
      <c s="6" r="B6" t="n">
        <v>505595</v>
      </c>
      <c s="6" r="C6" t="n">
        <v>530251</v>
      </c>
      <c s="6" r="D6" t="n">
        <v>563412</v>
      </c>
    </row>
    <row r="7" spans="1:4">
      <c s="3" r="A7" t="s">
        <v>36</v>
      </c>
    </row>
    <row r="8" spans="1:4">
      <c s="4" r="A8" t="s">
        <v>33</v>
      </c>
      <c s="6" r="B8" t="n">
        <v>131881</v>
      </c>
      <c s="6" r="C8" t="n">
        <v>143765</v>
      </c>
      <c s="6" r="D8" t="n">
        <v>159264</v>
      </c>
    </row>
    <row r="9" spans="1:4">
      <c s="4" r="A9" t="s">
        <v>34</v>
      </c>
      <c s="6" r="B9" t="n">
        <v>61501</v>
      </c>
      <c s="6" r="C9" t="n">
        <v>60656</v>
      </c>
      <c s="6" r="D9" t="n">
        <v>63177</v>
      </c>
    </row>
    <row r="10" spans="1:4">
      <c s="4" r="A10" t="s">
        <v>37</v>
      </c>
      <c s="6" r="B10" t="n">
        <v>4063</v>
      </c>
      <c s="6" r="C10" t="n">
        <v>50</v>
      </c>
      <c s="6" r="D10" t="n">
        <v>1468</v>
      </c>
    </row>
    <row r="11" spans="1:4">
      <c s="4" r="A11" t="s">
        <v>38</v>
      </c>
      <c s="6" r="B11" t="n">
        <v>197445</v>
      </c>
      <c s="6" r="C11" t="n">
        <v>204471</v>
      </c>
      <c s="6" r="D11" t="n">
        <v>223909</v>
      </c>
    </row>
    <row r="12" spans="1:4">
      <c s="4" r="A12" t="s">
        <v>39</v>
      </c>
      <c s="6" r="B12" t="n">
        <v>308150</v>
      </c>
      <c s="6" r="C12" t="n">
        <v>325780</v>
      </c>
      <c s="6" r="D12" t="n">
        <v>339503</v>
      </c>
    </row>
    <row r="13" spans="1:4">
      <c s="3" r="A13" t="s">
        <v>40</v>
      </c>
    </row>
    <row r="14" spans="1:4">
      <c s="4" r="A14" t="s">
        <v>41</v>
      </c>
      <c s="6" r="B14" t="n">
        <v>95898</v>
      </c>
      <c s="6" r="C14" t="n">
        <v>90390</v>
      </c>
      <c s="6" r="D14" t="n">
        <v>95249</v>
      </c>
    </row>
    <row r="15" spans="1:4">
      <c s="4" r="A15" t="s">
        <v>42</v>
      </c>
      <c s="6" r="B15" t="n">
        <v>122511</v>
      </c>
      <c s="6" r="C15" t="n">
        <v>133049</v>
      </c>
      <c s="6" r="D15" t="n">
        <v>133890</v>
      </c>
    </row>
    <row r="16" spans="1:4">
      <c s="4" r="A16" t="s">
        <v>43</v>
      </c>
      <c s="6" r="B16" t="n">
        <v>74109</v>
      </c>
      <c s="6" r="C16" t="n">
        <v>81181</v>
      </c>
      <c s="6" r="D16" t="n">
        <v>77578</v>
      </c>
    </row>
    <row r="17" spans="1:4">
      <c s="4" r="A17" t="s">
        <v>37</v>
      </c>
      <c s="6" r="B17" t="n">
        <v>2354</v>
      </c>
      <c s="6" r="C17" t="n">
        <v>1626</v>
      </c>
      <c s="6" r="D17" t="n">
        <v>2648</v>
      </c>
    </row>
    <row r="18" spans="1:4">
      <c s="4" r="A18" t="s">
        <v>44</v>
      </c>
      <c s="6" r="B18" t="n">
        <v>6305</v>
      </c>
      <c s="6" r="C18" t="n">
        <v>-165</v>
      </c>
      <c s="6" r="D18" t="n">
        <v>5370</v>
      </c>
    </row>
    <row r="19" spans="1:4">
      <c s="4" r="A19" t="s">
        <v>45</v>
      </c>
      <c s="6" r="B19" t="n">
        <v>301177</v>
      </c>
      <c s="6" r="C19" t="n">
        <v>306081</v>
      </c>
      <c s="6" r="D19" t="n">
        <v>314735</v>
      </c>
    </row>
    <row r="20" spans="1:4">
      <c s="4" r="A20" t="s">
        <v>46</v>
      </c>
      <c s="6" r="B20" t="n">
        <v>6973</v>
      </c>
      <c s="6" r="C20" t="n">
        <v>19699</v>
      </c>
      <c s="6" r="D20" t="n">
        <v>24768</v>
      </c>
    </row>
    <row r="21" spans="1:4">
      <c s="4" r="A21" t="s">
        <v>47</v>
      </c>
      <c s="6" r="B21" t="n">
        <v>113</v>
      </c>
      <c s="6" r="C21" t="n">
        <v>126</v>
      </c>
      <c s="6" r="D21" t="n">
        <v>555</v>
      </c>
    </row>
    <row r="22" spans="1:4">
      <c s="4" r="A22" t="s">
        <v>48</v>
      </c>
      <c s="6" r="B22" t="n">
        <v>-6346</v>
      </c>
      <c s="6" r="C22" t="n">
        <v>-1771</v>
      </c>
      <c s="6" r="D22" t="n">
        <v>-1574</v>
      </c>
    </row>
    <row r="23" spans="1:4">
      <c s="4" r="A23" t="s">
        <v>49</v>
      </c>
      <c s="6" r="B23" t="n">
        <v>-175</v>
      </c>
      <c s="6" r="C23" t="n">
        <v>-1138</v>
      </c>
      <c s="6" r="D23" t="n">
        <v>343</v>
      </c>
    </row>
    <row r="24" spans="1:4">
      <c s="4" r="A24" t="s">
        <v>50</v>
      </c>
      <c s="6" r="B24" t="n">
        <v>565</v>
      </c>
      <c s="6" r="C24" t="n">
        <v>16916</v>
      </c>
      <c s="6" r="D24" t="n">
        <v>24092</v>
      </c>
    </row>
    <row r="25" spans="1:4">
      <c s="4" r="A25" t="s">
        <v>51</v>
      </c>
      <c s="6" r="B25" t="n">
        <v>-1915</v>
      </c>
      <c s="6" r="C25" t="n">
        <v>2188</v>
      </c>
      <c s="6" r="D25" t="n">
        <v>2939</v>
      </c>
    </row>
    <row r="26" spans="1:4">
      <c s="4" r="A26" t="s">
        <v>52</v>
      </c>
      <c s="7" r="B26" t="n">
        <v>2480</v>
      </c>
      <c s="7" r="C26" t="n">
        <v>14728</v>
      </c>
      <c s="7" r="D26" t="n">
        <v>21153</v>
      </c>
    </row>
    <row r="27" spans="1:4">
      <c s="4" r="A27" t="s">
        <v>53</v>
      </c>
      <c s="8" r="B27" t="n">
        <v>0.06</v>
      </c>
      <c s="8" r="C27" t="n">
        <v>0.38</v>
      </c>
      <c s="8" r="D27" t="n">
        <v>0.54</v>
      </c>
    </row>
    <row r="28" spans="1:4">
      <c s="4" r="A28" t="s">
        <v>54</v>
      </c>
      <c s="6" r="B28" t="n">
        <v>39423</v>
      </c>
      <c s="6" r="C28" t="n">
        <v>39147</v>
      </c>
      <c s="6" r="D28" t="n">
        <v>39044</v>
      </c>
    </row>
    <row r="29" spans="1:4">
      <c s="4" r="A29" t="s">
        <v>55</v>
      </c>
      <c s="6" r="B29" t="n">
        <v>40380</v>
      </c>
      <c s="6" r="C29" t="n">
        <v>39267</v>
      </c>
      <c s="6" r="D29" t="n">
        <v>390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38</v>
      </c>
      <c s="2" r="B1" t="s">
        <v>1</v>
      </c>
    </row>
    <row r="2" spans="1:2">
      <c s="2" r="B2" t="s">
        <v>2</v>
      </c>
    </row>
    <row r="3" spans="1:2">
      <c s="4" r="A3" t="s">
        <v>239</v>
      </c>
      <c s="4" r="B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4" r="A3" t="s">
        <v>242</v>
      </c>
      <c s="4" r="B3" t="s">
        <v>243</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row r="11" spans="1:2">
      <c s="4" r="A11" t="s">
        <v>258</v>
      </c>
      <c s="4" r="B11" t="s">
        <v>259</v>
      </c>
    </row>
    <row r="12" spans="1:2">
      <c s="4" r="A12" t="s">
        <v>260</v>
      </c>
      <c s="4" r="B12" t="s">
        <v>261</v>
      </c>
    </row>
    <row r="13" spans="1:2">
      <c s="4" r="A13" t="s">
        <v>262</v>
      </c>
      <c s="4" r="B13" t="s">
        <v>263</v>
      </c>
    </row>
    <row r="14" spans="1:2">
      <c s="4" r="A14" t="s">
        <v>264</v>
      </c>
      <c s="4" r="B14" t="s">
        <v>265</v>
      </c>
    </row>
    <row r="15" spans="1:2">
      <c s="4" r="A15" t="s">
        <v>266</v>
      </c>
      <c s="4" r="B15" t="s">
        <v>267</v>
      </c>
    </row>
    <row r="16" spans="1:2">
      <c s="4" r="A16" t="s">
        <v>268</v>
      </c>
      <c s="4" r="B16" t="s">
        <v>269</v>
      </c>
    </row>
    <row r="17" spans="1:2">
      <c s="4" r="A17" t="s">
        <v>270</v>
      </c>
      <c s="4" r="B17" t="s">
        <v>271</v>
      </c>
    </row>
    <row r="18" spans="1:2">
      <c s="4" r="A18" t="s">
        <v>272</v>
      </c>
      <c s="4" r="B18" t="s">
        <v>273</v>
      </c>
    </row>
    <row r="19" spans="1:2">
      <c s="4" r="A19" t="s">
        <v>274</v>
      </c>
      <c s="4" r="B19" t="s">
        <v>275</v>
      </c>
    </row>
    <row r="20" spans="1:2">
      <c s="4" r="A20" t="s">
        <v>276</v>
      </c>
      <c s="4" r="B20" t="s">
        <v>277</v>
      </c>
    </row>
    <row r="21" spans="1:2">
      <c s="4" r="A21" t="s">
        <v>278</v>
      </c>
      <c s="4" r="B21" t="s">
        <v>279</v>
      </c>
    </row>
    <row r="22" spans="1:2">
      <c s="4" r="A22" t="s">
        <v>280</v>
      </c>
      <c s="4" r="B22"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4" r="A3" t="s">
        <v>287</v>
      </c>
      <c s="4" r="B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v>
      </c>
      <c s="2" r="B1" t="s">
        <v>1</v>
      </c>
    </row>
    <row r="2" spans="1:4">
      <c s="2" r="B2" t="s">
        <v>2</v>
      </c>
      <c s="2" r="C2" t="s">
        <v>30</v>
      </c>
      <c s="2" r="D2" t="s">
        <v>31</v>
      </c>
    </row>
    <row r="3" spans="1:4">
      <c s="4" r="A3" t="s">
        <v>52</v>
      </c>
      <c s="7" r="B3" t="n">
        <v>2480</v>
      </c>
      <c s="7" r="C3" t="n">
        <v>14728</v>
      </c>
      <c s="7" r="D3" t="n">
        <v>21153</v>
      </c>
    </row>
    <row r="4" spans="1:4">
      <c s="3" r="A4" t="s">
        <v>57</v>
      </c>
    </row>
    <row r="5" spans="1:4">
      <c s="4" r="A5" t="s">
        <v>58</v>
      </c>
      <c s="6" r="B5" t="n">
        <v>-6566</v>
      </c>
      <c s="6" r="C5" t="n">
        <v>-7540</v>
      </c>
      <c s="6" r="D5" t="n">
        <v>-1717</v>
      </c>
    </row>
    <row r="6" spans="1:4">
      <c s="4" r="A6" t="s">
        <v>59</v>
      </c>
      <c s="7" r="B6" t="n">
        <v>-4086</v>
      </c>
      <c s="7" r="C6" t="n">
        <v>7188</v>
      </c>
      <c s="7" r="D6" t="n">
        <v>194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4" r="A3" t="s">
        <v>290</v>
      </c>
      <c s="4" r="B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4" r="A3" t="s">
        <v>293</v>
      </c>
      <c s="4" r="B3" t="s">
        <v>294</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175</v>
      </c>
    </row>
    <row r="4" spans="1:2">
      <c s="4" r="A4" t="s">
        <v>300</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179</v>
      </c>
    </row>
    <row r="4" spans="1:2">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5</v>
      </c>
      <c s="2" r="B1" t="s">
        <v>1</v>
      </c>
    </row>
    <row r="2" spans="1:2">
      <c s="2" r="B2" t="s">
        <v>2</v>
      </c>
    </row>
    <row r="3" spans="1:2">
      <c s="3" r="A3" t="s">
        <v>183</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8</v>
      </c>
      <c s="2" r="B1" t="s">
        <v>1</v>
      </c>
    </row>
    <row r="2" spans="1:2">
      <c s="2" r="B2" t="s">
        <v>2</v>
      </c>
    </row>
    <row r="3" spans="1:2">
      <c s="3" r="A3" t="s">
        <v>187</v>
      </c>
    </row>
    <row r="4" spans="1:2">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1</v>
      </c>
      <c s="2" r="B1" t="s">
        <v>1</v>
      </c>
    </row>
    <row r="2" spans="1:2">
      <c s="2" r="B2" t="s">
        <v>2</v>
      </c>
    </row>
    <row r="3" spans="1:2">
      <c s="3" r="A3" t="s">
        <v>191</v>
      </c>
    </row>
    <row r="4" spans="1:2">
      <c s="4" r="A4" t="s">
        <v>64</v>
      </c>
      <c s="4" r="B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13</v>
      </c>
      <c s="2" r="B1" t="s">
        <v>1</v>
      </c>
    </row>
    <row r="2" spans="1:2">
      <c s="2" r="B2" t="s">
        <v>2</v>
      </c>
    </row>
    <row r="3" spans="1:2">
      <c s="3" r="A3" t="s">
        <v>195</v>
      </c>
    </row>
    <row r="4" spans="1:2">
      <c s="4" r="A4" t="s">
        <v>314</v>
      </c>
      <c s="4" r="B4" t="s">
        <v>315</v>
      </c>
    </row>
    <row r="5" spans="1:2">
      <c s="4" r="A5" t="s">
        <v>316</v>
      </c>
      <c s="4" r="B5"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7</v>
      </c>
      <c s="2" r="B1" t="s">
        <v>1</v>
      </c>
    </row>
    <row r="2" spans="1:2">
      <c s="2" r="B2" t="s">
        <v>2</v>
      </c>
    </row>
    <row r="3" spans="1:2">
      <c s="3" r="A3" t="s">
        <v>199</v>
      </c>
    </row>
    <row r="4" spans="1:2">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20</v>
      </c>
      <c s="2" r="B1" t="s">
        <v>1</v>
      </c>
    </row>
    <row r="2" spans="1:2">
      <c s="2" r="B2" t="s">
        <v>2</v>
      </c>
    </row>
    <row r="3" spans="1:2">
      <c s="3" r="A3" t="s">
        <v>203</v>
      </c>
    </row>
    <row r="4" spans="1:2">
      <c s="4" r="A4" t="s">
        <v>85</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30</v>
      </c>
    </row>
    <row r="2" spans="1:3">
      <c s="3" r="A2" t="s">
        <v>61</v>
      </c>
    </row>
    <row r="3" spans="1:3">
      <c s="4" r="A3" t="s">
        <v>62</v>
      </c>
      <c s="7" r="B3" t="n">
        <v>17902</v>
      </c>
      <c s="7" r="C3" t="n">
        <v>25056</v>
      </c>
    </row>
    <row r="4" spans="1:3">
      <c s="4" r="A4" t="s">
        <v>63</v>
      </c>
      <c s="6" r="B4" t="n">
        <v>58807</v>
      </c>
      <c s="6" r="C4" t="n">
        <v>54655</v>
      </c>
    </row>
    <row r="5" spans="1:3">
      <c s="4" r="A5" t="s">
        <v>64</v>
      </c>
      <c s="6" r="B5" t="n">
        <v>48073</v>
      </c>
      <c s="6" r="C5" t="n">
        <v>48001</v>
      </c>
    </row>
    <row r="6" spans="1:3">
      <c s="4" r="A6" t="s">
        <v>65</v>
      </c>
      <c s="6" r="B6" t="n">
        <v>6548</v>
      </c>
      <c s="6" r="C6" t="n">
        <v>6892</v>
      </c>
    </row>
    <row r="7" spans="1:3">
      <c s="4" r="A7" t="s">
        <v>66</v>
      </c>
      <c s="6" r="B7" t="n">
        <v>6119</v>
      </c>
      <c s="6" r="C7" t="n">
        <v>17932</v>
      </c>
    </row>
    <row r="8" spans="1:3">
      <c s="4" r="A8" t="s">
        <v>67</v>
      </c>
      <c s="6" r="B8" t="n">
        <v>137449</v>
      </c>
      <c s="6" r="C8" t="n">
        <v>152536</v>
      </c>
    </row>
    <row r="9" spans="1:3">
      <c s="4" r="A9" t="s">
        <v>68</v>
      </c>
      <c s="6" r="B9" t="n">
        <v>35481</v>
      </c>
      <c s="6" r="C9" t="n">
        <v>32136</v>
      </c>
    </row>
    <row r="10" spans="1:3">
      <c s="4" r="A10" t="s">
        <v>69</v>
      </c>
      <c s="6" r="B10" t="n">
        <v>33219</v>
      </c>
      <c s="6" r="C10" t="n">
        <v>2445</v>
      </c>
    </row>
    <row r="11" spans="1:3">
      <c s="4" r="A11" t="s">
        <v>70</v>
      </c>
      <c s="6" r="B11" t="n">
        <v>32643</v>
      </c>
      <c s="6" r="C11" t="n">
        <v>0</v>
      </c>
    </row>
    <row r="12" spans="1:3">
      <c s="4" r="A12" t="s">
        <v>71</v>
      </c>
      <c s="6" r="B12" t="n">
        <v>2011</v>
      </c>
      <c s="6" r="C12" t="n">
        <v>2208</v>
      </c>
    </row>
    <row r="13" spans="1:3">
      <c s="4" r="A13" t="s">
        <v>72</v>
      </c>
      <c s="6" r="B13" t="n">
        <v>7123</v>
      </c>
      <c s="6" r="C13" t="n">
        <v>2274</v>
      </c>
    </row>
    <row r="14" spans="1:3">
      <c s="4" r="A14" t="s">
        <v>73</v>
      </c>
      <c s="6" r="B14" t="n">
        <v>247926</v>
      </c>
      <c s="6" r="C14" t="n">
        <v>191599</v>
      </c>
    </row>
    <row r="15" spans="1:3">
      <c s="3" r="A15" t="s">
        <v>74</v>
      </c>
    </row>
    <row r="16" spans="1:3">
      <c s="4" r="A16" t="s">
        <v>75</v>
      </c>
      <c s="6" r="B16" t="n">
        <v>45511</v>
      </c>
      <c s="6" r="C16" t="n">
        <v>32951</v>
      </c>
    </row>
    <row r="17" spans="1:3">
      <c s="4" r="A17" t="s">
        <v>76</v>
      </c>
      <c s="6" r="B17" t="n">
        <v>28124</v>
      </c>
      <c s="6" r="C17" t="n">
        <v>32636</v>
      </c>
    </row>
    <row r="18" spans="1:3">
      <c s="4" r="A18" t="s">
        <v>77</v>
      </c>
      <c s="6" r="B18" t="n">
        <v>35354</v>
      </c>
      <c s="6" r="C18" t="n">
        <v>32353</v>
      </c>
    </row>
    <row r="19" spans="1:3">
      <c s="4" r="A19" t="s">
        <v>78</v>
      </c>
      <c s="6" r="B19" t="n">
        <v>1023</v>
      </c>
      <c s="6" r="C19" t="n">
        <v>5480</v>
      </c>
    </row>
    <row r="20" spans="1:3">
      <c s="4" r="A20" t="s">
        <v>79</v>
      </c>
      <c s="6" r="B20" t="n">
        <v>5000</v>
      </c>
      <c s="6" r="C20" t="n">
        <v>0</v>
      </c>
    </row>
    <row r="21" spans="1:3">
      <c s="4" r="A21" t="s">
        <v>80</v>
      </c>
      <c s="6" r="B21" t="n">
        <v>189887</v>
      </c>
      <c s="6" r="C21" t="n">
        <v>206608</v>
      </c>
    </row>
    <row r="22" spans="1:3">
      <c s="4" r="A22" t="s">
        <v>81</v>
      </c>
      <c s="6" r="B22" t="n">
        <v>304899</v>
      </c>
      <c s="6" r="C22" t="n">
        <v>310028</v>
      </c>
    </row>
    <row r="23" spans="1:3">
      <c s="4" r="A23" t="s">
        <v>82</v>
      </c>
      <c s="6" r="B23" t="n">
        <v>95950</v>
      </c>
      <c s="6" r="C23" t="n">
        <v>0</v>
      </c>
    </row>
    <row r="24" spans="1:3">
      <c s="4" r="A24" t="s">
        <v>83</v>
      </c>
      <c s="6" r="B24" t="n">
        <v>3443</v>
      </c>
      <c s="6" r="C24" t="n">
        <v>136</v>
      </c>
    </row>
    <row r="25" spans="1:3">
      <c s="4" r="A25" t="s">
        <v>84</v>
      </c>
      <c s="6" r="B25" t="n">
        <v>158495</v>
      </c>
      <c s="6" r="C25" t="n">
        <v>208232</v>
      </c>
    </row>
    <row r="26" spans="1:3">
      <c s="4" r="A26" t="s">
        <v>85</v>
      </c>
      <c s="6" r="B26" t="n">
        <v>14711</v>
      </c>
      <c s="6" r="C26" t="n">
        <v>14273</v>
      </c>
    </row>
    <row r="27" spans="1:3">
      <c s="4" r="A27" t="s">
        <v>86</v>
      </c>
      <c s="7" r="B27" t="n">
        <v>577498</v>
      </c>
      <c s="7" r="C27" t="n">
        <v>532669</v>
      </c>
    </row>
    <row r="28" spans="1:3">
      <c s="4" r="A28" t="s">
        <v>87</v>
      </c>
      <c s="4" r="B28" t="s">
        <v>88</v>
      </c>
      <c s="4" r="C28" t="s">
        <v>88</v>
      </c>
    </row>
    <row r="29" spans="1:3">
      <c s="3" r="A29" t="s">
        <v>89</v>
      </c>
    </row>
    <row r="30" spans="1:3">
      <c s="4" r="A30" t="s">
        <v>90</v>
      </c>
      <c s="7" r="B30" t="n">
        <v>0</v>
      </c>
      <c s="7" r="C30" t="n">
        <v>0</v>
      </c>
    </row>
    <row r="31" spans="1:3">
      <c s="4" r="A31" t="s">
        <v>91</v>
      </c>
      <c s="6" r="B31" t="n">
        <v>423</v>
      </c>
      <c s="6" r="C31" t="n">
        <v>423</v>
      </c>
    </row>
    <row r="32" spans="1:3">
      <c s="4" r="A32" t="s">
        <v>92</v>
      </c>
      <c s="6" r="B32" t="n">
        <v>1055838</v>
      </c>
      <c s="6" r="C32" t="n">
        <v>1049969</v>
      </c>
    </row>
    <row r="33" spans="1:3">
      <c s="4" r="A33" t="s">
        <v>93</v>
      </c>
      <c s="6" r="B33" t="n">
        <v>-1319318</v>
      </c>
      <c s="6" r="C33" t="n">
        <v>-1321798</v>
      </c>
    </row>
    <row r="34" spans="1:3">
      <c s="4" r="A34" t="s">
        <v>94</v>
      </c>
      <c s="6" r="B34" t="n">
        <v>-58336</v>
      </c>
      <c s="6" r="C34" t="n">
        <v>-68051</v>
      </c>
    </row>
    <row r="35" spans="1:3">
      <c s="4" r="A35" t="s">
        <v>95</v>
      </c>
      <c s="6" r="B35" t="n">
        <v>-8179</v>
      </c>
      <c s="6" r="C35" t="n">
        <v>-1613</v>
      </c>
    </row>
    <row r="36" spans="1:3">
      <c s="4" r="A36" t="s">
        <v>96</v>
      </c>
      <c s="6" r="B36" t="n">
        <v>-329572</v>
      </c>
      <c s="6" r="C36" t="n">
        <v>-341070</v>
      </c>
    </row>
    <row r="37" spans="1:3">
      <c s="4" r="A37" t="s">
        <v>97</v>
      </c>
      <c s="7" r="B37" t="n">
        <v>247926</v>
      </c>
      <c s="7" r="C37" t="n">
        <v>1915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22</v>
      </c>
      <c s="2" r="B1" t="s">
        <v>1</v>
      </c>
    </row>
    <row r="2" spans="1:2">
      <c s="2" r="B2" t="s">
        <v>2</v>
      </c>
    </row>
    <row r="3" spans="1:2">
      <c s="3" r="A3" t="s">
        <v>207</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27</v>
      </c>
      <c s="2" r="B1" t="s">
        <v>1</v>
      </c>
    </row>
    <row r="2" spans="1:2">
      <c s="2" r="B2" t="s">
        <v>2</v>
      </c>
    </row>
    <row r="3" spans="1:2">
      <c s="3" r="A3" t="s">
        <v>211</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36</v>
      </c>
      <c s="2" r="B1" t="s">
        <v>1</v>
      </c>
    </row>
    <row r="2" spans="1:2">
      <c s="2" r="B2" t="s">
        <v>2</v>
      </c>
    </row>
    <row r="3" spans="1:2">
      <c s="3" r="A3" t="s">
        <v>219</v>
      </c>
    </row>
    <row r="4" spans="1:2">
      <c s="4" r="A4" t="s">
        <v>337</v>
      </c>
      <c s="4" r="B4" t="s">
        <v>338</v>
      </c>
    </row>
    <row r="5" spans="1:2">
      <c s="4" r="A5" t="s">
        <v>339</v>
      </c>
      <c s="4" r="B5" t="s">
        <v>340</v>
      </c>
    </row>
    <row r="6" spans="1:2">
      <c s="4" r="A6" t="s">
        <v>341</v>
      </c>
      <c s="4" r="B6" t="s">
        <v>342</v>
      </c>
    </row>
    <row r="7" spans="1:2">
      <c s="4" r="A7" t="s">
        <v>343</v>
      </c>
      <c s="4" r="B7"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45</v>
      </c>
      <c s="2" r="B1" t="s">
        <v>1</v>
      </c>
    </row>
    <row r="2" spans="1:2">
      <c s="2" r="B2" t="s">
        <v>2</v>
      </c>
    </row>
    <row r="3" spans="1:2">
      <c s="3" r="A3" t="s">
        <v>223</v>
      </c>
    </row>
    <row r="4" spans="1:2">
      <c s="4" r="A4" t="s">
        <v>346</v>
      </c>
      <c s="4" r="B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48</v>
      </c>
      <c s="2" r="B1" t="s">
        <v>1</v>
      </c>
    </row>
    <row r="2" spans="1:2">
      <c s="2" r="B2" t="s">
        <v>2</v>
      </c>
    </row>
    <row r="3" spans="1:2">
      <c s="3" r="A3" t="s">
        <v>227</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4" r="A3" t="s">
        <v>354</v>
      </c>
      <c s="4" r="B3"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35</v>
      </c>
    </row>
    <row r="4" spans="1:2">
      <c s="4" r="A4" t="s">
        <v>357</v>
      </c>
      <c s="4" r="B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s="1" r="A1" t="s">
        <v>359</v>
      </c>
      <c s="2" r="B1" t="s">
        <v>1</v>
      </c>
      <c s="2" r="E1" t="s">
        <v>360</v>
      </c>
    </row>
    <row r="2" spans="1:8">
      <c s="2" r="B2" t="s">
        <v>2</v>
      </c>
      <c s="2" r="C2" t="s">
        <v>30</v>
      </c>
      <c s="2" r="D2" t="s">
        <v>31</v>
      </c>
      <c s="2" r="E2" t="s">
        <v>361</v>
      </c>
      <c s="2" r="F2" t="s">
        <v>362</v>
      </c>
      <c s="2" r="G2" t="s">
        <v>363</v>
      </c>
      <c s="2" r="H2" t="s">
        <v>364</v>
      </c>
    </row>
    <row r="3" spans="1:8">
      <c s="4" r="A3" t="s">
        <v>365</v>
      </c>
      <c s="7" r="B3" t="n">
        <v>17902</v>
      </c>
      <c s="7" r="C3" t="n">
        <v>25056</v>
      </c>
      <c s="7" r="D3" t="n">
        <v>48203</v>
      </c>
      <c s="7" r="H3" t="n">
        <v>70390</v>
      </c>
    </row>
    <row r="4" spans="1:8">
      <c s="4" r="A4" t="s">
        <v>366</v>
      </c>
      <c s="6" r="B4" t="n">
        <v>-34026</v>
      </c>
      <c s="7" r="C4" t="n">
        <v>-9897</v>
      </c>
      <c s="7" r="D4" t="n">
        <v>-9145</v>
      </c>
    </row>
    <row r="5" spans="1:8">
      <c s="4" r="A5" t="s">
        <v>367</v>
      </c>
    </row>
    <row r="6" spans="1:8">
      <c s="4" r="A6" t="s">
        <v>368</v>
      </c>
      <c s="7" r="B6" t="n">
        <v>35000</v>
      </c>
    </row>
    <row r="7" spans="1:8">
      <c s="4" r="A7" t="s">
        <v>369</v>
      </c>
    </row>
    <row r="8" spans="1:8">
      <c s="4" r="A8" t="s">
        <v>370</v>
      </c>
      <c s="7" r="F8" t="n">
        <v>70000</v>
      </c>
    </row>
    <row r="9" spans="1:8">
      <c s="4" r="A9" t="s">
        <v>371</v>
      </c>
    </row>
    <row r="10" spans="1:8">
      <c s="4" r="A10" t="s">
        <v>372</v>
      </c>
      <c s="6" r="F10" t="n">
        <v>100000</v>
      </c>
    </row>
    <row r="11" spans="1:8">
      <c s="4" r="A11" t="s">
        <v>373</v>
      </c>
    </row>
    <row r="12" spans="1:8">
      <c s="4" r="A12" t="s">
        <v>368</v>
      </c>
      <c s="7" r="F12" t="n">
        <v>5000</v>
      </c>
    </row>
    <row r="13" spans="1:8">
      <c s="4" r="A13" t="s">
        <v>374</v>
      </c>
    </row>
    <row r="14" spans="1:8">
      <c s="4" r="A14" t="s">
        <v>375</v>
      </c>
      <c s="7" r="E14" t="n">
        <v>25000</v>
      </c>
    </row>
    <row r="15" spans="1:8">
      <c s="4" r="A15" t="s">
        <v>376</v>
      </c>
      <c s="7" r="G15" t="n">
        <v>6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77</v>
      </c>
      <c s="2" r="B1" t="s">
        <v>1</v>
      </c>
    </row>
    <row r="2" spans="1:5">
      <c s="2" r="B2" t="s">
        <v>2</v>
      </c>
      <c s="2" r="C2" t="s">
        <v>30</v>
      </c>
      <c s="2" r="D2" t="s">
        <v>31</v>
      </c>
      <c s="2" r="E2" t="s">
        <v>364</v>
      </c>
    </row>
    <row r="3" spans="1:5">
      <c s="4" r="A3" t="s">
        <v>378</v>
      </c>
      <c s="7" r="B3" t="n">
        <v>8583</v>
      </c>
      <c s="7" r="C3" t="n">
        <v>9510</v>
      </c>
      <c s="7" r="D3" t="n">
        <v>12519</v>
      </c>
      <c s="7" r="E3" t="n">
        <v>19460</v>
      </c>
    </row>
    <row r="4" spans="1:5">
      <c s="4" r="A4" t="s">
        <v>379</v>
      </c>
      <c s="6" r="B4" t="n">
        <v>8468</v>
      </c>
      <c s="6" r="C4" t="n">
        <v>9260</v>
      </c>
      <c s="6" r="D4" t="n">
        <v>9243</v>
      </c>
    </row>
    <row r="5" spans="1:5">
      <c s="4" r="A5" t="s">
        <v>380</v>
      </c>
      <c s="6" r="B5" t="n">
        <v>-9395</v>
      </c>
      <c s="6" r="C5" t="n">
        <v>-12269</v>
      </c>
      <c s="6" r="D5" t="n">
        <v>-16184</v>
      </c>
    </row>
    <row r="6" spans="1:5">
      <c s="4" r="A6" t="s">
        <v>381</v>
      </c>
    </row>
    <row r="7" spans="1:5">
      <c s="4" r="A7" t="s">
        <v>378</v>
      </c>
      <c s="7" r="B7" t="n">
        <v>3200</v>
      </c>
      <c s="7" r="C7" t="n">
        <v>3700</v>
      </c>
      <c s="7" r="D7" t="n">
        <v>6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82</v>
      </c>
      <c s="2" r="B1" t="s">
        <v>1</v>
      </c>
    </row>
    <row r="2" spans="1:5">
      <c s="2" r="B2" t="s">
        <v>2</v>
      </c>
      <c s="2" r="C2" t="s">
        <v>30</v>
      </c>
      <c s="2" r="D2" t="s">
        <v>31</v>
      </c>
      <c s="2" r="E2" t="s">
        <v>364</v>
      </c>
    </row>
    <row r="3" spans="1:5">
      <c s="4" r="A3" t="s">
        <v>383</v>
      </c>
      <c s="4" r="B3" t="s">
        <v>384</v>
      </c>
    </row>
    <row r="4" spans="1:5">
      <c s="4" r="A4" t="s">
        <v>385</v>
      </c>
      <c s="7" r="B4" t="n">
        <v>643</v>
      </c>
      <c s="7" r="C4" t="n">
        <v>1182</v>
      </c>
      <c s="7" r="D4" t="n">
        <v>1444</v>
      </c>
      <c s="7" r="E4" t="n">
        <v>1517</v>
      </c>
    </row>
    <row r="5" spans="1:5">
      <c s="4" r="A5" t="s">
        <v>386</v>
      </c>
      <c s="6" r="B5" t="n">
        <v>-23</v>
      </c>
      <c s="6" r="C5" t="n">
        <v>-143</v>
      </c>
      <c s="6" r="D5" t="n">
        <v>157</v>
      </c>
    </row>
    <row r="6" spans="1:5">
      <c s="4" r="A6" t="s">
        <v>387</v>
      </c>
      <c s="7" r="B6" t="n">
        <v>-516</v>
      </c>
      <c s="7" r="C6" t="n">
        <v>-119</v>
      </c>
      <c s="7" r="D6" t="n">
        <v>-2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s="1" r="A1" t="s">
        <v>98</v>
      </c>
      <c s="2" r="B1" t="s">
        <v>99</v>
      </c>
      <c s="2" r="C1" t="s">
        <v>100</v>
      </c>
      <c s="2" r="D1" t="s">
        <v>101</v>
      </c>
      <c s="2" r="E1" t="s">
        <v>102</v>
      </c>
      <c s="2" r="F1" t="s">
        <v>103</v>
      </c>
      <c s="2" r="G1" t="s">
        <v>104</v>
      </c>
    </row>
    <row r="2" spans="1:7">
      <c s="4" r="A2" t="s">
        <v>105</v>
      </c>
      <c s="7" r="B2" t="n">
        <v>-385592</v>
      </c>
      <c s="7" r="C2" t="n">
        <v>423</v>
      </c>
      <c s="7" r="D2" t="n">
        <v>1039562</v>
      </c>
      <c s="7" r="E2" t="n">
        <v>-1357679</v>
      </c>
      <c s="7" r="F2" t="n">
        <v>-75542</v>
      </c>
      <c s="7" r="G2" t="n">
        <v>7644</v>
      </c>
    </row>
    <row r="3" spans="1:7">
      <c s="4" r="A3" t="s">
        <v>106</v>
      </c>
      <c s="6" r="C3" t="n">
        <v>42339</v>
      </c>
      <c s="6" r="F3" t="n">
        <v>-3403</v>
      </c>
    </row>
    <row r="4" spans="1:7">
      <c s="4" r="A4" t="s">
        <v>107</v>
      </c>
      <c s="6" r="B4" t="n">
        <v>-96</v>
      </c>
      <c s="6" r="D4" t="n">
        <v>-3095</v>
      </c>
      <c s="7" r="F4" t="n">
        <v>2999</v>
      </c>
    </row>
    <row r="5" spans="1:7">
      <c s="4" r="A5" t="s">
        <v>108</v>
      </c>
      <c s="6" r="F5" t="n">
        <v>146</v>
      </c>
    </row>
    <row r="6" spans="1:7">
      <c s="4" r="A6" t="s">
        <v>109</v>
      </c>
      <c s="6" r="B6" t="n">
        <v>6917</v>
      </c>
      <c s="6" r="D6" t="n">
        <v>6917</v>
      </c>
    </row>
    <row r="7" spans="1:7">
      <c s="4" r="A7" t="s">
        <v>110</v>
      </c>
      <c s="6" r="B7" t="n">
        <v>0</v>
      </c>
    </row>
    <row r="8" spans="1:7">
      <c s="4" r="A8" t="s">
        <v>111</v>
      </c>
      <c s="6" r="B8" t="n">
        <v>0</v>
      </c>
    </row>
    <row r="9" spans="1:7">
      <c s="3" r="A9" t="s">
        <v>112</v>
      </c>
    </row>
    <row r="10" spans="1:7">
      <c s="4" r="A10" t="s">
        <v>52</v>
      </c>
      <c s="6" r="B10" t="n">
        <v>21153</v>
      </c>
    </row>
    <row r="11" spans="1:7">
      <c s="4" r="A11" t="s">
        <v>113</v>
      </c>
      <c s="6" r="B11" t="n">
        <v>-1717</v>
      </c>
      <c s="6" r="G11" t="n">
        <v>-1717</v>
      </c>
    </row>
    <row r="12" spans="1:7">
      <c s="4" r="A12" t="s">
        <v>114</v>
      </c>
      <c s="6" r="B12" t="n">
        <v>19436</v>
      </c>
    </row>
    <row r="13" spans="1:7">
      <c s="4" r="A13" t="s">
        <v>115</v>
      </c>
      <c s="6" r="B13" t="n">
        <v>-359335</v>
      </c>
      <c s="7" r="C13" t="n">
        <v>423</v>
      </c>
      <c s="6" r="D13" t="n">
        <v>1043384</v>
      </c>
      <c s="6" r="E13" t="n">
        <v>-1336526</v>
      </c>
      <c s="7" r="F13" t="n">
        <v>-72543</v>
      </c>
      <c s="6" r="G13" t="n">
        <v>5927</v>
      </c>
    </row>
    <row r="14" spans="1:7">
      <c s="4" r="A14" t="s">
        <v>116</v>
      </c>
      <c s="6" r="C14" t="n">
        <v>42339</v>
      </c>
      <c s="6" r="F14" t="n">
        <v>-3257</v>
      </c>
    </row>
    <row r="15" spans="1:7">
      <c s="4" r="A15" t="s">
        <v>107</v>
      </c>
      <c s="6" r="B15" t="n">
        <v>-436</v>
      </c>
      <c s="6" r="D15" t="n">
        <v>-4928</v>
      </c>
      <c s="7" r="F15" t="n">
        <v>4492</v>
      </c>
    </row>
    <row r="16" spans="1:7">
      <c s="4" r="A16" t="s">
        <v>108</v>
      </c>
      <c s="6" r="F16" t="n">
        <v>212</v>
      </c>
    </row>
    <row r="17" spans="1:7">
      <c s="4" r="A17" t="s">
        <v>109</v>
      </c>
      <c s="6" r="B17" t="n">
        <v>11513</v>
      </c>
      <c s="6" r="D17" t="n">
        <v>11513</v>
      </c>
    </row>
    <row r="18" spans="1:7">
      <c s="4" r="A18" t="s">
        <v>110</v>
      </c>
      <c s="6" r="B18" t="n">
        <v>0</v>
      </c>
    </row>
    <row r="19" spans="1:7">
      <c s="4" r="A19" t="s">
        <v>111</v>
      </c>
      <c s="6" r="B19" t="n">
        <v>0</v>
      </c>
    </row>
    <row r="20" spans="1:7">
      <c s="3" r="A20" t="s">
        <v>112</v>
      </c>
    </row>
    <row r="21" spans="1:7">
      <c s="4" r="A21" t="s">
        <v>52</v>
      </c>
      <c s="6" r="B21" t="n">
        <v>14728</v>
      </c>
    </row>
    <row r="22" spans="1:7">
      <c s="4" r="A22" t="s">
        <v>113</v>
      </c>
      <c s="6" r="B22" t="n">
        <v>-7540</v>
      </c>
      <c s="6" r="G22" t="n">
        <v>-7540</v>
      </c>
    </row>
    <row r="23" spans="1:7">
      <c s="4" r="A23" t="s">
        <v>114</v>
      </c>
      <c s="6" r="B23" t="n">
        <v>7188</v>
      </c>
    </row>
    <row r="24" spans="1:7">
      <c s="4" r="A24" t="s">
        <v>117</v>
      </c>
      <c s="6" r="B24" t="n">
        <v>-341070</v>
      </c>
      <c s="7" r="C24" t="n">
        <v>423</v>
      </c>
      <c s="6" r="D24" t="n">
        <v>1049969</v>
      </c>
      <c s="6" r="E24" t="n">
        <v>-1321798</v>
      </c>
      <c s="7" r="F24" t="n">
        <v>-68051</v>
      </c>
      <c s="6" r="G24" t="n">
        <v>-1613</v>
      </c>
    </row>
    <row r="25" spans="1:7">
      <c s="4" r="A25" t="s">
        <v>118</v>
      </c>
      <c s="6" r="C25" t="n">
        <v>42339</v>
      </c>
      <c s="6" r="F25" t="n">
        <v>-3045</v>
      </c>
    </row>
    <row r="26" spans="1:7">
      <c s="4" r="A26" t="s">
        <v>107</v>
      </c>
      <c s="6" r="B26" t="n">
        <v>3476</v>
      </c>
      <c s="6" r="D26" t="n">
        <v>-14215</v>
      </c>
      <c s="7" r="F26" t="n">
        <v>17691</v>
      </c>
    </row>
    <row r="27" spans="1:7">
      <c s="4" r="A27" t="s">
        <v>108</v>
      </c>
      <c s="6" r="F27" t="n">
        <v>823</v>
      </c>
    </row>
    <row r="28" spans="1:7">
      <c s="4" r="A28" t="s">
        <v>109</v>
      </c>
      <c s="6" r="B28" t="n">
        <v>9514</v>
      </c>
      <c s="6" r="D28" t="n">
        <v>9514</v>
      </c>
    </row>
    <row r="29" spans="1:7">
      <c s="4" r="A29" t="s">
        <v>119</v>
      </c>
      <c s="6" r="B29" t="n">
        <v>20718</v>
      </c>
      <c s="6" r="D29" t="n">
        <v>20718</v>
      </c>
    </row>
    <row r="30" spans="1:7">
      <c s="4" r="A30" t="s">
        <v>110</v>
      </c>
      <c s="6" r="B30" t="n">
        <v>-10125</v>
      </c>
      <c s="6" r="D30" t="n">
        <v>-10125</v>
      </c>
    </row>
    <row r="31" spans="1:7">
      <c s="4" r="A31" t="s">
        <v>111</v>
      </c>
      <c s="6" r="B31" t="n">
        <v>-7999</v>
      </c>
      <c s="6" r="D31" t="n">
        <v>-23</v>
      </c>
      <c s="7" r="F31" t="n">
        <v>-7976</v>
      </c>
    </row>
    <row r="32" spans="1:7">
      <c s="4" r="A32" t="s">
        <v>120</v>
      </c>
      <c s="6" r="F32" t="n">
        <v>-587</v>
      </c>
    </row>
    <row r="33" spans="1:7">
      <c s="3" r="A33" t="s">
        <v>112</v>
      </c>
    </row>
    <row r="34" spans="1:7">
      <c s="4" r="A34" t="s">
        <v>52</v>
      </c>
      <c s="6" r="B34" t="n">
        <v>2480</v>
      </c>
    </row>
    <row r="35" spans="1:7">
      <c s="4" r="A35" t="s">
        <v>113</v>
      </c>
      <c s="6" r="B35" t="n">
        <v>-6566</v>
      </c>
      <c s="6" r="G35" t="n">
        <v>-6566</v>
      </c>
    </row>
    <row r="36" spans="1:7">
      <c s="4" r="A36" t="s">
        <v>114</v>
      </c>
      <c s="6" r="B36" t="n">
        <v>-4086</v>
      </c>
    </row>
    <row r="37" spans="1:7">
      <c s="4" r="A37" t="s">
        <v>121</v>
      </c>
      <c s="7" r="B37" t="n">
        <v>-329572</v>
      </c>
      <c s="7" r="C37" t="n">
        <v>423</v>
      </c>
      <c s="7" r="D37" t="n">
        <v>1055838</v>
      </c>
      <c s="7" r="E37" t="n">
        <v>-1319318</v>
      </c>
      <c s="7" r="F37" t="n">
        <v>-58336</v>
      </c>
      <c s="7" r="G37" t="n">
        <v>-8179</v>
      </c>
    </row>
    <row r="38" spans="1:7">
      <c s="4" r="A38" t="s">
        <v>122</v>
      </c>
      <c s="6" r="C38" t="n">
        <v>42339</v>
      </c>
      <c s="6" r="F38" t="n">
        <v>-28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s="1" r="A1" t="s">
        <v>388</v>
      </c>
      <c s="2" r="B1" t="s">
        <v>1</v>
      </c>
    </row>
    <row r="2" spans="1:4">
      <c s="2" r="B2" t="s">
        <v>2</v>
      </c>
      <c s="2" r="C2" t="s">
        <v>30</v>
      </c>
      <c s="2" r="D2" t="s">
        <v>389</v>
      </c>
    </row>
    <row r="3" spans="1:4">
      <c s="4" r="A3" t="s">
        <v>383</v>
      </c>
      <c s="4" r="B3" t="s">
        <v>384</v>
      </c>
    </row>
    <row r="4" spans="1:4">
      <c s="4" r="A4" t="s">
        <v>390</v>
      </c>
    </row>
    <row r="5" spans="1:4">
      <c s="4" r="A5" t="s">
        <v>391</v>
      </c>
      <c s="4" r="B5" t="s">
        <v>392</v>
      </c>
    </row>
    <row r="6" spans="1:4">
      <c s="4" r="A6" t="s">
        <v>393</v>
      </c>
    </row>
    <row r="7" spans="1:4">
      <c s="4" r="A7" t="s">
        <v>391</v>
      </c>
      <c s="4" r="B7" t="s">
        <v>394</v>
      </c>
    </row>
    <row r="8" spans="1:4">
      <c s="4" r="A8" t="s">
        <v>395</v>
      </c>
    </row>
    <row r="9" spans="1:4">
      <c s="4" r="A9" t="s">
        <v>396</v>
      </c>
      <c s="6" r="B9" t="n">
        <v>12</v>
      </c>
    </row>
    <row r="10" spans="1:4">
      <c s="4" r="A10" t="s">
        <v>397</v>
      </c>
      <c s="6" r="B10" t="n">
        <v>36</v>
      </c>
    </row>
    <row r="11" spans="1:4">
      <c s="4" r="A11" t="s">
        <v>398</v>
      </c>
    </row>
    <row r="12" spans="1:4">
      <c s="4" r="A12" t="s">
        <v>399</v>
      </c>
      <c s="4" r="B12" t="s">
        <v>400</v>
      </c>
    </row>
    <row r="13" spans="1:4">
      <c s="4" r="A13" t="s">
        <v>401</v>
      </c>
    </row>
    <row r="14" spans="1:4">
      <c s="4" r="A14" t="s">
        <v>399</v>
      </c>
      <c s="4" r="B14" t="s">
        <v>402</v>
      </c>
    </row>
    <row r="15" spans="1:4">
      <c s="4" r="A15" t="s">
        <v>403</v>
      </c>
    </row>
    <row r="16" spans="1:4">
      <c s="4" r="A16" t="s">
        <v>404</v>
      </c>
      <c s="9" r="D16" t="n">
        <v>4.7</v>
      </c>
    </row>
    <row r="17" spans="1:4">
      <c s="4" r="A17" t="s">
        <v>405</v>
      </c>
    </row>
    <row r="18" spans="1:4">
      <c s="4" r="A18" t="s">
        <v>404</v>
      </c>
      <c s="9" r="D18" t="n">
        <v>3.6</v>
      </c>
    </row>
    <row r="19" spans="1:4">
      <c s="4" r="A19" t="s">
        <v>406</v>
      </c>
    </row>
    <row r="20" spans="1:4">
      <c s="4" r="A20" t="s">
        <v>407</v>
      </c>
      <c s="9" r="C20"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408</v>
      </c>
      <c s="2" r="B1" t="s">
        <v>1</v>
      </c>
    </row>
    <row r="2" spans="1:2">
      <c s="2" r="B2" t="s">
        <v>2</v>
      </c>
    </row>
    <row r="3" spans="1:2">
      <c s="4" r="A3" t="s">
        <v>409</v>
      </c>
    </row>
    <row r="4" spans="1:2">
      <c s="4" r="A4" t="s">
        <v>410</v>
      </c>
      <c s="4" r="B4" t="s">
        <v>394</v>
      </c>
    </row>
    <row r="5" spans="1:2">
      <c s="4" r="A5" t="s">
        <v>411</v>
      </c>
    </row>
    <row r="6" spans="1:2">
      <c s="4" r="A6" t="s">
        <v>410</v>
      </c>
      <c s="4" r="B6" t="s">
        <v>412</v>
      </c>
    </row>
    <row r="7" spans="1:2">
      <c s="4" r="A7" t="s">
        <v>413</v>
      </c>
    </row>
    <row r="8" spans="1:2">
      <c s="4" r="A8" t="s">
        <v>410</v>
      </c>
      <c s="4" r="B8" t="s">
        <v>412</v>
      </c>
    </row>
    <row r="9" spans="1:2">
      <c s="4" r="A9" t="s">
        <v>414</v>
      </c>
    </row>
    <row r="10" spans="1:2">
      <c s="4" r="A10" t="s">
        <v>410</v>
      </c>
      <c s="4" r="B10" t="s">
        <v>412</v>
      </c>
    </row>
    <row r="11" spans="1:2">
      <c s="4" r="A11" t="s">
        <v>415</v>
      </c>
    </row>
    <row r="12" spans="1:2">
      <c s="4" r="A12" t="s">
        <v>410</v>
      </c>
      <c s="4" r="B12" t="s">
        <v>402</v>
      </c>
    </row>
    <row r="13" spans="1:2">
      <c s="4" r="A13" t="s">
        <v>416</v>
      </c>
    </row>
    <row r="14" spans="1:2">
      <c s="4" r="A14" t="s">
        <v>410</v>
      </c>
      <c s="4" r="B14" t="s">
        <v>402</v>
      </c>
    </row>
    <row r="15" spans="1:2">
      <c s="4" r="A15" t="s">
        <v>417</v>
      </c>
    </row>
    <row r="16" spans="1:2">
      <c s="4" r="A16" t="s">
        <v>410</v>
      </c>
      <c s="4" r="B16" t="s">
        <v>402</v>
      </c>
    </row>
    <row r="17" spans="1:2">
      <c s="4" r="A17" t="s">
        <v>418</v>
      </c>
    </row>
    <row r="18" spans="1:2">
      <c s="4" r="A18" t="s">
        <v>410</v>
      </c>
      <c s="4" r="B18"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0</v>
      </c>
      <c s="2" r="D2" t="s">
        <v>31</v>
      </c>
    </row>
    <row r="3" spans="1:4">
      <c s="4" r="A3" t="s">
        <v>421</v>
      </c>
      <c s="7" r="B3" t="n">
        <v>0</v>
      </c>
      <c s="7" r="C3" t="n">
        <v>1500</v>
      </c>
      <c s="7" r="D3"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22</v>
      </c>
      <c s="2" r="B1" t="s">
        <v>1</v>
      </c>
    </row>
    <row r="2" spans="1:2">
      <c s="2" r="B2" t="s">
        <v>423</v>
      </c>
    </row>
    <row r="3" spans="1:2">
      <c s="4" r="A3" t="s">
        <v>424</v>
      </c>
      <c s="7" r="B3" t="n">
        <v>13</v>
      </c>
    </row>
    <row r="4" spans="1:2">
      <c s="4" r="A4" t="s">
        <v>425</v>
      </c>
      <c s="9" r="B4" t="n">
        <v>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1"/>
    <col customWidth="1" max="3" min="3" width="9"/>
  </cols>
  <sheetData>
    <row r="1" spans="1:3">
      <c s="1" r="A1" t="s">
        <v>426</v>
      </c>
      <c s="2" r="B1" t="s">
        <v>427</v>
      </c>
      <c s="2" r="C1" t="s">
        <v>428</v>
      </c>
    </row>
    <row r="2" spans="1:3">
      <c s="4" r="A2" t="s">
        <v>429</v>
      </c>
      <c s="10" r="B2" t="n">
        <v>5.67</v>
      </c>
    </row>
    <row r="3" spans="1:3">
      <c s="4" r="A3" t="s">
        <v>430</v>
      </c>
      <c s="7" r="C3" t="n">
        <v>66</v>
      </c>
    </row>
    <row r="4" spans="1:3">
      <c s="4" r="A4" t="s">
        <v>431</v>
      </c>
      <c s="9" r="C4" t="n">
        <v>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2</v>
      </c>
      <c s="2" r="B1" t="s">
        <v>2</v>
      </c>
      <c s="2" r="C1" t="s">
        <v>433</v>
      </c>
      <c s="2" r="D1" t="s">
        <v>30</v>
      </c>
    </row>
    <row r="2" spans="1:4">
      <c s="3" r="A2" t="s">
        <v>434</v>
      </c>
    </row>
    <row r="3" spans="1:4">
      <c s="4" r="A3" t="s">
        <v>435</v>
      </c>
      <c s="7" r="C3" t="n">
        <v>7477</v>
      </c>
    </row>
    <row r="4" spans="1:4">
      <c s="4" r="A4" t="s">
        <v>436</v>
      </c>
      <c s="6" r="C4" t="n">
        <v>6625</v>
      </c>
    </row>
    <row r="5" spans="1:4">
      <c s="4" r="A5" t="s">
        <v>437</v>
      </c>
      <c s="6" r="C5" t="n">
        <v>3128</v>
      </c>
    </row>
    <row r="6" spans="1:4">
      <c s="4" r="A6" t="s">
        <v>438</v>
      </c>
      <c s="6" r="C6" t="n">
        <v>1217</v>
      </c>
    </row>
    <row r="7" spans="1:4">
      <c s="4" r="A7" t="s">
        <v>439</v>
      </c>
      <c s="6" r="C7" t="n">
        <v>1338</v>
      </c>
    </row>
    <row r="8" spans="1:4">
      <c s="4" r="A8" t="s">
        <v>440</v>
      </c>
      <c s="6" r="C8" t="n">
        <v>37200</v>
      </c>
    </row>
    <row r="9" spans="1:4">
      <c s="4" r="A9" t="s">
        <v>441</v>
      </c>
      <c s="6" r="C9" t="n">
        <v>3187</v>
      </c>
    </row>
    <row r="10" spans="1:4">
      <c s="4" r="A10" t="s">
        <v>442</v>
      </c>
      <c s="7" r="B10" t="n">
        <v>32643</v>
      </c>
      <c s="6" r="C10" t="n">
        <v>32643</v>
      </c>
      <c s="7" r="D10" t="n">
        <v>0</v>
      </c>
    </row>
    <row r="11" spans="1:4">
      <c s="4" r="A11" t="s">
        <v>443</v>
      </c>
      <c s="6" r="C11" t="n">
        <v>92815</v>
      </c>
    </row>
    <row r="12" spans="1:4">
      <c s="4" r="A12" t="s">
        <v>444</v>
      </c>
      <c s="6" r="C12" t="n">
        <v>-1395</v>
      </c>
    </row>
    <row r="13" spans="1:4">
      <c s="4" r="A13" t="s">
        <v>445</v>
      </c>
      <c s="6" r="C13" t="n">
        <v>-7769</v>
      </c>
    </row>
    <row r="14" spans="1:4">
      <c s="4" r="A14" t="s">
        <v>446</v>
      </c>
      <c s="6" r="C14" t="n">
        <v>-2714</v>
      </c>
    </row>
    <row r="15" spans="1:4">
      <c s="4" r="A15" t="s">
        <v>447</v>
      </c>
      <c s="6" r="C15" t="n">
        <v>-3554</v>
      </c>
    </row>
    <row r="16" spans="1:4">
      <c s="4" r="A16" t="s">
        <v>448</v>
      </c>
      <c s="6" r="C16" t="n">
        <v>-3939</v>
      </c>
    </row>
    <row r="17" spans="1:4">
      <c s="4" r="A17" t="s">
        <v>449</v>
      </c>
      <c s="6" r="C17" t="n">
        <v>-19371</v>
      </c>
    </row>
    <row r="18" spans="1:4">
      <c s="4" r="A18" t="s">
        <v>450</v>
      </c>
      <c s="7" r="C18" t="n">
        <v>734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1</v>
      </c>
      <c s="2" r="B1" t="s">
        <v>452</v>
      </c>
    </row>
    <row r="2" spans="1:3">
      <c s="2" r="B2" t="s">
        <v>453</v>
      </c>
      <c s="2" r="C2" t="s">
        <v>433</v>
      </c>
    </row>
    <row r="3" spans="1:3">
      <c s="4" r="A3" t="s">
        <v>440</v>
      </c>
      <c s="7" r="C3" t="n">
        <v>37200</v>
      </c>
    </row>
    <row r="4" spans="1:3">
      <c s="4" r="A4" t="s">
        <v>454</v>
      </c>
    </row>
    <row r="5" spans="1:3">
      <c s="4" r="A5" t="s">
        <v>455</v>
      </c>
      <c s="4" r="B5" t="s">
        <v>456</v>
      </c>
    </row>
    <row r="6" spans="1:3">
      <c s="4" r="A6" t="s">
        <v>440</v>
      </c>
      <c s="6" r="C6" t="n">
        <v>5800</v>
      </c>
    </row>
    <row r="7" spans="1:3">
      <c s="4" r="A7" t="s">
        <v>457</v>
      </c>
    </row>
    <row r="8" spans="1:3">
      <c s="4" r="A8" t="s">
        <v>455</v>
      </c>
      <c s="4" r="B8" t="s">
        <v>458</v>
      </c>
    </row>
    <row r="9" spans="1:3">
      <c s="4" r="A9" t="s">
        <v>440</v>
      </c>
      <c s="6" r="C9" t="n">
        <v>200</v>
      </c>
    </row>
    <row r="10" spans="1:3">
      <c s="4" r="A10" t="s">
        <v>459</v>
      </c>
    </row>
    <row r="11" spans="1:3">
      <c s="4" r="A11" t="s">
        <v>455</v>
      </c>
      <c s="4" r="B11" t="s">
        <v>456</v>
      </c>
    </row>
    <row r="12" spans="1:3">
      <c s="4" r="A12" t="s">
        <v>440</v>
      </c>
      <c s="7" r="C12" t="n">
        <v>31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0</v>
      </c>
      <c s="2" r="B1" t="s">
        <v>1</v>
      </c>
    </row>
    <row r="2" spans="1:3">
      <c s="2" r="B2" t="s">
        <v>2</v>
      </c>
      <c s="2" r="C2" t="s">
        <v>30</v>
      </c>
    </row>
    <row r="3" spans="1:3">
      <c s="4" r="A3" t="s">
        <v>461</v>
      </c>
      <c s="7" r="B3" t="n">
        <v>520918</v>
      </c>
      <c s="7" r="C3" t="n">
        <v>570766</v>
      </c>
    </row>
    <row r="4" spans="1:3">
      <c s="4" r="A4" t="s">
        <v>461</v>
      </c>
      <c s="7" r="B4" t="n">
        <v>-2300</v>
      </c>
      <c s="7" r="C4" t="n">
        <v>8638</v>
      </c>
    </row>
    <row r="5" spans="1:3">
      <c s="4" r="A5" t="s">
        <v>462</v>
      </c>
      <c s="8" r="B5" t="n">
        <v>-0.06</v>
      </c>
      <c s="8" r="C5" t="n">
        <v>0.22</v>
      </c>
    </row>
    <row r="6" spans="1:3">
      <c s="4" r="A6" t="s">
        <v>463</v>
      </c>
      <c s="8" r="B6" t="n">
        <v>-0.06</v>
      </c>
      <c s="8" r="C6" t="n">
        <v>0.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4</v>
      </c>
      <c s="2" r="B1" t="s">
        <v>1</v>
      </c>
    </row>
    <row r="2" spans="1:4">
      <c s="2" r="B2" t="s">
        <v>2</v>
      </c>
      <c s="2" r="C2" t="s">
        <v>30</v>
      </c>
      <c s="2" r="D2" t="s">
        <v>31</v>
      </c>
    </row>
    <row r="3" spans="1:4">
      <c s="3" r="A3" t="s">
        <v>465</v>
      </c>
    </row>
    <row r="4" spans="1:4">
      <c s="4" r="A4" t="s">
        <v>466</v>
      </c>
      <c s="6" r="B4" t="n">
        <v>2371</v>
      </c>
      <c s="6" r="C4" t="n">
        <v>4866</v>
      </c>
      <c s="6" r="D4" t="n">
        <v>5545</v>
      </c>
    </row>
    <row r="5" spans="1:4">
      <c s="4" r="A5" t="s">
        <v>467</v>
      </c>
    </row>
    <row r="6" spans="1:4">
      <c s="3" r="A6" t="s">
        <v>465</v>
      </c>
    </row>
    <row r="7" spans="1:4">
      <c s="4" r="A7" t="s">
        <v>466</v>
      </c>
      <c s="6" r="B7" t="n">
        <v>1901</v>
      </c>
      <c s="6" r="C7" t="n">
        <v>4748</v>
      </c>
      <c s="6" r="D7" t="n">
        <v>5193</v>
      </c>
    </row>
    <row r="8" spans="1:4">
      <c s="4" r="A8" t="s">
        <v>468</v>
      </c>
    </row>
    <row r="9" spans="1:4">
      <c s="3" r="A9" t="s">
        <v>465</v>
      </c>
    </row>
    <row r="10" spans="1:4">
      <c s="4" r="A10" t="s">
        <v>466</v>
      </c>
      <c s="6" r="B10" t="n">
        <v>470</v>
      </c>
      <c s="6" r="C10" t="n">
        <v>118</v>
      </c>
      <c s="6" r="D10" t="n">
        <v>3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1</v>
      </c>
    </row>
    <row r="2" spans="1:4">
      <c s="2" r="B2" t="s">
        <v>2</v>
      </c>
      <c s="2" r="C2" t="s">
        <v>30</v>
      </c>
      <c s="2" r="D2" t="s">
        <v>31</v>
      </c>
    </row>
    <row r="3" spans="1:4">
      <c s="4" r="A3" t="s">
        <v>470</v>
      </c>
    </row>
    <row r="4" spans="1:4">
      <c s="3" r="A4" t="s">
        <v>471</v>
      </c>
    </row>
    <row r="5" spans="1:4">
      <c s="4" r="A5" t="s">
        <v>472</v>
      </c>
      <c s="7" r="B5" t="n">
        <v>1288</v>
      </c>
      <c s="7" r="C5" t="n">
        <v>-908</v>
      </c>
      <c s="7" r="D5" t="n">
        <v>-187</v>
      </c>
    </row>
    <row r="6" spans="1:4">
      <c s="4" r="A6" t="s">
        <v>473</v>
      </c>
    </row>
    <row r="7" spans="1:4">
      <c s="3" r="A7" t="s">
        <v>471</v>
      </c>
    </row>
    <row r="8" spans="1:4">
      <c s="4" r="A8" t="s">
        <v>474</v>
      </c>
      <c s="7" r="B8" t="n">
        <v>14</v>
      </c>
      <c s="6" r="C8" t="n">
        <v>518</v>
      </c>
    </row>
    <row r="9" spans="1:4">
      <c s="4" r="A9" t="s">
        <v>475</v>
      </c>
    </row>
    <row r="10" spans="1:4">
      <c s="3" r="A10" t="s">
        <v>476</v>
      </c>
    </row>
    <row r="11" spans="1:4">
      <c s="4" r="A11" t="s">
        <v>477</v>
      </c>
      <c s="4" r="B11" t="s">
        <v>478</v>
      </c>
    </row>
    <row r="12" spans="1:4">
      <c s="4" r="A12" t="s">
        <v>479</v>
      </c>
    </row>
    <row r="13" spans="1:4">
      <c s="3" r="A13" t="s">
        <v>476</v>
      </c>
    </row>
    <row r="14" spans="1:4">
      <c s="4" r="A14" t="s">
        <v>480</v>
      </c>
      <c s="7" r="B14" t="n">
        <v>1000</v>
      </c>
      <c s="6" r="C14" t="n">
        <v>25400</v>
      </c>
    </row>
    <row r="15" spans="1:4">
      <c s="4" r="A15" t="s">
        <v>481</v>
      </c>
    </row>
    <row r="16" spans="1:4">
      <c s="3" r="A16" t="s">
        <v>476</v>
      </c>
    </row>
    <row r="17" spans="1:4">
      <c s="4" r="A17" t="s">
        <v>480</v>
      </c>
      <c s="7" r="C17" t="n">
        <v>2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0</v>
      </c>
      <c s="2" r="D2" t="s">
        <v>31</v>
      </c>
    </row>
    <row r="3" spans="1:4">
      <c s="3" r="A3" t="s">
        <v>124</v>
      </c>
    </row>
    <row r="4" spans="1:4">
      <c s="4" r="A4" t="s">
        <v>52</v>
      </c>
      <c s="7" r="B4" t="n">
        <v>2480</v>
      </c>
      <c s="7" r="C4" t="n">
        <v>14728</v>
      </c>
      <c s="7" r="D4" t="n">
        <v>21153</v>
      </c>
    </row>
    <row r="5" spans="1:4">
      <c s="3" r="A5" t="s">
        <v>125</v>
      </c>
    </row>
    <row r="6" spans="1:4">
      <c s="4" r="A6" t="s">
        <v>126</v>
      </c>
      <c s="6" r="B6" t="n">
        <v>20088</v>
      </c>
      <c s="6" r="C6" t="n">
        <v>17954</v>
      </c>
      <c s="6" r="D6" t="n">
        <v>22767</v>
      </c>
    </row>
    <row r="7" spans="1:4">
      <c s="4" r="A7" t="s">
        <v>127</v>
      </c>
      <c s="6" r="B7" t="n">
        <v>-23</v>
      </c>
      <c s="6" r="C7" t="n">
        <v>-143</v>
      </c>
      <c s="6" r="D7" t="n">
        <v>157</v>
      </c>
    </row>
    <row r="8" spans="1:4">
      <c s="4" r="A8" t="s">
        <v>128</v>
      </c>
      <c s="6" r="B8" t="n">
        <v>0</v>
      </c>
      <c s="6" r="C8" t="n">
        <v>0</v>
      </c>
      <c s="6" r="D8" t="n">
        <v>-125</v>
      </c>
    </row>
    <row r="9" spans="1:4">
      <c s="4" r="A9" t="s">
        <v>129</v>
      </c>
      <c s="6" r="B9" t="n">
        <v>9514</v>
      </c>
      <c s="6" r="C9" t="n">
        <v>11513</v>
      </c>
      <c s="6" r="D9" t="n">
        <v>6917</v>
      </c>
    </row>
    <row r="10" spans="1:4">
      <c s="4" r="A10" t="s">
        <v>130</v>
      </c>
      <c s="6" r="B10" t="n">
        <v>2890</v>
      </c>
      <c s="6" r="C10" t="n">
        <v>220</v>
      </c>
      <c s="6" r="D10" t="n">
        <v>294</v>
      </c>
    </row>
    <row r="11" spans="1:4">
      <c s="4" r="A11" t="s">
        <v>131</v>
      </c>
      <c s="6" r="B11" t="n">
        <v>-7013</v>
      </c>
      <c s="6" r="C11" t="n">
        <v>-6730</v>
      </c>
      <c s="6" r="D11" t="n">
        <v>-10</v>
      </c>
    </row>
    <row r="12" spans="1:4">
      <c s="4" r="A12" t="s">
        <v>132</v>
      </c>
      <c s="6" r="B12" t="n">
        <v>-6693</v>
      </c>
      <c s="6" r="C12" t="n">
        <v>69</v>
      </c>
      <c s="6" r="D12" t="n">
        <v>730</v>
      </c>
    </row>
    <row r="13" spans="1:4">
      <c s="3" r="A13" t="s">
        <v>133</v>
      </c>
    </row>
    <row r="14" spans="1:4">
      <c s="4" r="A14" t="s">
        <v>134</v>
      </c>
      <c s="6" r="B14" t="n">
        <v>2442</v>
      </c>
      <c s="6" r="C14" t="n">
        <v>2258</v>
      </c>
      <c s="6" r="D14" t="n">
        <v>11030</v>
      </c>
    </row>
    <row r="15" spans="1:4">
      <c s="4" r="A15" t="s">
        <v>64</v>
      </c>
      <c s="6" r="B15" t="n">
        <v>3056</v>
      </c>
      <c s="6" r="C15" t="n">
        <v>12122</v>
      </c>
      <c s="6" r="D15" t="n">
        <v>9021</v>
      </c>
    </row>
    <row r="16" spans="1:4">
      <c s="4" r="A16" t="s">
        <v>135</v>
      </c>
      <c s="6" r="B16" t="n">
        <v>10000</v>
      </c>
      <c s="6" r="C16" t="n">
        <v>-2130</v>
      </c>
      <c s="6" r="D16" t="n">
        <v>4393</v>
      </c>
    </row>
    <row r="17" spans="1:4">
      <c s="4" r="A17" t="s">
        <v>75</v>
      </c>
      <c s="6" r="B17" t="n">
        <v>11232</v>
      </c>
      <c s="6" r="C17" t="n">
        <v>-947</v>
      </c>
      <c s="6" r="D17" t="n">
        <v>-1416</v>
      </c>
    </row>
    <row r="18" spans="1:4">
      <c s="4" r="A18" t="s">
        <v>136</v>
      </c>
      <c s="6" r="B18" t="n">
        <v>-11842</v>
      </c>
      <c s="6" r="C18" t="n">
        <v>-5758</v>
      </c>
      <c s="6" r="D18" t="n">
        <v>8932</v>
      </c>
    </row>
    <row r="19" spans="1:4">
      <c s="4" r="A19" t="s">
        <v>78</v>
      </c>
      <c s="6" r="B19" t="n">
        <v>-1041</v>
      </c>
      <c s="6" r="C19" t="n">
        <v>-1090</v>
      </c>
      <c s="6" r="D19" t="n">
        <v>-1324</v>
      </c>
    </row>
    <row r="20" spans="1:4">
      <c s="4" r="A20" t="s">
        <v>80</v>
      </c>
      <c s="6" r="B20" t="n">
        <v>-69116</v>
      </c>
      <c s="6" r="C20" t="n">
        <v>-51963</v>
      </c>
      <c s="6" r="D20" t="n">
        <v>-91664</v>
      </c>
    </row>
    <row r="21" spans="1:4">
      <c s="4" r="A21" t="s">
        <v>137</v>
      </c>
      <c s="6" r="B21" t="n">
        <v>-34026</v>
      </c>
      <c s="6" r="C21" t="n">
        <v>-9897</v>
      </c>
      <c s="6" r="D21" t="n">
        <v>-9145</v>
      </c>
    </row>
    <row r="22" spans="1:4">
      <c s="3" r="A22" t="s">
        <v>138</v>
      </c>
    </row>
    <row r="23" spans="1:4">
      <c s="4" r="A23" t="s">
        <v>139</v>
      </c>
      <c s="6" r="B23" t="n">
        <v>-15330</v>
      </c>
      <c s="6" r="C23" t="n">
        <v>-13292</v>
      </c>
      <c s="6" r="D23" t="n">
        <v>-11625</v>
      </c>
    </row>
    <row r="24" spans="1:4">
      <c s="4" r="A24" t="s">
        <v>140</v>
      </c>
      <c s="6" r="B24" t="n">
        <v>-43</v>
      </c>
      <c s="6" r="C24" t="n">
        <v>-8</v>
      </c>
      <c s="6" r="D24" t="n">
        <v>-36</v>
      </c>
    </row>
    <row r="25" spans="1:4">
      <c s="4" r="A25" t="s">
        <v>141</v>
      </c>
      <c s="6" r="B25" t="n">
        <v>-65967</v>
      </c>
      <c s="6" r="C25" t="n">
        <v>0</v>
      </c>
      <c s="6" r="D25" t="n">
        <v>0</v>
      </c>
    </row>
    <row r="26" spans="1:4">
      <c s="4" r="A26" t="s">
        <v>142</v>
      </c>
      <c s="6" r="B26" t="n">
        <v>0</v>
      </c>
      <c s="6" r="C26" t="n">
        <v>1500</v>
      </c>
      <c s="6" r="D26" t="n">
        <v>0</v>
      </c>
    </row>
    <row r="27" spans="1:4">
      <c s="4" r="A27" t="s">
        <v>143</v>
      </c>
      <c s="6" r="B27" t="n">
        <v>0</v>
      </c>
      <c s="6" r="C27" t="n">
        <v>0</v>
      </c>
      <c s="6" r="D27" t="n">
        <v>125</v>
      </c>
    </row>
    <row r="28" spans="1:4">
      <c s="4" r="A28" t="s">
        <v>144</v>
      </c>
      <c s="6" r="B28" t="n">
        <v>-456</v>
      </c>
      <c s="6" r="C28" t="n">
        <v>0</v>
      </c>
      <c s="6" r="D28" t="n">
        <v>0</v>
      </c>
    </row>
    <row r="29" spans="1:4">
      <c s="4" r="A29" t="s">
        <v>145</v>
      </c>
      <c s="6" r="B29" t="n">
        <v>-81796</v>
      </c>
      <c s="6" r="C29" t="n">
        <v>-11800</v>
      </c>
      <c s="6" r="D29" t="n">
        <v>-11536</v>
      </c>
    </row>
    <row r="30" spans="1:4">
      <c s="3" r="A30" t="s">
        <v>146</v>
      </c>
    </row>
    <row r="31" spans="1:4">
      <c s="4" r="A31" t="s">
        <v>147</v>
      </c>
      <c s="6" r="B31" t="n">
        <v>120401</v>
      </c>
      <c s="6" r="C31" t="n">
        <v>0</v>
      </c>
      <c s="6" r="D31" t="n">
        <v>0</v>
      </c>
    </row>
    <row r="32" spans="1:4">
      <c s="4" r="A32" t="s">
        <v>148</v>
      </c>
      <c s="6" r="B32" t="n">
        <v>-7999</v>
      </c>
      <c s="6" r="C32" t="n">
        <v>0</v>
      </c>
      <c s="6" r="D32" t="n">
        <v>0</v>
      </c>
    </row>
    <row r="33" spans="1:4">
      <c s="4" r="A33" t="s">
        <v>149</v>
      </c>
      <c s="6" r="B33" t="n">
        <v>-10125</v>
      </c>
      <c s="6" r="C33" t="n">
        <v>0</v>
      </c>
      <c s="6" r="D33" t="n">
        <v>0</v>
      </c>
    </row>
    <row r="34" spans="1:4">
      <c s="4" r="A34" t="s">
        <v>150</v>
      </c>
      <c s="6" r="B34" t="n">
        <v>5035</v>
      </c>
      <c s="6" r="C34" t="n">
        <v>252</v>
      </c>
      <c s="6" r="D34" t="n">
        <v>177</v>
      </c>
    </row>
    <row r="35" spans="1:4">
      <c s="4" r="A35" t="s">
        <v>151</v>
      </c>
      <c s="6" r="B35" t="n">
        <v>-1559</v>
      </c>
      <c s="6" r="C35" t="n">
        <v>-688</v>
      </c>
      <c s="6" r="D35" t="n">
        <v>-273</v>
      </c>
    </row>
    <row r="36" spans="1:4">
      <c s="4" r="A36" t="s">
        <v>152</v>
      </c>
      <c s="6" r="B36" t="n">
        <v>70500</v>
      </c>
      <c s="6" r="C36" t="n">
        <v>25500</v>
      </c>
      <c s="6" r="D36" t="n">
        <v>0</v>
      </c>
    </row>
    <row r="37" spans="1:4">
      <c s="4" r="A37" t="s">
        <v>153</v>
      </c>
      <c s="6" r="B37" t="n">
        <v>-65500</v>
      </c>
      <c s="6" r="C37" t="n">
        <v>-25500</v>
      </c>
      <c s="6" r="D37" t="n">
        <v>0</v>
      </c>
    </row>
    <row r="38" spans="1:4">
      <c s="4" r="A38" t="s">
        <v>154</v>
      </c>
      <c s="6" r="B38" t="n">
        <v>-1195</v>
      </c>
      <c s="6" r="C38" t="n">
        <v>0</v>
      </c>
      <c s="6" r="D38" t="n">
        <v>0</v>
      </c>
    </row>
    <row r="39" spans="1:4">
      <c s="4" r="A39" t="s">
        <v>155</v>
      </c>
      <c s="6" r="B39" t="n">
        <v>109558</v>
      </c>
      <c s="6" r="C39" t="n">
        <v>-436</v>
      </c>
      <c s="6" r="D39" t="n">
        <v>-96</v>
      </c>
    </row>
    <row r="40" spans="1:4">
      <c s="4" r="A40" t="s">
        <v>156</v>
      </c>
      <c s="6" r="B40" t="n">
        <v>-890</v>
      </c>
      <c s="6" r="C40" t="n">
        <v>-1014</v>
      </c>
      <c s="6" r="D40" t="n">
        <v>-1410</v>
      </c>
    </row>
    <row r="41" spans="1:4">
      <c s="4" r="A41" t="s">
        <v>157</v>
      </c>
      <c s="6" r="B41" t="n">
        <v>-7154</v>
      </c>
      <c s="6" r="C41" t="n">
        <v>-23147</v>
      </c>
      <c s="6" r="D41" t="n">
        <v>-22187</v>
      </c>
    </row>
    <row r="42" spans="1:4">
      <c s="4" r="A42" t="s">
        <v>158</v>
      </c>
      <c s="6" r="B42" t="n">
        <v>25056</v>
      </c>
      <c s="6" r="C42" t="n">
        <v>48203</v>
      </c>
      <c s="6" r="D42" t="n">
        <v>70390</v>
      </c>
    </row>
    <row r="43" spans="1:4">
      <c s="4" r="A43" t="s">
        <v>159</v>
      </c>
      <c s="6" r="B43" t="n">
        <v>17902</v>
      </c>
      <c s="6" r="C43" t="n">
        <v>25056</v>
      </c>
      <c s="6" r="D43" t="n">
        <v>48203</v>
      </c>
    </row>
    <row r="44" spans="1:4">
      <c s="3" r="A44" t="s">
        <v>160</v>
      </c>
    </row>
    <row r="45" spans="1:4">
      <c s="4" r="A45" t="s">
        <v>161</v>
      </c>
      <c s="6" r="B45" t="n">
        <v>2251</v>
      </c>
      <c s="6" r="C45" t="n">
        <v>2146</v>
      </c>
      <c s="6" r="D45" t="n">
        <v>2173</v>
      </c>
    </row>
    <row r="46" spans="1:4">
      <c s="4" r="A46" t="s">
        <v>162</v>
      </c>
      <c s="6" r="B46" t="n">
        <v>3456</v>
      </c>
      <c s="6" r="C46" t="n">
        <v>1551</v>
      </c>
      <c s="6" r="D46" t="n">
        <v>1281</v>
      </c>
    </row>
    <row r="47" spans="1:4">
      <c s="4" r="A47" t="s">
        <v>163</v>
      </c>
      <c s="6" r="B47" t="n">
        <v>500</v>
      </c>
      <c s="6" r="C47" t="n">
        <v>0</v>
      </c>
      <c s="6" r="D47" t="n">
        <v>0</v>
      </c>
    </row>
    <row r="48" spans="1:4">
      <c s="4" r="A48" t="s">
        <v>164</v>
      </c>
      <c s="7" r="B48" t="n">
        <v>130</v>
      </c>
      <c s="7" r="C48" t="n">
        <v>0</v>
      </c>
      <c s="7" r="D4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2</v>
      </c>
      <c s="2" r="B1" t="s">
        <v>1</v>
      </c>
    </row>
    <row r="2" spans="1:3">
      <c s="2" r="B2" t="s">
        <v>2</v>
      </c>
      <c s="2" r="C2" t="s">
        <v>30</v>
      </c>
    </row>
    <row r="3" spans="1:3">
      <c s="3" r="A3" t="s">
        <v>483</v>
      </c>
    </row>
    <row r="4" spans="1:3">
      <c s="4" r="A4" t="s">
        <v>484</v>
      </c>
      <c s="7" r="B4" t="n">
        <v>85500</v>
      </c>
    </row>
    <row r="5" spans="1:3">
      <c s="4" r="A5" t="s">
        <v>485</v>
      </c>
    </row>
    <row r="6" spans="1:3">
      <c s="3" r="A6" t="s">
        <v>486</v>
      </c>
    </row>
    <row r="7" spans="1:3">
      <c s="4" r="A7" t="s">
        <v>487</v>
      </c>
      <c s="6" r="B7" t="n">
        <v>3617</v>
      </c>
      <c s="7" r="C7" t="n">
        <v>1859</v>
      </c>
    </row>
    <row r="8" spans="1:3">
      <c s="3" r="A8" t="s">
        <v>483</v>
      </c>
    </row>
    <row r="9" spans="1:3">
      <c s="4" r="A9" t="s">
        <v>488</v>
      </c>
      <c s="6" r="B9" t="n">
        <v>14</v>
      </c>
      <c s="6" r="C9" t="n">
        <v>518</v>
      </c>
    </row>
    <row r="10" spans="1:3">
      <c s="4" r="A10" t="s">
        <v>489</v>
      </c>
    </row>
    <row r="11" spans="1:3">
      <c s="3" r="A11" t="s">
        <v>486</v>
      </c>
    </row>
    <row r="12" spans="1:3">
      <c s="4" r="A12" t="s">
        <v>487</v>
      </c>
      <c s="6" r="B12" t="n">
        <v>572</v>
      </c>
      <c s="6" r="C12" t="n">
        <v>1245</v>
      </c>
    </row>
    <row r="13" spans="1:3">
      <c s="3" r="A13" t="s">
        <v>483</v>
      </c>
    </row>
    <row r="14" spans="1:3">
      <c s="4" r="A14" t="s">
        <v>488</v>
      </c>
      <c s="6" r="B14" t="n">
        <v>0</v>
      </c>
      <c s="6" r="C14" t="n">
        <v>0</v>
      </c>
    </row>
    <row r="15" spans="1:3">
      <c s="4" r="A15" t="s">
        <v>490</v>
      </c>
    </row>
    <row r="16" spans="1:3">
      <c s="3" r="A16" t="s">
        <v>486</v>
      </c>
    </row>
    <row r="17" spans="1:3">
      <c s="4" r="A17" t="s">
        <v>487</v>
      </c>
      <c s="6" r="B17" t="n">
        <v>3045</v>
      </c>
      <c s="6" r="C17" t="n">
        <v>614</v>
      </c>
    </row>
    <row r="18" spans="1:3">
      <c s="3" r="A18" t="s">
        <v>483</v>
      </c>
    </row>
    <row r="19" spans="1:3">
      <c s="4" r="A19" t="s">
        <v>488</v>
      </c>
      <c s="6" r="B19" t="n">
        <v>14</v>
      </c>
      <c s="6" r="C19" t="n">
        <v>518</v>
      </c>
    </row>
    <row r="20" spans="1:3">
      <c s="4" r="A20" t="s">
        <v>491</v>
      </c>
    </row>
    <row r="21" spans="1:3">
      <c s="3" r="A21" t="s">
        <v>486</v>
      </c>
    </row>
    <row r="22" spans="1:3">
      <c s="4" r="A22" t="s">
        <v>487</v>
      </c>
      <c s="6" r="B22" t="n">
        <v>0</v>
      </c>
      <c s="6" r="C22" t="n">
        <v>0</v>
      </c>
    </row>
    <row r="23" spans="1:3">
      <c s="3" r="A23" t="s">
        <v>483</v>
      </c>
    </row>
    <row r="24" spans="1:3">
      <c s="4" r="A24" t="s">
        <v>488</v>
      </c>
      <c s="6" r="B24" t="n">
        <v>0</v>
      </c>
      <c s="7" r="C24" t="n">
        <v>0</v>
      </c>
    </row>
    <row r="25" spans="1:3">
      <c s="4" r="A25" t="s">
        <v>492</v>
      </c>
    </row>
    <row r="26" spans="1:3">
      <c s="3" r="A26" t="s">
        <v>493</v>
      </c>
    </row>
    <row r="27" spans="1:3">
      <c s="4" r="A27" t="s">
        <v>494</v>
      </c>
      <c s="7" r="B27" t="n">
        <v>2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495</v>
      </c>
      <c s="2" r="B1" t="s">
        <v>2</v>
      </c>
      <c s="2" r="C1" t="s">
        <v>30</v>
      </c>
      <c s="2" r="D1" t="s">
        <v>31</v>
      </c>
      <c s="2" r="E1" t="s">
        <v>364</v>
      </c>
    </row>
    <row r="2" spans="1:5">
      <c s="3" r="A2" t="s">
        <v>496</v>
      </c>
    </row>
    <row r="3" spans="1:5">
      <c s="4" r="A3" t="s">
        <v>497</v>
      </c>
      <c s="7" r="B3" t="n">
        <v>8583</v>
      </c>
      <c s="7" r="C3" t="n">
        <v>9510</v>
      </c>
      <c s="7" r="D3" t="n">
        <v>12519</v>
      </c>
      <c s="7" r="E3" t="n">
        <v>19460</v>
      </c>
    </row>
    <row r="4" spans="1:5">
      <c s="4" r="A4" t="s">
        <v>498</v>
      </c>
      <c s="6" r="B4" t="n">
        <v>58807</v>
      </c>
      <c s="6" r="C4" t="n">
        <v>54655</v>
      </c>
    </row>
    <row r="5" spans="1:5">
      <c s="4" r="A5" t="s">
        <v>499</v>
      </c>
    </row>
    <row r="6" spans="1:5">
      <c s="3" r="A6" t="s">
        <v>500</v>
      </c>
    </row>
    <row r="7" spans="1:5">
      <c s="4" r="A7" t="s">
        <v>501</v>
      </c>
      <c s="6" r="B7" t="n">
        <v>68033</v>
      </c>
      <c s="6" r="C7" t="n">
        <v>65347</v>
      </c>
    </row>
    <row r="8" spans="1:5">
      <c s="3" r="A8" t="s">
        <v>496</v>
      </c>
    </row>
    <row r="9" spans="1:5">
      <c s="4" r="A9" t="s">
        <v>385</v>
      </c>
      <c s="6" r="B9" t="n">
        <v>-643</v>
      </c>
      <c s="6" r="C9" t="n">
        <v>-1182</v>
      </c>
    </row>
    <row r="10" spans="1:5">
      <c s="4" r="A10" t="s">
        <v>497</v>
      </c>
      <c s="7" r="B10" t="n">
        <v>-8583</v>
      </c>
      <c s="7" r="C10" t="n">
        <v>-95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02</v>
      </c>
      <c s="2" r="B1" t="s">
        <v>2</v>
      </c>
      <c s="2" r="C1" t="s">
        <v>30</v>
      </c>
    </row>
    <row r="2" spans="1:3">
      <c s="3" r="A2" t="s">
        <v>503</v>
      </c>
    </row>
    <row r="3" spans="1:3">
      <c s="4" r="A3" t="s">
        <v>504</v>
      </c>
      <c s="7" r="B3" t="n">
        <v>9594</v>
      </c>
      <c s="7" r="C3" t="n">
        <v>9942</v>
      </c>
    </row>
    <row r="4" spans="1:3">
      <c s="4" r="A4" t="s">
        <v>505</v>
      </c>
      <c s="6" r="B4" t="n">
        <v>256</v>
      </c>
      <c s="6" r="C4" t="n">
        <v>248</v>
      </c>
    </row>
    <row r="5" spans="1:3">
      <c s="4" r="A5" t="s">
        <v>506</v>
      </c>
      <c s="6" r="B5" t="n">
        <v>38223</v>
      </c>
      <c s="6" r="C5" t="n">
        <v>37811</v>
      </c>
    </row>
    <row r="6" spans="1:3">
      <c s="4" r="A6" t="s">
        <v>507</v>
      </c>
      <c s="6" r="B6" t="n">
        <v>48073</v>
      </c>
      <c s="6" r="C6" t="n">
        <v>48001</v>
      </c>
    </row>
    <row r="7" spans="1:3">
      <c s="4" r="A7" t="s">
        <v>508</v>
      </c>
      <c s="7" r="B7" t="n">
        <v>5300</v>
      </c>
      <c s="7" r="C7" t="n">
        <v>4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09</v>
      </c>
      <c s="2" r="B1" t="s">
        <v>1</v>
      </c>
    </row>
    <row r="2" spans="1:4">
      <c s="2" r="B2" t="s">
        <v>2</v>
      </c>
      <c s="2" r="C2" t="s">
        <v>30</v>
      </c>
      <c s="2" r="D2" t="s">
        <v>31</v>
      </c>
    </row>
    <row r="3" spans="1:4">
      <c s="3" r="A3" t="s">
        <v>510</v>
      </c>
    </row>
    <row r="4" spans="1:4">
      <c s="4" r="A4" t="s">
        <v>511</v>
      </c>
      <c s="7" r="B4" t="n">
        <v>5100</v>
      </c>
      <c s="7" r="C4" t="n">
        <v>3400</v>
      </c>
      <c s="7" r="D4" t="n">
        <v>0</v>
      </c>
    </row>
    <row r="5" spans="1:4">
      <c s="4" r="A5" t="s">
        <v>512</v>
      </c>
      <c s="6" r="B5" t="n">
        <v>168102</v>
      </c>
      <c s="6" r="C5" t="n">
        <v>158301</v>
      </c>
    </row>
    <row r="6" spans="1:4">
      <c s="4" r="A6" t="s">
        <v>513</v>
      </c>
      <c s="6" r="B6" t="n">
        <v>132621</v>
      </c>
      <c s="6" r="C6" t="n">
        <v>126165</v>
      </c>
    </row>
    <row r="7" spans="1:4">
      <c s="4" r="A7" t="s">
        <v>514</v>
      </c>
      <c s="6" r="B7" t="n">
        <v>35481</v>
      </c>
      <c s="6" r="C7" t="n">
        <v>32136</v>
      </c>
    </row>
    <row r="8" spans="1:4">
      <c s="4" r="A8" t="s">
        <v>515</v>
      </c>
      <c s="6" r="B8" t="n">
        <v>1800</v>
      </c>
      <c s="6" r="C8" t="n">
        <v>500</v>
      </c>
    </row>
    <row r="9" spans="1:4">
      <c s="4" r="A9" t="s">
        <v>516</v>
      </c>
    </row>
    <row r="10" spans="1:4">
      <c s="3" r="A10" t="s">
        <v>510</v>
      </c>
    </row>
    <row r="11" spans="1:4">
      <c s="4" r="A11" t="s">
        <v>512</v>
      </c>
      <c s="6" r="B11" t="n">
        <v>116751</v>
      </c>
      <c s="6" r="C11" t="n">
        <v>113220</v>
      </c>
    </row>
    <row r="12" spans="1:4">
      <c s="4" r="A12" t="s">
        <v>517</v>
      </c>
    </row>
    <row r="13" spans="1:4">
      <c s="3" r="A13" t="s">
        <v>510</v>
      </c>
    </row>
    <row r="14" spans="1:4">
      <c s="4" r="A14" t="s">
        <v>512</v>
      </c>
      <c s="6" r="B14" t="n">
        <v>3044</v>
      </c>
      <c s="6" r="C14" t="n">
        <v>2327</v>
      </c>
    </row>
    <row r="15" spans="1:4">
      <c s="4" r="A15" t="s">
        <v>518</v>
      </c>
    </row>
    <row r="16" spans="1:4">
      <c s="3" r="A16" t="s">
        <v>510</v>
      </c>
    </row>
    <row r="17" spans="1:4">
      <c s="4" r="A17" t="s">
        <v>512</v>
      </c>
      <c s="6" r="B17" t="n">
        <v>4942</v>
      </c>
      <c s="6" r="C17" t="n">
        <v>4664</v>
      </c>
    </row>
    <row r="18" spans="1:4">
      <c s="4" r="A18" t="s">
        <v>519</v>
      </c>
    </row>
    <row r="19" spans="1:4">
      <c s="3" r="A19" t="s">
        <v>510</v>
      </c>
    </row>
    <row r="20" spans="1:4">
      <c s="4" r="A20" t="s">
        <v>512</v>
      </c>
      <c s="6" r="B20" t="n">
        <v>9621</v>
      </c>
      <c s="6" r="C20" t="n">
        <v>8659</v>
      </c>
    </row>
    <row r="21" spans="1:4">
      <c s="4" r="A21" t="s">
        <v>520</v>
      </c>
    </row>
    <row r="22" spans="1:4">
      <c s="3" r="A22" t="s">
        <v>510</v>
      </c>
    </row>
    <row r="23" spans="1:4">
      <c s="4" r="A23" t="s">
        <v>512</v>
      </c>
      <c s="7" r="B23" t="n">
        <v>33744</v>
      </c>
      <c s="7" r="C23" t="n">
        <v>294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1</v>
      </c>
      <c s="2" r="B1" t="s">
        <v>1</v>
      </c>
    </row>
    <row r="2" spans="1:4">
      <c s="2" r="B2" t="s">
        <v>2</v>
      </c>
      <c s="2" r="C2" t="s">
        <v>30</v>
      </c>
      <c s="2" r="D2" t="s">
        <v>31</v>
      </c>
    </row>
    <row r="3" spans="1:4">
      <c s="3" r="A3" t="s">
        <v>522</v>
      </c>
    </row>
    <row r="4" spans="1:4">
      <c s="4" r="A4" t="s">
        <v>523</v>
      </c>
      <c s="9" r="B4" t="n">
        <v>13.7</v>
      </c>
      <c s="9" r="C4" t="n">
        <v>16.1</v>
      </c>
      <c s="9" r="D4" t="n">
        <v>1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524</v>
      </c>
      <c s="2" r="B1" t="s">
        <v>1</v>
      </c>
    </row>
    <row r="2" spans="1:5">
      <c s="2" r="B2" t="s">
        <v>2</v>
      </c>
      <c s="2" r="C2" t="s">
        <v>30</v>
      </c>
      <c s="2" r="D2" t="s">
        <v>31</v>
      </c>
      <c s="2" r="E2" t="s">
        <v>433</v>
      </c>
    </row>
    <row r="3" spans="1:5">
      <c s="3" r="A3" t="s">
        <v>525</v>
      </c>
    </row>
    <row r="4" spans="1:5">
      <c s="4" r="A4" t="s">
        <v>526</v>
      </c>
      <c s="7" r="B4" t="n">
        <v>6400</v>
      </c>
      <c s="7" r="C4" t="n">
        <v>1800</v>
      </c>
      <c s="7" r="D4" t="n">
        <v>4900</v>
      </c>
    </row>
    <row r="5" spans="1:5">
      <c s="3" r="A5" t="s">
        <v>527</v>
      </c>
    </row>
    <row r="6" spans="1:5">
      <c s="4" r="A6" t="s">
        <v>528</v>
      </c>
      <c s="6" r="B6" t="n">
        <v>118945</v>
      </c>
      <c s="6" r="C6" t="n">
        <v>112145</v>
      </c>
    </row>
    <row r="7" spans="1:5">
      <c s="4" r="A7" t="s">
        <v>529</v>
      </c>
      <c s="6" r="B7" t="n">
        <v>-85726</v>
      </c>
      <c s="6" r="C7" t="n">
        <v>-109700</v>
      </c>
    </row>
    <row r="8" spans="1:5">
      <c s="4" r="A8" t="s">
        <v>530</v>
      </c>
      <c s="6" r="B8" t="n">
        <v>33219</v>
      </c>
      <c s="6" r="C8" t="n">
        <v>2445</v>
      </c>
    </row>
    <row r="9" spans="1:5">
      <c s="3" r="A9" t="s">
        <v>531</v>
      </c>
    </row>
    <row r="10" spans="1:5">
      <c s="4" r="A10" t="s">
        <v>70</v>
      </c>
      <c s="6" r="B10" t="n">
        <v>32643</v>
      </c>
      <c s="6" r="C10" t="n">
        <v>0</v>
      </c>
      <c s="7" r="E10" t="n">
        <v>32643</v>
      </c>
    </row>
    <row r="11" spans="1:5">
      <c s="4" r="A11" t="s">
        <v>532</v>
      </c>
      <c s="6" r="B11" t="n">
        <v>10300</v>
      </c>
    </row>
    <row r="12" spans="1:5">
      <c s="3" r="A12" t="s">
        <v>533</v>
      </c>
    </row>
    <row r="13" spans="1:5">
      <c s="6" r="A13" t="n">
        <v>2017</v>
      </c>
      <c s="6" r="B13" t="n">
        <v>9300</v>
      </c>
    </row>
    <row r="14" spans="1:5">
      <c s="6" r="A14" t="n">
        <v>2018</v>
      </c>
      <c s="6" r="B14" t="n">
        <v>9300</v>
      </c>
    </row>
    <row r="15" spans="1:5">
      <c s="6" r="A15" t="n">
        <v>2019</v>
      </c>
      <c s="6" r="B15" t="n">
        <v>4300</v>
      </c>
    </row>
    <row r="16" spans="1:5">
      <c s="4" r="A16" t="s">
        <v>534</v>
      </c>
    </row>
    <row r="17" spans="1:5">
      <c s="3" r="A17" t="s">
        <v>525</v>
      </c>
    </row>
    <row r="18" spans="1:5">
      <c s="4" r="A18" t="s">
        <v>535</v>
      </c>
      <c s="6" r="B18" t="n">
        <v>24300</v>
      </c>
    </row>
    <row r="19" spans="1:5">
      <c s="3" r="A19" t="s">
        <v>527</v>
      </c>
    </row>
    <row r="20" spans="1:5">
      <c s="4" r="A20" t="s">
        <v>528</v>
      </c>
      <c s="6" r="B20" t="n">
        <v>58032</v>
      </c>
      <c s="6" r="C20" t="n">
        <v>51950</v>
      </c>
    </row>
    <row r="21" spans="1:5">
      <c s="4" r="A21" t="s">
        <v>529</v>
      </c>
      <c s="6" r="B21" t="n">
        <v>-30902</v>
      </c>
      <c s="6" r="C21" t="n">
        <v>-51950</v>
      </c>
    </row>
    <row r="22" spans="1:5">
      <c s="4" r="A22" t="s">
        <v>530</v>
      </c>
      <c s="6" r="B22" t="n">
        <v>27130</v>
      </c>
      <c s="6" r="C22" t="n">
        <v>0</v>
      </c>
    </row>
    <row r="23" spans="1:5">
      <c s="4" r="A23" t="s">
        <v>536</v>
      </c>
    </row>
    <row r="24" spans="1:5">
      <c s="3" r="A24" t="s">
        <v>527</v>
      </c>
    </row>
    <row r="25" spans="1:5">
      <c s="4" r="A25" t="s">
        <v>528</v>
      </c>
      <c s="6" r="B25" t="n">
        <v>54656</v>
      </c>
      <c s="6" r="C25" t="n">
        <v>49216</v>
      </c>
    </row>
    <row r="26" spans="1:5">
      <c s="4" r="A26" t="s">
        <v>529</v>
      </c>
      <c s="6" r="B26" t="n">
        <v>-48767</v>
      </c>
      <c s="6" r="C26" t="n">
        <v>-46771</v>
      </c>
    </row>
    <row r="27" spans="1:5">
      <c s="4" r="A27" t="s">
        <v>530</v>
      </c>
      <c s="6" r="B27" t="n">
        <v>5889</v>
      </c>
      <c s="6" r="C27" t="n">
        <v>2445</v>
      </c>
    </row>
    <row r="28" spans="1:5">
      <c s="4" r="A28" t="s">
        <v>537</v>
      </c>
    </row>
    <row r="29" spans="1:5">
      <c s="3" r="A29" t="s">
        <v>525</v>
      </c>
    </row>
    <row r="30" spans="1:5">
      <c s="4" r="A30" t="s">
        <v>535</v>
      </c>
      <c s="6" r="B30" t="n">
        <v>4800</v>
      </c>
    </row>
    <row r="31" spans="1:5">
      <c s="3" r="A31" t="s">
        <v>527</v>
      </c>
    </row>
    <row r="32" spans="1:5">
      <c s="4" r="A32" t="s">
        <v>528</v>
      </c>
      <c s="6" r="B32" t="n">
        <v>1346</v>
      </c>
      <c s="6" r="C32" t="n">
        <v>5936</v>
      </c>
    </row>
    <row r="33" spans="1:5">
      <c s="4" r="A33" t="s">
        <v>529</v>
      </c>
      <c s="6" r="B33" t="n">
        <v>-1146</v>
      </c>
      <c s="6" r="C33" t="n">
        <v>-5936</v>
      </c>
    </row>
    <row r="34" spans="1:5">
      <c s="4" r="A34" t="s">
        <v>530</v>
      </c>
      <c s="6" r="B34" t="n">
        <v>200</v>
      </c>
      <c s="6" r="C34" t="n">
        <v>0</v>
      </c>
    </row>
    <row r="35" spans="1:5">
      <c s="4" r="A35" t="s">
        <v>538</v>
      </c>
    </row>
    <row r="36" spans="1:5">
      <c s="3" r="A36" t="s">
        <v>527</v>
      </c>
    </row>
    <row r="37" spans="1:5">
      <c s="4" r="A37" t="s">
        <v>528</v>
      </c>
      <c s="6" r="B37" t="n">
        <v>4911</v>
      </c>
      <c s="6" r="C37" t="n">
        <v>5043</v>
      </c>
    </row>
    <row r="38" spans="1:5">
      <c s="4" r="A38" t="s">
        <v>529</v>
      </c>
      <c s="6" r="B38" t="n">
        <v>-4911</v>
      </c>
      <c s="6" r="C38" t="n">
        <v>-5043</v>
      </c>
    </row>
    <row r="39" spans="1:5">
      <c s="4" r="A39" t="s">
        <v>530</v>
      </c>
      <c s="7" r="B39" t="n">
        <v>0</v>
      </c>
      <c s="7" r="C39"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39</v>
      </c>
      <c s="2" r="B1" t="s">
        <v>2</v>
      </c>
      <c s="2" r="C1" t="s">
        <v>30</v>
      </c>
    </row>
    <row r="2" spans="1:3">
      <c s="3" r="A2" t="s">
        <v>203</v>
      </c>
    </row>
    <row r="3" spans="1:3">
      <c s="4" r="A3" t="s">
        <v>540</v>
      </c>
      <c s="7" r="B3" t="n">
        <v>6755</v>
      </c>
      <c s="7" r="C3" t="n">
        <v>8236</v>
      </c>
    </row>
    <row r="4" spans="1:3">
      <c s="4" r="A4" t="s">
        <v>541</v>
      </c>
      <c s="6" r="B4" t="n">
        <v>647</v>
      </c>
      <c s="6" r="C4" t="n">
        <v>1334</v>
      </c>
    </row>
    <row r="5" spans="1:3">
      <c s="4" r="A5" t="s">
        <v>542</v>
      </c>
      <c s="6" r="B5" t="n">
        <v>7309</v>
      </c>
      <c s="6" r="C5" t="n">
        <v>4703</v>
      </c>
    </row>
    <row r="6" spans="1:3">
      <c s="4" r="A6" t="s">
        <v>543</v>
      </c>
      <c s="7" r="B6" t="n">
        <v>14711</v>
      </c>
      <c s="7" r="C6" t="n">
        <v>142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s="1" r="A1" t="s">
        <v>544</v>
      </c>
      <c s="2" r="B1" t="s">
        <v>1</v>
      </c>
      <c s="2" r="E1" t="s">
        <v>545</v>
      </c>
    </row>
    <row r="2" spans="1:6">
      <c s="2" r="B2" t="s">
        <v>546</v>
      </c>
      <c s="2" r="C2" t="s">
        <v>547</v>
      </c>
      <c s="2" r="D2" t="s">
        <v>548</v>
      </c>
      <c s="2" r="E2" t="s">
        <v>548</v>
      </c>
      <c s="2" r="F2" t="s">
        <v>549</v>
      </c>
    </row>
    <row r="3" spans="1:6">
      <c s="3" r="A3" t="s">
        <v>550</v>
      </c>
    </row>
    <row r="4" spans="1:6">
      <c s="6" r="A4" t="n">
        <v>2016</v>
      </c>
      <c s="7" r="B4" t="n">
        <v>17825</v>
      </c>
    </row>
    <row r="5" spans="1:6">
      <c s="6" r="A5" t="n">
        <v>2017</v>
      </c>
      <c s="6" r="B5" t="n">
        <v>14135</v>
      </c>
    </row>
    <row r="6" spans="1:6">
      <c s="6" r="A6" t="n">
        <v>2018</v>
      </c>
      <c s="6" r="B6" t="n">
        <v>11116</v>
      </c>
    </row>
    <row r="7" spans="1:6">
      <c s="6" r="A7" t="n">
        <v>2019</v>
      </c>
      <c s="6" r="B7" t="n">
        <v>11042</v>
      </c>
    </row>
    <row r="8" spans="1:6">
      <c s="6" r="A8" t="n">
        <v>2020</v>
      </c>
      <c s="6" r="B8" t="n">
        <v>7200</v>
      </c>
    </row>
    <row r="9" spans="1:6">
      <c s="4" r="A9" t="s">
        <v>551</v>
      </c>
      <c s="6" r="B9" t="n">
        <v>6713</v>
      </c>
    </row>
    <row r="10" spans="1:6">
      <c s="4" r="A10" t="s">
        <v>99</v>
      </c>
      <c s="6" r="B10" t="n">
        <v>68031</v>
      </c>
    </row>
    <row r="11" spans="1:6">
      <c s="3" r="A11" t="s">
        <v>552</v>
      </c>
    </row>
    <row r="12" spans="1:6">
      <c s="4" r="A12" t="s">
        <v>553</v>
      </c>
      <c s="6" r="B12" t="n">
        <v>7180</v>
      </c>
      <c s="7" r="C12" t="n">
        <v>2343</v>
      </c>
      <c s="7" r="D12" t="n">
        <v>8501</v>
      </c>
      <c s="7" r="E12" t="n">
        <v>8501</v>
      </c>
      <c s="7" r="F12" t="n">
        <v>15731</v>
      </c>
    </row>
    <row r="13" spans="1:6">
      <c s="4" r="A13" t="s">
        <v>554</v>
      </c>
      <c s="6" r="B13" t="n">
        <v>14000</v>
      </c>
      <c s="6" r="C13" t="n">
        <v>15000</v>
      </c>
      <c s="6" r="D13" t="n">
        <v>16300</v>
      </c>
    </row>
    <row r="14" spans="1:6">
      <c s="4" r="A14" t="s">
        <v>555</v>
      </c>
      <c s="6" r="B14" t="n">
        <v>600</v>
      </c>
      <c s="6" r="E14" t="n">
        <v>700</v>
      </c>
    </row>
    <row r="15" spans="1:6">
      <c s="3" r="A15" t="s">
        <v>556</v>
      </c>
    </row>
    <row r="16" spans="1:6">
      <c s="4" r="A16" t="s">
        <v>557</v>
      </c>
      <c s="7" r="B16" t="n">
        <v>2500</v>
      </c>
    </row>
    <row r="17" spans="1:6">
      <c s="3" r="A17" t="s">
        <v>558</v>
      </c>
    </row>
    <row r="18" spans="1:6">
      <c s="4" r="A18" t="s">
        <v>559</v>
      </c>
      <c s="6" r="B18" t="n">
        <v>1</v>
      </c>
    </row>
    <row r="19" spans="1:6">
      <c s="4" r="A19" t="s">
        <v>560</v>
      </c>
      <c s="7" r="B19" t="n">
        <v>39500</v>
      </c>
    </row>
    <row r="20" spans="1:6">
      <c s="3" r="A20" t="s">
        <v>561</v>
      </c>
    </row>
    <row r="21" spans="1:6">
      <c s="4" r="A21" t="s">
        <v>562</v>
      </c>
      <c s="6" r="B21" t="n">
        <v>2792</v>
      </c>
      <c s="6" r="C21" t="n">
        <v>3501</v>
      </c>
      <c s="6" r="D21" t="n">
        <v>4476</v>
      </c>
    </row>
    <row r="22" spans="1:6">
      <c s="4" r="A22" t="s">
        <v>563</v>
      </c>
      <c s="6" r="B22" t="n">
        <v>3025</v>
      </c>
      <c s="6" r="C22" t="n">
        <v>3985</v>
      </c>
      <c s="6" r="D22" t="n">
        <v>5346</v>
      </c>
    </row>
    <row r="23" spans="1:6">
      <c s="4" r="A23" t="s">
        <v>564</v>
      </c>
      <c s="6" r="B23" t="n">
        <v>-3583</v>
      </c>
      <c s="6" r="C23" t="n">
        <v>-4694</v>
      </c>
      <c s="6" r="D23" t="n">
        <v>-6321</v>
      </c>
    </row>
    <row r="24" spans="1:6">
      <c s="4" r="A24" t="s">
        <v>565</v>
      </c>
      <c s="6" r="B24" t="n">
        <v>2234</v>
      </c>
      <c s="7" r="C24" t="n">
        <v>2792</v>
      </c>
      <c s="7" r="D24" t="n">
        <v>3501</v>
      </c>
      <c s="7" r="E24" t="n">
        <v>3501</v>
      </c>
    </row>
    <row r="25" spans="1:6">
      <c s="4" r="A25" t="s">
        <v>566</v>
      </c>
    </row>
    <row r="26" spans="1:6">
      <c s="3" r="A26" t="s">
        <v>552</v>
      </c>
    </row>
    <row r="27" spans="1:6">
      <c s="4" r="A27" t="s">
        <v>567</v>
      </c>
      <c s="6" r="B27" t="n">
        <v>7000</v>
      </c>
    </row>
    <row r="28" spans="1:6">
      <c s="4" r="A28" t="s">
        <v>553</v>
      </c>
      <c s="6" r="B28" t="n">
        <v>1700</v>
      </c>
    </row>
    <row r="29" spans="1:6">
      <c s="4" r="A29" t="s">
        <v>568</v>
      </c>
    </row>
    <row r="30" spans="1:6">
      <c s="3" r="A30" t="s">
        <v>552</v>
      </c>
    </row>
    <row r="31" spans="1:6">
      <c s="4" r="A31" t="s">
        <v>569</v>
      </c>
      <c s="7" r="B31" t="n">
        <v>400</v>
      </c>
    </row>
    <row r="32" spans="1:6">
      <c s="4" r="A32" t="s">
        <v>570</v>
      </c>
    </row>
    <row r="33" spans="1:6">
      <c s="3" r="A33" t="s">
        <v>552</v>
      </c>
    </row>
    <row r="34" spans="1:6">
      <c s="4" r="A34" t="s">
        <v>571</v>
      </c>
      <c s="6" r="B34" t="n">
        <v>2</v>
      </c>
    </row>
    <row r="35" spans="1:6">
      <c s="4" r="A35" t="s">
        <v>572</v>
      </c>
      <c s="7" r="B35" t="n">
        <v>2200</v>
      </c>
    </row>
    <row r="36" spans="1:6">
      <c s="4" r="A36" t="s">
        <v>573</v>
      </c>
      <c s="7" r="B36" t="n">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574</v>
      </c>
      <c s="2" r="B1" t="s">
        <v>575</v>
      </c>
      <c s="2" r="C1" t="s">
        <v>1</v>
      </c>
    </row>
    <row r="2" spans="1:5">
      <c s="2" r="B2" t="s">
        <v>453</v>
      </c>
      <c s="2" r="C2" t="s">
        <v>2</v>
      </c>
      <c s="2" r="D2" t="s">
        <v>576</v>
      </c>
      <c s="2" r="E2" t="s">
        <v>577</v>
      </c>
    </row>
    <row r="3" spans="1:5">
      <c s="3" r="A3" t="s">
        <v>578</v>
      </c>
    </row>
    <row r="4" spans="1:5">
      <c s="4" r="A4" t="s">
        <v>579</v>
      </c>
      <c s="6" r="C4" t="n">
        <v>1000000</v>
      </c>
    </row>
    <row r="5" spans="1:5">
      <c s="4" r="A5" t="s">
        <v>580</v>
      </c>
      <c s="8" r="C5" t="n">
        <v>0.01</v>
      </c>
    </row>
    <row r="6" spans="1:5">
      <c s="4" r="A6" t="s">
        <v>581</v>
      </c>
      <c s="8" r="E6" t="n">
        <v>0.01</v>
      </c>
    </row>
    <row r="7" spans="1:5">
      <c s="4" r="A7" t="s">
        <v>582</v>
      </c>
      <c s="7" r="D7" t="n">
        <v>9</v>
      </c>
    </row>
    <row r="8" spans="1:5">
      <c s="4" r="A8" t="s">
        <v>583</v>
      </c>
      <c s="6" r="B8" t="n">
        <v>586825</v>
      </c>
    </row>
    <row r="9" spans="1:5">
      <c s="3" r="A9" t="s">
        <v>584</v>
      </c>
    </row>
    <row r="10" spans="1:5">
      <c s="4" r="A10" t="s">
        <v>585</v>
      </c>
      <c s="6" r="C10" t="n">
        <v>2213283</v>
      </c>
    </row>
    <row r="11" spans="1:5">
      <c s="4" r="A11" t="s">
        <v>586</v>
      </c>
    </row>
    <row r="12" spans="1:5">
      <c s="3" r="A12" t="s">
        <v>584</v>
      </c>
    </row>
    <row r="13" spans="1:5">
      <c s="4" r="A13" t="s">
        <v>587</v>
      </c>
      <c s="4" r="C13" t="s">
        <v>458</v>
      </c>
    </row>
    <row r="14" spans="1:5">
      <c s="4" r="A14" t="s">
        <v>588</v>
      </c>
    </row>
    <row r="15" spans="1:5">
      <c s="3" r="A15" t="s">
        <v>584</v>
      </c>
    </row>
    <row r="16" spans="1:5">
      <c s="4" r="A16" t="s">
        <v>585</v>
      </c>
      <c s="6" r="C16" t="n">
        <v>3436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589</v>
      </c>
      <c s="2" r="B1" t="s">
        <v>575</v>
      </c>
      <c s="2" r="C1" t="s">
        <v>1</v>
      </c>
    </row>
    <row r="2" spans="1:6">
      <c s="2" r="B2" t="s">
        <v>453</v>
      </c>
      <c s="2" r="C2" t="s">
        <v>2</v>
      </c>
      <c s="2" r="D2" t="s">
        <v>30</v>
      </c>
      <c s="2" r="E2" t="s">
        <v>31</v>
      </c>
      <c s="2" r="F2" t="s">
        <v>576</v>
      </c>
    </row>
    <row r="3" spans="1:6">
      <c s="3" r="A3" t="s">
        <v>590</v>
      </c>
    </row>
    <row r="4" spans="1:6">
      <c s="4" r="A4" t="s">
        <v>582</v>
      </c>
      <c s="7" r="F4" t="n">
        <v>9000</v>
      </c>
    </row>
    <row r="5" spans="1:6">
      <c s="4" r="A5" t="s">
        <v>120</v>
      </c>
      <c s="6" r="B5" t="n">
        <v>586825</v>
      </c>
    </row>
    <row r="6" spans="1:6">
      <c s="4" r="A6" t="s">
        <v>591</v>
      </c>
      <c s="7" r="B6" t="n">
        <v>8000</v>
      </c>
    </row>
    <row r="7" spans="1:6">
      <c s="4" r="A7" t="s">
        <v>592</v>
      </c>
      <c s="7" r="C7" t="n">
        <v>5035</v>
      </c>
      <c s="7" r="D7" t="n">
        <v>252</v>
      </c>
      <c s="7" r="E7" t="n">
        <v>17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v>
      </c>
    </row>
    <row r="3" spans="1:2">
      <c s="4" r="A3" t="s">
        <v>166</v>
      </c>
      <c s="4" r="B3"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6"/>
    <col customWidth="1" max="6" min="6" width="17"/>
  </cols>
  <sheetData>
    <row r="1" spans="1:6">
      <c s="1" r="A1" t="s">
        <v>593</v>
      </c>
      <c s="2" r="B1" t="s">
        <v>594</v>
      </c>
      <c s="2" r="C1" t="s">
        <v>575</v>
      </c>
      <c s="2" r="D1" t="s">
        <v>1</v>
      </c>
    </row>
    <row r="2" spans="1:6">
      <c s="2" r="B2" t="s">
        <v>577</v>
      </c>
      <c s="2" r="C2" t="s">
        <v>30</v>
      </c>
      <c s="2" r="D2" t="s">
        <v>2</v>
      </c>
      <c s="2" r="E2" t="s">
        <v>30</v>
      </c>
      <c s="2" r="F2" t="s">
        <v>31</v>
      </c>
    </row>
    <row r="3" spans="1:6">
      <c s="3" r="A3" t="s">
        <v>578</v>
      </c>
    </row>
    <row r="4" spans="1:6">
      <c s="4" r="A4" t="s">
        <v>595</v>
      </c>
      <c s="6" r="B4" t="n">
        <v>3750000</v>
      </c>
    </row>
    <row r="5" spans="1:6">
      <c s="4" r="A5" t="s">
        <v>581</v>
      </c>
      <c s="8" r="B5" t="n">
        <v>0.01</v>
      </c>
    </row>
    <row r="6" spans="1:6">
      <c s="4" r="A6" t="s">
        <v>596</v>
      </c>
      <c s="7" r="B6" t="n">
        <v>2300000</v>
      </c>
      <c s="7" r="C6" t="n">
        <v>1500000</v>
      </c>
      <c s="7" r="D6" t="n">
        <v>500000</v>
      </c>
      <c s="7" r="E6" t="n">
        <v>4300000</v>
      </c>
    </row>
    <row r="7" spans="1:6">
      <c s="4" r="A7" t="s">
        <v>597</v>
      </c>
      <c s="6" r="D7" t="n">
        <v>2213283</v>
      </c>
    </row>
    <row r="8" spans="1:6">
      <c s="4" r="A8" t="s">
        <v>598</v>
      </c>
    </row>
    <row r="9" spans="1:6">
      <c s="3" r="A9" t="s">
        <v>578</v>
      </c>
    </row>
    <row r="10" spans="1:6">
      <c s="4" r="A10" t="s">
        <v>599</v>
      </c>
      <c s="4" r="D10" t="s">
        <v>458</v>
      </c>
    </row>
    <row r="11" spans="1:6">
      <c s="4" r="A11" t="s">
        <v>600</v>
      </c>
    </row>
    <row r="12" spans="1:6">
      <c s="3" r="A12" t="s">
        <v>601</v>
      </c>
    </row>
    <row r="13" spans="1:6">
      <c s="4" r="A13" t="s">
        <v>602</v>
      </c>
      <c s="6" r="D13" t="n">
        <v>5564111</v>
      </c>
    </row>
    <row r="14" spans="1:6">
      <c s="4" r="A14" t="s">
        <v>603</v>
      </c>
      <c s="6" r="D14" t="n">
        <v>4000</v>
      </c>
    </row>
    <row r="15" spans="1:6">
      <c s="4" r="A15" t="s">
        <v>604</v>
      </c>
      <c s="6" r="D15" t="n">
        <v>-421961</v>
      </c>
    </row>
    <row r="16" spans="1:6">
      <c s="4" r="A16" t="s">
        <v>605</v>
      </c>
      <c s="6" r="D16" t="n">
        <v>-800816</v>
      </c>
    </row>
    <row r="17" spans="1:6">
      <c s="4" r="A17" t="s">
        <v>606</v>
      </c>
      <c s="6" r="C17" t="n">
        <v>5564111</v>
      </c>
      <c s="6" r="D17" t="n">
        <v>4345334</v>
      </c>
      <c s="6" r="E17" t="n">
        <v>5564111</v>
      </c>
    </row>
    <row r="18" spans="1:6">
      <c s="4" r="A18" t="s">
        <v>607</v>
      </c>
      <c s="6" r="D18" t="n">
        <v>4289778</v>
      </c>
    </row>
    <row r="19" spans="1:6">
      <c s="4" r="A19" t="s">
        <v>608</v>
      </c>
      <c s="6" r="D19" t="n">
        <v>3622761</v>
      </c>
    </row>
    <row r="20" spans="1:6">
      <c s="4" r="A20" t="s">
        <v>609</v>
      </c>
      <c s="8" r="D20" t="n">
        <v>11.2</v>
      </c>
    </row>
    <row r="21" spans="1:6">
      <c s="4" r="A21" t="s">
        <v>610</v>
      </c>
      <c s="11" r="D21" t="n">
        <v>9.1</v>
      </c>
    </row>
    <row r="22" spans="1:6">
      <c s="4" r="A22" t="s">
        <v>611</v>
      </c>
      <c s="11" r="D22" t="n">
        <v>9.550000000000001</v>
      </c>
    </row>
    <row r="23" spans="1:6">
      <c s="4" r="A23" t="s">
        <v>612</v>
      </c>
      <c s="11" r="D23" t="n">
        <v>14.84</v>
      </c>
    </row>
    <row r="24" spans="1:6">
      <c s="4" r="A24" t="s">
        <v>613</v>
      </c>
      <c s="8" r="C24" t="n">
        <v>11.2</v>
      </c>
      <c s="11" r="D24" t="n">
        <v>10.68</v>
      </c>
      <c s="8" r="E24" t="n">
        <v>11.2</v>
      </c>
    </row>
    <row r="25" spans="1:6">
      <c s="4" r="A25" t="s">
        <v>614</v>
      </c>
      <c s="11" r="D25" t="n">
        <v>10.72</v>
      </c>
    </row>
    <row r="26" spans="1:6">
      <c s="4" r="A26" t="s">
        <v>615</v>
      </c>
      <c s="8" r="D26" t="n">
        <v>11.28</v>
      </c>
    </row>
    <row r="27" spans="1:6">
      <c s="4" r="A27" t="s">
        <v>616</v>
      </c>
      <c s="4" r="D27" t="s">
        <v>617</v>
      </c>
    </row>
    <row r="28" spans="1:6">
      <c s="4" r="A28" t="s">
        <v>618</v>
      </c>
      <c s="4" r="D28" t="s">
        <v>619</v>
      </c>
    </row>
    <row r="29" spans="1:6">
      <c s="4" r="A29" t="s">
        <v>620</v>
      </c>
      <c s="4" r="D29" t="s">
        <v>621</v>
      </c>
    </row>
    <row r="30" spans="1:6">
      <c s="4" r="A30" t="s">
        <v>622</v>
      </c>
      <c s="7" r="D30" t="n">
        <v>0</v>
      </c>
    </row>
    <row r="31" spans="1:6">
      <c s="4" r="A31" t="s">
        <v>623</v>
      </c>
      <c s="6" r="D31" t="n">
        <v>0</v>
      </c>
    </row>
    <row r="32" spans="1:6">
      <c s="4" r="A32" t="s">
        <v>624</v>
      </c>
      <c s="7" r="D32" t="n">
        <v>0</v>
      </c>
    </row>
    <row r="33" spans="1:6">
      <c s="4" r="A33" t="s">
        <v>100</v>
      </c>
    </row>
    <row r="34" spans="1:6">
      <c s="3" r="A34" t="s">
        <v>578</v>
      </c>
    </row>
    <row r="35" spans="1:6">
      <c s="4" r="A35" t="s">
        <v>596</v>
      </c>
      <c s="6" r="B35" t="n">
        <v>933750</v>
      </c>
    </row>
    <row r="36" spans="1:6">
      <c s="4" r="A36" t="s">
        <v>625</v>
      </c>
    </row>
    <row r="37" spans="1:6">
      <c s="3" r="A37" t="s">
        <v>578</v>
      </c>
    </row>
    <row r="38" spans="1:6">
      <c s="4" r="A38" t="s">
        <v>596</v>
      </c>
      <c s="7" r="B38" t="n">
        <v>31250</v>
      </c>
    </row>
    <row r="39" spans="1:6">
      <c s="4" r="A39" t="s">
        <v>600</v>
      </c>
    </row>
    <row r="40" spans="1:6">
      <c s="3" r="A40" t="s">
        <v>578</v>
      </c>
    </row>
    <row r="41" spans="1:6">
      <c s="4" r="A41" t="s">
        <v>626</v>
      </c>
      <c s="4" r="D41" t="s">
        <v>627</v>
      </c>
      <c s="4" r="E41" t="s">
        <v>627</v>
      </c>
      <c s="4" r="F41" t="s">
        <v>627</v>
      </c>
    </row>
    <row r="42" spans="1:6">
      <c s="3" r="A42" t="s">
        <v>601</v>
      </c>
    </row>
    <row r="43" spans="1:6">
      <c s="4" r="A43" t="s">
        <v>628</v>
      </c>
      <c s="4" r="D43" t="s">
        <v>629</v>
      </c>
      <c s="4" r="E43" t="s">
        <v>630</v>
      </c>
      <c s="4" r="F43" t="s">
        <v>631</v>
      </c>
    </row>
    <row r="44" spans="1:6">
      <c s="4" r="A44" t="s">
        <v>632</v>
      </c>
      <c s="4" r="D44" t="s">
        <v>633</v>
      </c>
      <c s="4" r="E44" t="s">
        <v>634</v>
      </c>
      <c s="4" r="F44" t="s">
        <v>635</v>
      </c>
    </row>
    <row r="45" spans="1:6">
      <c s="4" r="A45" t="s">
        <v>636</v>
      </c>
      <c s="4" r="D45" t="s">
        <v>637</v>
      </c>
      <c s="4" r="E45" t="s">
        <v>638</v>
      </c>
      <c s="4" r="F45" t="s">
        <v>639</v>
      </c>
    </row>
    <row r="46" spans="1:6">
      <c s="4" r="A46" t="s">
        <v>640</v>
      </c>
      <c s="8" r="D46" t="n">
        <v>3.91</v>
      </c>
      <c s="8" r="E46" t="n">
        <v>3.03</v>
      </c>
      <c s="8" r="F46" t="n">
        <v>3.33</v>
      </c>
    </row>
    <row r="47" spans="1:6">
      <c s="4" r="A47" t="s">
        <v>398</v>
      </c>
    </row>
    <row r="48" spans="1:6">
      <c s="3" r="A48" t="s">
        <v>578</v>
      </c>
    </row>
    <row r="49" spans="1:6">
      <c s="4" r="A49" t="s">
        <v>641</v>
      </c>
      <c s="4" r="B49" t="s">
        <v>642</v>
      </c>
    </row>
    <row r="50" spans="1:6">
      <c s="4" r="A50" t="s">
        <v>643</v>
      </c>
    </row>
    <row r="51" spans="1:6">
      <c s="3" r="A51" t="s">
        <v>578</v>
      </c>
    </row>
    <row r="52" spans="1:6">
      <c s="4" r="A52" t="s">
        <v>599</v>
      </c>
      <c s="4" r="D52" t="s">
        <v>412</v>
      </c>
    </row>
    <row r="53" spans="1:6">
      <c s="4" r="A53" t="s">
        <v>644</v>
      </c>
    </row>
    <row r="54" spans="1:6">
      <c s="3" r="A54" t="s">
        <v>578</v>
      </c>
    </row>
    <row r="55" spans="1:6">
      <c s="4" r="A55" t="s">
        <v>599</v>
      </c>
      <c s="4" r="D55" t="s">
        <v>412</v>
      </c>
    </row>
    <row r="56" spans="1:6">
      <c s="4" r="A56" t="s">
        <v>645</v>
      </c>
      <c s="4" r="D56" t="s">
        <v>646</v>
      </c>
    </row>
    <row r="57" spans="1:6">
      <c s="4" r="A57" t="s">
        <v>401</v>
      </c>
    </row>
    <row r="58" spans="1:6">
      <c s="3" r="A58" t="s">
        <v>578</v>
      </c>
    </row>
    <row r="59" spans="1:6">
      <c s="4" r="A59" t="s">
        <v>641</v>
      </c>
      <c s="4" r="B59" t="s">
        <v>647</v>
      </c>
    </row>
    <row r="60" spans="1:6">
      <c s="4" r="A60" t="s">
        <v>648</v>
      </c>
    </row>
    <row r="61" spans="1:6">
      <c s="3" r="A61" t="s">
        <v>578</v>
      </c>
    </row>
    <row r="62" spans="1:6">
      <c s="4" r="A62" t="s">
        <v>599</v>
      </c>
      <c s="4" r="D62" t="s">
        <v>456</v>
      </c>
    </row>
    <row r="63" spans="1:6">
      <c s="4" r="A63" t="s">
        <v>649</v>
      </c>
    </row>
    <row r="64" spans="1:6">
      <c s="3" r="A64" t="s">
        <v>578</v>
      </c>
    </row>
    <row r="65" spans="1:6">
      <c s="4" r="A65" t="s">
        <v>599</v>
      </c>
      <c s="4" r="D65" t="s">
        <v>456</v>
      </c>
    </row>
    <row r="66" spans="1:6">
      <c s="4" r="A66" t="s">
        <v>645</v>
      </c>
      <c s="4" r="D66" t="s">
        <v>65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0</v>
      </c>
      <c s="2" r="D2" t="s">
        <v>31</v>
      </c>
    </row>
    <row r="3" spans="1:4">
      <c s="3" r="A3" t="s">
        <v>578</v>
      </c>
    </row>
    <row r="4" spans="1:4">
      <c s="4" r="A4" t="s">
        <v>652</v>
      </c>
      <c s="8" r="B4" t="n">
        <v>0.01</v>
      </c>
    </row>
    <row r="5" spans="1:4">
      <c s="4" r="A5" t="s">
        <v>653</v>
      </c>
    </row>
    <row r="6" spans="1:4">
      <c s="3" r="A6" t="s">
        <v>654</v>
      </c>
    </row>
    <row r="7" spans="1:4">
      <c s="4" r="A7" t="s">
        <v>655</v>
      </c>
      <c s="6" r="B7" t="n">
        <v>811880</v>
      </c>
    </row>
    <row r="8" spans="1:4">
      <c s="4" r="A8" t="s">
        <v>603</v>
      </c>
      <c s="6" r="B8" t="n">
        <v>1264116</v>
      </c>
    </row>
    <row r="9" spans="1:4">
      <c s="4" r="A9" t="s">
        <v>656</v>
      </c>
      <c s="6" r="B9" t="n">
        <v>-421314</v>
      </c>
    </row>
    <row r="10" spans="1:4">
      <c s="4" r="A10" t="s">
        <v>657</v>
      </c>
      <c s="6" r="B10" t="n">
        <v>-388674</v>
      </c>
    </row>
    <row r="11" spans="1:4">
      <c s="4" r="A11" t="s">
        <v>658</v>
      </c>
      <c s="6" r="B11" t="n">
        <v>1266008</v>
      </c>
      <c s="6" r="C11" t="n">
        <v>811880</v>
      </c>
    </row>
    <row r="12" spans="1:4">
      <c s="4" r="A12" t="s">
        <v>659</v>
      </c>
      <c s="6" r="B12" t="n">
        <v>820741</v>
      </c>
    </row>
    <row r="13" spans="1:4">
      <c s="4" r="A13" t="s">
        <v>660</v>
      </c>
      <c s="8" r="B13" t="n">
        <v>10.01</v>
      </c>
    </row>
    <row r="14" spans="1:4">
      <c s="4" r="A14" t="s">
        <v>661</v>
      </c>
      <c s="11" r="B14" t="n">
        <v>10.31</v>
      </c>
      <c s="8" r="C14" t="n">
        <v>10.19</v>
      </c>
      <c s="8" r="D14" t="n">
        <v>7.84</v>
      </c>
    </row>
    <row r="15" spans="1:4">
      <c s="4" r="A15" t="s">
        <v>662</v>
      </c>
      <c s="11" r="B15" t="n">
        <v>10.04</v>
      </c>
    </row>
    <row r="16" spans="1:4">
      <c s="4" r="A16" t="s">
        <v>663</v>
      </c>
      <c s="11" r="B16" t="n">
        <v>10.9</v>
      </c>
    </row>
    <row r="17" spans="1:4">
      <c s="4" r="A17" t="s">
        <v>664</v>
      </c>
      <c s="11" r="B17" t="n">
        <v>9.970000000000001</v>
      </c>
    </row>
    <row r="18" spans="1:4">
      <c s="4" r="A18" t="s">
        <v>665</v>
      </c>
      <c s="8" r="B18" t="n">
        <v>11.14</v>
      </c>
    </row>
    <row r="19" spans="1:4">
      <c s="4" r="A19" t="s">
        <v>666</v>
      </c>
      <c s="4" r="B19" t="s">
        <v>667</v>
      </c>
    </row>
    <row r="20" spans="1:4">
      <c s="4" r="A20" t="s">
        <v>668</v>
      </c>
      <c s="4" r="B20" t="s">
        <v>669</v>
      </c>
    </row>
    <row r="21" spans="1:4">
      <c s="4" r="A21" t="s">
        <v>670</v>
      </c>
      <c s="7" r="B21" t="n">
        <v>9216</v>
      </c>
    </row>
    <row r="22" spans="1:4">
      <c s="4" r="A22" t="s">
        <v>671</v>
      </c>
      <c s="6" r="B22" t="n">
        <v>5975</v>
      </c>
    </row>
    <row r="23" spans="1:4">
      <c s="4" r="A23" t="s">
        <v>672</v>
      </c>
      <c s="7" r="B23" t="n">
        <v>4200</v>
      </c>
      <c s="7" r="C23" t="n">
        <v>2500</v>
      </c>
      <c s="7" r="D23" t="n">
        <v>1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73</v>
      </c>
      <c s="2" r="B1" t="s">
        <v>674</v>
      </c>
      <c s="2" r="C1" t="s">
        <v>1</v>
      </c>
    </row>
    <row r="2" spans="1:5">
      <c s="2" r="B2" t="s">
        <v>675</v>
      </c>
      <c s="2" r="C2" t="s">
        <v>2</v>
      </c>
      <c s="2" r="D2" t="s">
        <v>30</v>
      </c>
      <c s="2" r="E2" t="s">
        <v>31</v>
      </c>
    </row>
    <row r="3" spans="1:5">
      <c s="3" r="A3" t="s">
        <v>676</v>
      </c>
    </row>
    <row r="4" spans="1:5">
      <c s="4" r="A4" t="s">
        <v>677</v>
      </c>
      <c s="4" r="B4" t="s">
        <v>678</v>
      </c>
    </row>
    <row r="5" spans="1:5">
      <c s="3" r="A5" t="s">
        <v>578</v>
      </c>
    </row>
    <row r="6" spans="1:5">
      <c s="4" r="A6" t="s">
        <v>597</v>
      </c>
      <c s="6" r="C6" t="n">
        <v>2213283</v>
      </c>
    </row>
    <row r="7" spans="1:5">
      <c s="4" r="A7" t="s">
        <v>588</v>
      </c>
    </row>
    <row r="8" spans="1:5">
      <c s="3" r="A8" t="s">
        <v>578</v>
      </c>
    </row>
    <row r="9" spans="1:5">
      <c s="4" r="A9" t="s">
        <v>597</v>
      </c>
      <c s="6" r="C9" t="n">
        <v>343613</v>
      </c>
    </row>
    <row r="10" spans="1:5">
      <c s="3" r="A10" t="s">
        <v>679</v>
      </c>
    </row>
    <row r="11" spans="1:5">
      <c s="4" r="A11" t="s">
        <v>626</v>
      </c>
      <c s="4" r="C11" t="s">
        <v>627</v>
      </c>
      <c s="4" r="D11" t="s">
        <v>627</v>
      </c>
      <c s="4" r="E11" t="s">
        <v>627</v>
      </c>
    </row>
    <row r="12" spans="1:5">
      <c s="4" r="A12" t="s">
        <v>680</v>
      </c>
      <c s="4" r="C12" t="s">
        <v>681</v>
      </c>
      <c s="4" r="D12" t="s">
        <v>682</v>
      </c>
      <c s="4" r="E12" t="s">
        <v>682</v>
      </c>
    </row>
    <row r="13" spans="1:5">
      <c s="4" r="A13" t="s">
        <v>683</v>
      </c>
      <c s="4" r="C13" t="s">
        <v>684</v>
      </c>
      <c s="4" r="D13" t="s">
        <v>685</v>
      </c>
      <c s="4" r="E13" t="s">
        <v>686</v>
      </c>
    </row>
    <row r="14" spans="1:5">
      <c s="4" r="A14" t="s">
        <v>687</v>
      </c>
      <c s="4" r="C14" t="s">
        <v>688</v>
      </c>
      <c s="4" r="D14" t="s">
        <v>689</v>
      </c>
      <c s="4" r="E14" t="s">
        <v>690</v>
      </c>
    </row>
    <row r="15" spans="1:5">
      <c s="4" r="A15" t="s">
        <v>691</v>
      </c>
      <c s="8" r="C15" t="n">
        <v>2.15</v>
      </c>
      <c s="8" r="D15" t="n">
        <v>2.02</v>
      </c>
      <c s="7" r="E15" t="n">
        <v>1</v>
      </c>
    </row>
    <row r="16" spans="1:5">
      <c s="4" r="A16" t="s">
        <v>692</v>
      </c>
      <c s="6" r="C16" t="n">
        <v>98300</v>
      </c>
      <c s="6" r="D16" t="n">
        <v>0</v>
      </c>
      <c s="6" r="E16" t="n">
        <v>27936</v>
      </c>
    </row>
    <row r="17" spans="1:5">
      <c s="4" r="A17" t="s">
        <v>693</v>
      </c>
      <c s="8" r="C17" t="n">
        <v>10.17</v>
      </c>
      <c s="7" r="D17" t="n">
        <v>0</v>
      </c>
      <c s="8" r="E17" t="n">
        <v>6.2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4</v>
      </c>
      <c s="2" r="B1" t="s">
        <v>1</v>
      </c>
    </row>
    <row r="2" spans="1:4">
      <c s="2" r="B2" t="s">
        <v>2</v>
      </c>
      <c s="2" r="C2" t="s">
        <v>30</v>
      </c>
      <c s="2" r="D2" t="s">
        <v>31</v>
      </c>
    </row>
    <row r="3" spans="1:4">
      <c s="3" r="A3" t="s">
        <v>695</v>
      </c>
    </row>
    <row r="4" spans="1:4">
      <c s="4" r="A4" t="s">
        <v>334</v>
      </c>
      <c s="7" r="B4" t="n">
        <v>9514</v>
      </c>
      <c s="7" r="C4" t="n">
        <v>11513</v>
      </c>
      <c s="7" r="D4" t="n">
        <v>6917</v>
      </c>
    </row>
    <row r="5" spans="1:4">
      <c s="3" r="A5" t="s">
        <v>696</v>
      </c>
    </row>
    <row r="6" spans="1:4">
      <c s="4" r="A6" t="s">
        <v>697</v>
      </c>
      <c s="6" r="B6" t="n">
        <v>9800</v>
      </c>
    </row>
    <row r="7" spans="1:4">
      <c s="6" r="A7" t="n">
        <v>2016</v>
      </c>
      <c s="6" r="B7" t="n">
        <v>6000</v>
      </c>
    </row>
    <row r="8" spans="1:4">
      <c s="6" r="A8" t="n">
        <v>2017</v>
      </c>
      <c s="6" r="B8" t="n">
        <v>3000</v>
      </c>
    </row>
    <row r="9" spans="1:4">
      <c s="6" r="A9" t="n">
        <v>2018</v>
      </c>
      <c s="7" r="B9" t="n">
        <v>800</v>
      </c>
    </row>
    <row r="10" spans="1:4">
      <c s="4" r="A10" t="s">
        <v>698</v>
      </c>
      <c s="4" r="B10" t="s">
        <v>458</v>
      </c>
    </row>
    <row r="11" spans="1:4">
      <c s="4" r="A11" t="s">
        <v>699</v>
      </c>
    </row>
    <row r="12" spans="1:4">
      <c s="3" r="A12" t="s">
        <v>695</v>
      </c>
    </row>
    <row r="13" spans="1:4">
      <c s="4" r="A13" t="s">
        <v>334</v>
      </c>
      <c s="7" r="B13" t="n">
        <v>199</v>
      </c>
      <c s="6" r="C13" t="n">
        <v>397</v>
      </c>
      <c s="6" r="D13" t="n">
        <v>360</v>
      </c>
    </row>
    <row r="14" spans="1:4">
      <c s="4" r="A14" t="s">
        <v>700</v>
      </c>
    </row>
    <row r="15" spans="1:4">
      <c s="3" r="A15" t="s">
        <v>695</v>
      </c>
    </row>
    <row r="16" spans="1:4">
      <c s="4" r="A16" t="s">
        <v>334</v>
      </c>
      <c s="6" r="B16" t="n">
        <v>624</v>
      </c>
      <c s="6" r="C16" t="n">
        <v>279</v>
      </c>
      <c s="6" r="D16" t="n">
        <v>436</v>
      </c>
    </row>
    <row r="17" spans="1:4">
      <c s="4" r="A17" t="s">
        <v>701</v>
      </c>
    </row>
    <row r="18" spans="1:4">
      <c s="3" r="A18" t="s">
        <v>695</v>
      </c>
    </row>
    <row r="19" spans="1:4">
      <c s="4" r="A19" t="s">
        <v>334</v>
      </c>
      <c s="6" r="B19" t="n">
        <v>461</v>
      </c>
      <c s="6" r="C19" t="n">
        <v>502</v>
      </c>
      <c s="6" r="D19" t="n">
        <v>582</v>
      </c>
    </row>
    <row r="20" spans="1:4">
      <c s="4" r="A20" t="s">
        <v>702</v>
      </c>
    </row>
    <row r="21" spans="1:4">
      <c s="3" r="A21" t="s">
        <v>695</v>
      </c>
    </row>
    <row r="22" spans="1:4">
      <c s="4" r="A22" t="s">
        <v>334</v>
      </c>
      <c s="6" r="B22" t="n">
        <v>1785</v>
      </c>
      <c s="6" r="C22" t="n">
        <v>3658</v>
      </c>
      <c s="6" r="D22" t="n">
        <v>1778</v>
      </c>
    </row>
    <row r="23" spans="1:4">
      <c s="4" r="A23" t="s">
        <v>703</v>
      </c>
    </row>
    <row r="24" spans="1:4">
      <c s="3" r="A24" t="s">
        <v>695</v>
      </c>
    </row>
    <row r="25" spans="1:4">
      <c s="4" r="A25" t="s">
        <v>334</v>
      </c>
      <c s="7" r="B25" t="n">
        <v>6445</v>
      </c>
      <c s="7" r="C25" t="n">
        <v>6677</v>
      </c>
      <c s="7" r="D25" t="n">
        <v>3761</v>
      </c>
    </row>
    <row r="26" spans="1:4">
      <c s="4" r="A26" t="s">
        <v>598</v>
      </c>
    </row>
    <row r="27" spans="1:4">
      <c s="3" r="A27" t="s">
        <v>704</v>
      </c>
    </row>
    <row r="28" spans="1:4">
      <c s="4" r="A28" t="s">
        <v>705</v>
      </c>
      <c s="4" r="B28" t="s">
        <v>627</v>
      </c>
    </row>
    <row r="29" spans="1:4">
      <c s="4" r="A29" t="s">
        <v>706</v>
      </c>
    </row>
    <row r="30" spans="1:4">
      <c s="3" r="A30" t="s">
        <v>704</v>
      </c>
    </row>
    <row r="31" spans="1:4">
      <c s="4" r="A31" t="s">
        <v>705</v>
      </c>
      <c s="4" r="B31" t="s">
        <v>384</v>
      </c>
    </row>
    <row r="32" spans="1:4">
      <c s="4" r="A32" t="s">
        <v>707</v>
      </c>
    </row>
    <row r="33" spans="1:4">
      <c s="3" r="A33" t="s">
        <v>704</v>
      </c>
    </row>
    <row r="34" spans="1:4">
      <c s="4" r="A34" t="s">
        <v>705</v>
      </c>
      <c s="4" r="B34" t="s">
        <v>708</v>
      </c>
    </row>
    <row r="35" spans="1:4">
      <c s="4" r="A35" t="s">
        <v>649</v>
      </c>
    </row>
    <row r="36" spans="1:4">
      <c s="3" r="A36" t="s">
        <v>704</v>
      </c>
    </row>
    <row r="37" spans="1:4">
      <c s="4" r="A37" t="s">
        <v>645</v>
      </c>
      <c s="4" r="B37" t="s">
        <v>6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09</v>
      </c>
      <c s="2" r="B1" t="s">
        <v>1</v>
      </c>
    </row>
    <row r="2" spans="1:4">
      <c s="2" r="B2" t="s">
        <v>2</v>
      </c>
      <c s="2" r="C2" t="s">
        <v>30</v>
      </c>
      <c s="2" r="D2" t="s">
        <v>31</v>
      </c>
    </row>
    <row r="3" spans="1:4">
      <c s="4" r="A3" t="s">
        <v>710</v>
      </c>
    </row>
    <row r="4" spans="1:4">
      <c s="3" r="A4" t="s">
        <v>711</v>
      </c>
    </row>
    <row r="5" spans="1:4">
      <c s="4" r="A5" t="s">
        <v>712</v>
      </c>
      <c s="9" r="B5" t="n">
        <v>2.3</v>
      </c>
      <c s="9" r="C5" t="n">
        <v>2.2</v>
      </c>
      <c s="9" r="D5" t="n">
        <v>2.2</v>
      </c>
    </row>
    <row r="6" spans="1:4">
      <c s="4" r="A6" t="s">
        <v>713</v>
      </c>
    </row>
    <row r="7" spans="1:4">
      <c s="3" r="A7" t="s">
        <v>711</v>
      </c>
    </row>
    <row r="8" spans="1:4">
      <c s="4" r="A8" t="s">
        <v>714</v>
      </c>
      <c s="9" r="B8" t="n">
        <v>2.2</v>
      </c>
      <c s="7" r="C8" t="n">
        <v>2</v>
      </c>
      <c s="9" r="D8" t="n">
        <v>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5</v>
      </c>
      <c s="2" r="B1" t="s">
        <v>2</v>
      </c>
      <c s="2" r="C1" t="s">
        <v>30</v>
      </c>
    </row>
    <row r="2" spans="1:3">
      <c s="4" r="A2" t="s">
        <v>716</v>
      </c>
    </row>
    <row r="3" spans="1:3">
      <c s="3" r="A3" t="s">
        <v>717</v>
      </c>
    </row>
    <row r="4" spans="1:3">
      <c s="4" r="A4" t="s">
        <v>718</v>
      </c>
      <c s="9" r="B4" t="n">
        <v>0.6</v>
      </c>
      <c s="9" r="C4" t="n">
        <v>1.2</v>
      </c>
    </row>
    <row r="5" spans="1:3">
      <c s="4" r="A5" t="s">
        <v>719</v>
      </c>
    </row>
    <row r="6" spans="1:3">
      <c s="3" r="A6" t="s">
        <v>717</v>
      </c>
    </row>
    <row r="7" spans="1:3">
      <c s="4" r="A7" t="s">
        <v>718</v>
      </c>
      <c s="6" r="B7" t="n">
        <v>3</v>
      </c>
    </row>
    <row r="8" spans="1:3">
      <c s="4" r="A8" t="s">
        <v>720</v>
      </c>
      <c s="9" r="B8" t="n">
        <v>7.3</v>
      </c>
      <c s="9" r="C8" t="n">
        <v>4.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1</v>
      </c>
      <c s="2" r="B1" t="s">
        <v>575</v>
      </c>
      <c s="2" r="J1" t="s">
        <v>1</v>
      </c>
    </row>
    <row r="2" spans="1:12">
      <c s="2" r="B2" t="s">
        <v>2</v>
      </c>
      <c s="2" r="C2" t="s">
        <v>453</v>
      </c>
      <c s="2" r="D2" t="s">
        <v>4</v>
      </c>
      <c s="2" r="E2" t="s">
        <v>722</v>
      </c>
      <c s="2" r="F2" t="s">
        <v>30</v>
      </c>
      <c s="2" r="G2" t="s">
        <v>723</v>
      </c>
      <c s="2" r="H2" t="s">
        <v>724</v>
      </c>
      <c s="2" r="I2" t="s">
        <v>725</v>
      </c>
      <c s="2" r="J2" t="s">
        <v>2</v>
      </c>
      <c s="2" r="K2" t="s">
        <v>30</v>
      </c>
      <c s="2" r="L2" t="s">
        <v>31</v>
      </c>
    </row>
    <row r="3" spans="1:12">
      <c s="4" r="A3" t="s">
        <v>726</v>
      </c>
      <c s="7" r="J3" t="n">
        <v>198</v>
      </c>
      <c s="7" r="K3" t="n">
        <v>5921</v>
      </c>
      <c s="7" r="L3" t="n">
        <v>8432</v>
      </c>
    </row>
    <row r="4" spans="1:12">
      <c s="4" r="A4" t="s">
        <v>727</v>
      </c>
      <c s="6" r="J4" t="n">
        <v>-2972</v>
      </c>
      <c s="6" r="K4" t="n">
        <v>-1589</v>
      </c>
      <c s="6" r="L4" t="n">
        <v>-1482</v>
      </c>
    </row>
    <row r="5" spans="1:12">
      <c s="4" r="A5" t="s">
        <v>728</v>
      </c>
      <c s="6" r="J5" t="n">
        <v>-4055</v>
      </c>
      <c s="6" r="K5" t="n">
        <v>-6047</v>
      </c>
      <c s="6" r="L5" t="n">
        <v>-10542</v>
      </c>
    </row>
    <row r="6" spans="1:12">
      <c s="4" r="A6" t="s">
        <v>729</v>
      </c>
      <c s="6" r="J6" t="n">
        <v>2303</v>
      </c>
      <c s="6" r="K6" t="n">
        <v>771</v>
      </c>
      <c s="6" r="L6" t="n">
        <v>516</v>
      </c>
    </row>
    <row r="7" spans="1:12">
      <c s="4" r="A7" t="s">
        <v>730</v>
      </c>
      <c s="6" r="J7" t="n">
        <v>-6493</v>
      </c>
      <c s="6" r="K7" t="n">
        <v>0</v>
      </c>
      <c s="6" r="L7" t="n">
        <v>0</v>
      </c>
    </row>
    <row r="8" spans="1:12">
      <c s="4" r="A8" t="s">
        <v>731</v>
      </c>
      <c s="6" r="J8" t="n">
        <v>9104</v>
      </c>
      <c s="6" r="K8" t="n">
        <v>3132</v>
      </c>
      <c s="6" r="L8" t="n">
        <v>6015</v>
      </c>
    </row>
    <row r="9" spans="1:12">
      <c s="4" r="A9" t="s">
        <v>732</v>
      </c>
      <c s="7" r="B9" t="n">
        <v>38500</v>
      </c>
      <c s="6" r="J9" t="n">
        <v>38500</v>
      </c>
    </row>
    <row r="10" spans="1:12">
      <c s="3" r="A10" t="s">
        <v>733</v>
      </c>
    </row>
    <row r="11" spans="1:12">
      <c s="4" r="A11" t="s">
        <v>734</v>
      </c>
      <c s="7" r="E11" t="n">
        <v>25847</v>
      </c>
      <c s="7" r="I11" t="n">
        <v>24729</v>
      </c>
      <c s="6" r="J11" t="n">
        <v>25847</v>
      </c>
      <c s="6" r="K11" t="n">
        <v>24729</v>
      </c>
      <c s="6" r="L11" t="n">
        <v>22629</v>
      </c>
    </row>
    <row r="12" spans="1:12">
      <c s="4" r="A12" t="s">
        <v>735</v>
      </c>
      <c s="6" r="J12" t="n">
        <v>148</v>
      </c>
      <c s="6" r="K12" t="n">
        <v>1118</v>
      </c>
      <c s="6" r="L12" t="n">
        <v>2205</v>
      </c>
    </row>
    <row r="13" spans="1:12">
      <c s="4" r="A13" t="s">
        <v>736</v>
      </c>
      <c s="6" r="L13" t="n">
        <v>-105</v>
      </c>
    </row>
    <row r="14" spans="1:12">
      <c s="4" r="A14" t="s">
        <v>737</v>
      </c>
      <c s="6" r="B14" t="n">
        <v>25995</v>
      </c>
      <c s="7" r="F14" t="n">
        <v>25847</v>
      </c>
      <c s="6" r="J14" t="n">
        <v>25995</v>
      </c>
      <c s="6" r="K14" t="n">
        <v>25847</v>
      </c>
      <c s="6" r="L14" t="n">
        <v>24729</v>
      </c>
    </row>
    <row r="15" spans="1:12">
      <c s="3" r="A15" t="s">
        <v>738</v>
      </c>
    </row>
    <row r="16" spans="1:12">
      <c s="4" r="A16" t="s">
        <v>739</v>
      </c>
      <c s="6" r="B16" t="n">
        <v>26000</v>
      </c>
      <c s="6" r="F16" t="n">
        <v>25800</v>
      </c>
      <c s="6" r="J16" t="n">
        <v>26000</v>
      </c>
      <c s="6" r="K16" t="n">
        <v>25800</v>
      </c>
      <c s="6" r="L16" t="n">
        <v>24700</v>
      </c>
    </row>
    <row r="17" spans="1:12">
      <c s="4" r="A17" t="s">
        <v>740</v>
      </c>
      <c s="6" r="B17" t="n">
        <v>3200</v>
      </c>
      <c s="6" r="F17" t="n">
        <v>800</v>
      </c>
      <c s="6" r="J17" t="n">
        <v>3200</v>
      </c>
      <c s="6" r="K17" t="n">
        <v>800</v>
      </c>
      <c s="6" r="L17" t="n">
        <v>800</v>
      </c>
    </row>
    <row r="18" spans="1:12">
      <c s="3" r="A18" t="s">
        <v>741</v>
      </c>
    </row>
    <row r="19" spans="1:12">
      <c s="4" r="A19" t="s">
        <v>742</v>
      </c>
      <c s="6" r="J19" t="n">
        <v>2251</v>
      </c>
      <c s="6" r="K19" t="n">
        <v>2146</v>
      </c>
      <c s="6" r="L19" t="n">
        <v>2173</v>
      </c>
    </row>
    <row r="20" spans="1:12">
      <c s="4" r="A20" t="s">
        <v>51</v>
      </c>
      <c s="6" r="B20" t="n">
        <v>2306</v>
      </c>
      <c s="7" r="C20" t="n">
        <v>768</v>
      </c>
      <c s="7" r="D20" t="n">
        <v>-5550</v>
      </c>
      <c s="6" r="E20" t="n">
        <v>561</v>
      </c>
      <c s="6" r="F20" t="n">
        <v>761</v>
      </c>
      <c s="7" r="G20" t="n">
        <v>365</v>
      </c>
      <c s="7" r="H20" t="n">
        <v>622</v>
      </c>
      <c s="6" r="I20" t="n">
        <v>440</v>
      </c>
      <c s="6" r="J20" t="n">
        <v>-1915</v>
      </c>
      <c s="6" r="K20" t="n">
        <v>2188</v>
      </c>
      <c s="6" r="L20" t="n">
        <v>2939</v>
      </c>
    </row>
    <row r="21" spans="1:12">
      <c s="4" r="A21" t="s">
        <v>743</v>
      </c>
      <c s="6" r="J21" t="n">
        <v>115</v>
      </c>
      <c s="6" r="K21" t="n">
        <v>14</v>
      </c>
      <c s="6" r="L21" t="n">
        <v>-104</v>
      </c>
    </row>
    <row r="22" spans="1:12">
      <c s="4" r="A22" t="s">
        <v>744</v>
      </c>
      <c s="6" r="J22" t="n">
        <v>3</v>
      </c>
      <c s="6" r="K22" t="n">
        <v>83</v>
      </c>
      <c s="6" r="L22" t="n">
        <v>114</v>
      </c>
    </row>
    <row r="23" spans="1:12">
      <c s="4" r="A23" t="s">
        <v>745</v>
      </c>
      <c s="6" r="J23" t="n">
        <v>-180</v>
      </c>
      <c s="6" r="K23" t="n">
        <v>-180</v>
      </c>
      <c s="6" r="L23" t="n">
        <v>-170</v>
      </c>
    </row>
    <row r="24" spans="1:12">
      <c s="4" r="A24" t="s">
        <v>746</v>
      </c>
      <c s="6" r="J24" t="n">
        <v>3734</v>
      </c>
      <c s="6" r="K24" t="n">
        <v>2217</v>
      </c>
      <c s="6" r="L24" t="n">
        <v>2369</v>
      </c>
    </row>
    <row r="25" spans="1:12">
      <c s="4" r="A25" t="s">
        <v>747</v>
      </c>
      <c s="6" r="J25" t="n">
        <v>3672</v>
      </c>
      <c s="6" r="K25" t="n">
        <v>2134</v>
      </c>
      <c s="6" r="L25" t="n">
        <v>2209</v>
      </c>
    </row>
    <row r="26" spans="1:12">
      <c s="3" r="A26" t="s">
        <v>748</v>
      </c>
    </row>
    <row r="27" spans="1:12">
      <c s="4" r="A27" t="s">
        <v>749</v>
      </c>
      <c s="6" r="J27" t="n">
        <v>-6493</v>
      </c>
      <c s="6" r="K27" t="n">
        <v>0</v>
      </c>
      <c s="6" r="L27" t="n">
        <v>0</v>
      </c>
    </row>
    <row r="28" spans="1:12">
      <c s="4" r="A28" t="s">
        <v>746</v>
      </c>
      <c s="6" r="J28" t="n">
        <v>906</v>
      </c>
      <c s="6" r="K28" t="n">
        <v>54</v>
      </c>
      <c s="6" r="L28" t="n">
        <v>730</v>
      </c>
    </row>
    <row r="29" spans="1:12">
      <c s="4" r="A29" t="s">
        <v>750</v>
      </c>
      <c s="6" r="J29" t="n">
        <v>-5587</v>
      </c>
      <c s="6" r="K29" t="n">
        <v>54</v>
      </c>
      <c s="6" r="L29" t="n">
        <v>730</v>
      </c>
    </row>
    <row r="30" spans="1:12">
      <c s="3" r="A30" t="s">
        <v>751</v>
      </c>
    </row>
    <row r="31" spans="1:12">
      <c s="4" r="A31" t="s">
        <v>752</v>
      </c>
      <c s="6" r="J31" t="n">
        <v>-23977</v>
      </c>
      <c s="6" r="K31" t="n">
        <v>-6864</v>
      </c>
      <c s="6" r="L31" t="n">
        <v>-16414</v>
      </c>
    </row>
    <row r="32" spans="1:12">
      <c s="4" r="A32" t="s">
        <v>753</v>
      </c>
      <c s="6" r="J32" t="n">
        <v>24542</v>
      </c>
      <c s="6" r="K32" t="n">
        <v>23780</v>
      </c>
      <c s="6" r="L32" t="n">
        <v>40506</v>
      </c>
    </row>
    <row r="33" spans="1:12">
      <c s="4" r="A33" t="s">
        <v>50</v>
      </c>
      <c s="7" r="B33" t="n">
        <v>-2079</v>
      </c>
      <c s="7" r="C33" t="n">
        <v>11886</v>
      </c>
      <c s="7" r="D33" t="n">
        <v>-9634</v>
      </c>
      <c s="7" r="E33" t="n">
        <v>392</v>
      </c>
      <c s="7" r="F33" t="n">
        <v>-4308</v>
      </c>
      <c s="7" r="G33" t="n">
        <v>14605</v>
      </c>
      <c s="7" r="H33" t="n">
        <v>-2717</v>
      </c>
      <c s="7" r="I33" t="n">
        <v>9336</v>
      </c>
      <c s="7" r="J33" t="n">
        <v>565</v>
      </c>
      <c s="7" r="K33" t="n">
        <v>16916</v>
      </c>
      <c s="7" r="L33" t="n">
        <v>2409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4</v>
      </c>
      <c s="2" r="B1" t="s">
        <v>2</v>
      </c>
      <c s="2" r="C1" t="s">
        <v>30</v>
      </c>
    </row>
    <row r="2" spans="1:3">
      <c s="3" r="A2" t="s">
        <v>755</v>
      </c>
    </row>
    <row r="3" spans="1:3">
      <c s="4" r="A3" t="s">
        <v>756</v>
      </c>
      <c s="7" r="B3" t="n">
        <v>318471</v>
      </c>
      <c s="7" r="C3" t="n">
        <v>290523</v>
      </c>
    </row>
    <row r="4" spans="1:3">
      <c s="4" r="A4" t="s">
        <v>757</v>
      </c>
      <c s="6" r="B4" t="n">
        <v>372</v>
      </c>
      <c s="6" r="C4" t="n">
        <v>231</v>
      </c>
    </row>
    <row r="5" spans="1:3">
      <c s="4" r="A5" t="s">
        <v>758</v>
      </c>
      <c s="6" r="B5" t="n">
        <v>54475</v>
      </c>
      <c s="6" r="C5" t="n">
        <v>63916</v>
      </c>
    </row>
    <row r="6" spans="1:3">
      <c s="4" r="A6" t="s">
        <v>759</v>
      </c>
      <c s="6" r="B6" t="n">
        <v>34116</v>
      </c>
      <c s="6" r="C6" t="n">
        <v>29004</v>
      </c>
    </row>
    <row r="7" spans="1:3">
      <c s="4" r="A7" t="s">
        <v>64</v>
      </c>
      <c s="6" r="B7" t="n">
        <v>7576</v>
      </c>
      <c s="6" r="C7" t="n">
        <v>7004</v>
      </c>
    </row>
    <row r="8" spans="1:3">
      <c s="4" r="A8" t="s">
        <v>760</v>
      </c>
      <c s="6" r="B8" t="n">
        <v>9799</v>
      </c>
      <c s="6" r="C8" t="n">
        <v>13667</v>
      </c>
    </row>
    <row r="9" spans="1:3">
      <c s="4" r="A9" t="s">
        <v>761</v>
      </c>
      <c s="6" r="B9" t="n">
        <v>424809</v>
      </c>
      <c s="6" r="C9" t="n">
        <v>404345</v>
      </c>
    </row>
    <row r="10" spans="1:3">
      <c s="4" r="A10" t="s">
        <v>762</v>
      </c>
      <c s="6" r="B10" t="n">
        <v>-406123</v>
      </c>
      <c s="6" r="C10" t="n">
        <v>-398733</v>
      </c>
    </row>
    <row r="11" spans="1:3">
      <c s="4" r="A11" t="s">
        <v>763</v>
      </c>
      <c s="6" r="B11" t="n">
        <v>18686</v>
      </c>
      <c s="6" r="C11" t="n">
        <v>5612</v>
      </c>
    </row>
    <row r="12" spans="1:3">
      <c s="4" r="A12" t="s">
        <v>759</v>
      </c>
      <c s="6" r="B12" t="n">
        <v>-5654</v>
      </c>
      <c s="6" r="C12" t="n">
        <v>-3540</v>
      </c>
    </row>
    <row r="13" spans="1:3">
      <c s="4" r="A13" t="s">
        <v>764</v>
      </c>
      <c s="6" r="B13" t="n">
        <v>-8554</v>
      </c>
      <c s="6" r="C13" t="n">
        <v>0</v>
      </c>
    </row>
    <row r="14" spans="1:3">
      <c s="4" r="A14" t="s">
        <v>765</v>
      </c>
      <c s="6" r="B14" t="n">
        <v>-5910</v>
      </c>
      <c s="6" r="C14" t="n">
        <v>0</v>
      </c>
    </row>
    <row r="15" spans="1:3">
      <c s="4" r="A15" t="s">
        <v>766</v>
      </c>
      <c s="6" r="B15" t="n">
        <v>-20118</v>
      </c>
      <c s="6" r="C15" t="n">
        <v>-3540</v>
      </c>
    </row>
    <row r="16" spans="1:3">
      <c s="4" r="A16" t="s">
        <v>767</v>
      </c>
      <c s="6" r="B16" t="n">
        <v>-1432</v>
      </c>
      <c s="6" r="C16" t="n">
        <v>2072</v>
      </c>
    </row>
    <row r="17" spans="1:3">
      <c s="4" r="A17" t="s">
        <v>768</v>
      </c>
      <c s="6" r="B17" t="n">
        <v>2011</v>
      </c>
      <c s="6" r="C17" t="n">
        <v>2208</v>
      </c>
    </row>
    <row r="18" spans="1:3">
      <c s="4" r="A18" t="s">
        <v>83</v>
      </c>
      <c s="6" r="B18" t="n">
        <v>3443</v>
      </c>
      <c s="7" r="C18" t="n">
        <v>-136</v>
      </c>
    </row>
    <row r="19" spans="1:3">
      <c s="4" r="A19" t="s">
        <v>769</v>
      </c>
      <c s="6" r="B19" t="n">
        <v>33700</v>
      </c>
    </row>
    <row r="20" spans="1:3">
      <c s="4" r="A20" t="s">
        <v>770</v>
      </c>
    </row>
    <row r="21" spans="1:3">
      <c s="3" r="A21" t="s">
        <v>755</v>
      </c>
    </row>
    <row r="22" spans="1:3">
      <c s="4" r="A22" t="s">
        <v>771</v>
      </c>
      <c s="6" r="B22" t="n">
        <v>53100</v>
      </c>
    </row>
    <row r="23" spans="1:3">
      <c s="4" r="A23" t="s">
        <v>772</v>
      </c>
      <c s="6" r="B23" t="n">
        <v>745600</v>
      </c>
    </row>
    <row r="24" spans="1:3">
      <c s="4" r="A24" t="s">
        <v>773</v>
      </c>
    </row>
    <row r="25" spans="1:3">
      <c s="3" r="A25" t="s">
        <v>755</v>
      </c>
    </row>
    <row r="26" spans="1:3">
      <c s="4" r="A26" t="s">
        <v>771</v>
      </c>
      <c s="6" r="B26" t="n">
        <v>3700</v>
      </c>
    </row>
    <row r="27" spans="1:3">
      <c s="4" r="A27" t="s">
        <v>772</v>
      </c>
      <c s="6" r="B27" t="n">
        <v>33800</v>
      </c>
    </row>
    <row r="28" spans="1:3">
      <c s="4" r="A28" t="s">
        <v>774</v>
      </c>
      <c s="6" r="B28" t="n">
        <v>3700</v>
      </c>
    </row>
    <row r="29" spans="1:3">
      <c s="4" r="A29" t="s">
        <v>775</v>
      </c>
      <c s="7" r="B29" t="n">
        <v>231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76</v>
      </c>
      <c s="2" r="B1" t="s">
        <v>2</v>
      </c>
      <c s="2" r="C1" t="s">
        <v>30</v>
      </c>
      <c s="2" r="D1" t="s">
        <v>31</v>
      </c>
    </row>
    <row r="2" spans="1:4">
      <c s="3" r="A2" t="s">
        <v>755</v>
      </c>
    </row>
    <row r="3" spans="1:4">
      <c s="4" r="A3" t="s">
        <v>777</v>
      </c>
      <c s="9" r="B3" t="n">
        <v>3.2</v>
      </c>
      <c s="9" r="C3" t="n">
        <v>0.8</v>
      </c>
      <c s="9" r="D3" t="n">
        <v>0.8</v>
      </c>
    </row>
    <row r="4" spans="1:4">
      <c s="4" r="A4" t="s">
        <v>778</v>
      </c>
      <c s="6" r="B4" t="n">
        <v>26</v>
      </c>
      <c s="9" r="C4" t="n">
        <v>25.8</v>
      </c>
      <c s="9" r="D4" t="n">
        <v>24.7</v>
      </c>
    </row>
    <row r="5" spans="1:4">
      <c s="4" r="A5" t="s">
        <v>732</v>
      </c>
      <c s="9" r="B5" t="n">
        <v>3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 customWidth="1" max="15" min="15" width="21"/>
    <col customWidth="1" max="16" min="16" width="21"/>
    <col customWidth="1" max="17" min="17" width="21"/>
    <col customWidth="1" max="18" min="18" width="21"/>
  </cols>
  <sheetData>
    <row r="1" spans="1:18">
      <c s="1" r="A1" t="s">
        <v>779</v>
      </c>
      <c s="2" r="B1" t="s">
        <v>780</v>
      </c>
      <c s="2" r="D1" t="s">
        <v>575</v>
      </c>
      <c s="2" r="L1" t="s">
        <v>781</v>
      </c>
      <c s="2" r="M1" t="s">
        <v>452</v>
      </c>
      <c s="2" r="N1" t="s">
        <v>1</v>
      </c>
      <c s="2" r="Q1" t="s">
        <v>360</v>
      </c>
    </row>
    <row r="2" spans="1:18">
      <c s="2" r="B2" t="s">
        <v>782</v>
      </c>
      <c s="2" r="C2" t="s">
        <v>783</v>
      </c>
      <c s="2" r="D2" t="s">
        <v>423</v>
      </c>
      <c s="2" r="E2" t="s">
        <v>784</v>
      </c>
      <c s="2" r="F2" t="s">
        <v>785</v>
      </c>
      <c s="2" r="G2" t="s">
        <v>786</v>
      </c>
      <c s="2" r="H2" t="s">
        <v>547</v>
      </c>
      <c s="2" r="I2" t="s">
        <v>787</v>
      </c>
      <c s="2" r="J2" t="s">
        <v>788</v>
      </c>
      <c s="2" r="K2" t="s">
        <v>789</v>
      </c>
      <c s="2" r="L2" t="s">
        <v>783</v>
      </c>
      <c s="2" r="M2" t="s">
        <v>790</v>
      </c>
      <c s="2" r="N2" t="s">
        <v>423</v>
      </c>
      <c s="2" r="O2" t="s">
        <v>547</v>
      </c>
      <c s="2" r="P2" t="s">
        <v>548</v>
      </c>
      <c s="2" r="Q2" t="s">
        <v>791</v>
      </c>
      <c s="2" r="R2" t="s">
        <v>792</v>
      </c>
    </row>
    <row r="3" spans="1:18">
      <c s="3" r="A3" t="s">
        <v>793</v>
      </c>
    </row>
    <row r="4" spans="1:18">
      <c s="4" r="A4" t="s">
        <v>562</v>
      </c>
      <c s="7" r="B4" t="n">
        <v>7180</v>
      </c>
      <c s="7" r="G4" t="n">
        <v>2343</v>
      </c>
      <c s="7" r="K4" t="n">
        <v>8501</v>
      </c>
      <c s="7" r="N4" t="n">
        <v>2343</v>
      </c>
      <c s="7" r="O4" t="n">
        <v>8501</v>
      </c>
      <c s="7" r="P4" t="n">
        <v>15731</v>
      </c>
    </row>
    <row r="5" spans="1:18">
      <c s="4" r="A5" t="s">
        <v>794</v>
      </c>
      <c s="6" r="N5" t="n">
        <v>5766</v>
      </c>
      <c s="6" r="O5" t="n">
        <v>0</v>
      </c>
      <c s="6" r="P5" t="n">
        <v>3539</v>
      </c>
    </row>
    <row r="6" spans="1:18">
      <c s="4" r="A6" t="s">
        <v>795</v>
      </c>
      <c s="6" r="N6" t="n">
        <v>539</v>
      </c>
      <c s="6" r="O6" t="n">
        <v>-165</v>
      </c>
      <c s="6" r="P6" t="n">
        <v>1831</v>
      </c>
    </row>
    <row r="7" spans="1:18">
      <c s="4" r="A7" t="s">
        <v>796</v>
      </c>
      <c s="6" r="N7" t="n">
        <v>226</v>
      </c>
      <c s="6" r="O7" t="n">
        <v>565</v>
      </c>
      <c s="6" r="P7" t="n">
        <v>612</v>
      </c>
    </row>
    <row r="8" spans="1:18">
      <c s="4" r="A8" t="s">
        <v>797</v>
      </c>
      <c s="6" r="N8" t="n">
        <v>-1616</v>
      </c>
      <c s="6" r="O8" t="n">
        <v>-6512</v>
      </c>
      <c s="6" r="P8" t="n">
        <v>-13205</v>
      </c>
    </row>
    <row r="9" spans="1:18">
      <c s="4" r="A9" t="s">
        <v>798</v>
      </c>
      <c s="6" r="N9" t="n">
        <v>-78</v>
      </c>
      <c s="6" r="O9" t="n">
        <v>-46</v>
      </c>
      <c s="6" r="P9" t="n">
        <v>-7</v>
      </c>
    </row>
    <row r="10" spans="1:18">
      <c s="4" r="A10" t="s">
        <v>565</v>
      </c>
      <c s="7" r="C10" t="n">
        <v>8501</v>
      </c>
      <c s="7" r="D10" t="n">
        <v>7180</v>
      </c>
      <c s="7" r="H10" t="n">
        <v>2343</v>
      </c>
      <c s="7" r="L10" t="n">
        <v>8501</v>
      </c>
      <c s="7" r="M10" t="n">
        <v>15731</v>
      </c>
      <c s="6" r="N10" t="n">
        <v>7180</v>
      </c>
      <c s="6" r="O10" t="n">
        <v>2343</v>
      </c>
      <c s="6" r="P10" t="n">
        <v>8501</v>
      </c>
    </row>
    <row r="11" spans="1:18">
      <c s="4" r="A11" t="s">
        <v>799</v>
      </c>
      <c s="6" r="D11" t="n">
        <v>5766</v>
      </c>
      <c s="7" r="E11" t="n">
        <v>0</v>
      </c>
      <c s="7" r="F11" t="n">
        <v>539</v>
      </c>
      <c s="6" r="G11" t="n">
        <v>0</v>
      </c>
      <c s="6" r="H11" t="n">
        <v>0</v>
      </c>
      <c s="7" r="I11" t="n">
        <v>0</v>
      </c>
      <c s="7" r="J11" t="n">
        <v>-165</v>
      </c>
      <c s="6" r="K11" t="n">
        <v>0</v>
      </c>
      <c s="6" r="N11" t="n">
        <v>6305</v>
      </c>
      <c s="6" r="O11" t="n">
        <v>-165</v>
      </c>
      <c s="6" r="P11" t="n">
        <v>5370</v>
      </c>
    </row>
    <row r="12" spans="1:18">
      <c s="4" r="A12" t="s">
        <v>800</v>
      </c>
      <c s="6" r="D12" t="n">
        <v>647</v>
      </c>
      <c s="6" r="H12" t="n">
        <v>1334</v>
      </c>
      <c s="6" r="N12" t="n">
        <v>647</v>
      </c>
      <c s="6" r="O12" t="n">
        <v>1334</v>
      </c>
    </row>
    <row r="13" spans="1:18">
      <c s="4" r="A13" t="s">
        <v>801</v>
      </c>
    </row>
    <row r="14" spans="1:18">
      <c s="3" r="A14" t="s">
        <v>793</v>
      </c>
    </row>
    <row r="15" spans="1:18">
      <c s="4" r="A15" t="s">
        <v>562</v>
      </c>
      <c s="6" r="B15" t="n">
        <v>5509</v>
      </c>
      <c s="6" r="G15" t="n">
        <v>58</v>
      </c>
      <c s="6" r="K15" t="n">
        <v>2399</v>
      </c>
      <c s="6" r="N15" t="n">
        <v>58</v>
      </c>
      <c s="6" r="O15" t="n">
        <v>2399</v>
      </c>
      <c s="6" r="P15" t="n">
        <v>4298</v>
      </c>
    </row>
    <row r="16" spans="1:18">
      <c s="4" r="A16" t="s">
        <v>794</v>
      </c>
      <c s="6" r="N16" t="n">
        <v>5766</v>
      </c>
      <c s="6" r="O16" t="n">
        <v>0</v>
      </c>
      <c s="6" r="P16" t="n">
        <v>3539</v>
      </c>
    </row>
    <row r="17" spans="1:18">
      <c s="4" r="A17" t="s">
        <v>795</v>
      </c>
      <c s="6" r="N17" t="n">
        <v>0</v>
      </c>
      <c s="6" r="O17" t="n">
        <v>0</v>
      </c>
      <c s="6" r="P17" t="n">
        <v>50</v>
      </c>
    </row>
    <row r="18" spans="1:18">
      <c s="4" r="A18" t="s">
        <v>796</v>
      </c>
      <c s="6" r="N18" t="n">
        <v>0</v>
      </c>
      <c s="6" r="O18" t="n">
        <v>0</v>
      </c>
      <c s="6" r="P18" t="n">
        <v>0</v>
      </c>
    </row>
    <row r="19" spans="1:18">
      <c s="4" r="A19" t="s">
        <v>797</v>
      </c>
      <c s="6" r="N19" t="n">
        <v>-315</v>
      </c>
      <c s="6" r="O19" t="n">
        <v>-2340</v>
      </c>
      <c s="6" r="P19" t="n">
        <v>-5469</v>
      </c>
    </row>
    <row r="20" spans="1:18">
      <c s="4" r="A20" t="s">
        <v>798</v>
      </c>
      <c s="6" r="N20" t="n">
        <v>0</v>
      </c>
      <c s="6" r="O20" t="n">
        <v>-1</v>
      </c>
      <c s="6" r="P20" t="n">
        <v>-19</v>
      </c>
    </row>
    <row r="21" spans="1:18">
      <c s="4" r="A21" t="s">
        <v>565</v>
      </c>
      <c s="6" r="C21" t="n">
        <v>2399</v>
      </c>
      <c s="6" r="D21" t="n">
        <v>5509</v>
      </c>
      <c s="6" r="H21" t="n">
        <v>58</v>
      </c>
      <c s="6" r="L21" t="n">
        <v>2399</v>
      </c>
      <c s="6" r="M21" t="n">
        <v>4298</v>
      </c>
      <c s="6" r="N21" t="n">
        <v>5509</v>
      </c>
      <c s="6" r="O21" t="n">
        <v>58</v>
      </c>
      <c s="6" r="P21" t="n">
        <v>2399</v>
      </c>
    </row>
    <row r="22" spans="1:18">
      <c s="4" r="A22" t="s">
        <v>802</v>
      </c>
    </row>
    <row r="23" spans="1:18">
      <c s="3" r="A23" t="s">
        <v>793</v>
      </c>
    </row>
    <row r="24" spans="1:18">
      <c s="4" r="A24" t="s">
        <v>562</v>
      </c>
      <c s="6" r="B24" t="n">
        <v>1671</v>
      </c>
      <c s="7" r="G24" t="n">
        <v>2285</v>
      </c>
      <c s="7" r="K24" t="n">
        <v>6102</v>
      </c>
      <c s="6" r="N24" t="n">
        <v>2285</v>
      </c>
      <c s="6" r="O24" t="n">
        <v>6102</v>
      </c>
      <c s="6" r="P24" t="n">
        <v>11433</v>
      </c>
    </row>
    <row r="25" spans="1:18">
      <c s="4" r="A25" t="s">
        <v>794</v>
      </c>
      <c s="6" r="N25" t="n">
        <v>0</v>
      </c>
      <c s="6" r="O25" t="n">
        <v>0</v>
      </c>
      <c s="6" r="P25" t="n">
        <v>0</v>
      </c>
    </row>
    <row r="26" spans="1:18">
      <c s="4" r="A26" t="s">
        <v>795</v>
      </c>
      <c s="6" r="N26" t="n">
        <v>539</v>
      </c>
      <c s="6" r="O26" t="n">
        <v>-165</v>
      </c>
      <c s="6" r="P26" t="n">
        <v>1781</v>
      </c>
    </row>
    <row r="27" spans="1:18">
      <c s="4" r="A27" t="s">
        <v>796</v>
      </c>
      <c s="6" r="N27" t="n">
        <v>226</v>
      </c>
      <c s="6" r="O27" t="n">
        <v>565</v>
      </c>
      <c s="6" r="P27" t="n">
        <v>612</v>
      </c>
    </row>
    <row r="28" spans="1:18">
      <c s="4" r="A28" t="s">
        <v>797</v>
      </c>
      <c s="6" r="N28" t="n">
        <v>-1301</v>
      </c>
      <c s="6" r="O28" t="n">
        <v>-4172</v>
      </c>
      <c s="6" r="P28" t="n">
        <v>-7736</v>
      </c>
    </row>
    <row r="29" spans="1:18">
      <c s="4" r="A29" t="s">
        <v>798</v>
      </c>
      <c s="6" r="N29" t="n">
        <v>-78</v>
      </c>
      <c s="6" r="O29" t="n">
        <v>-45</v>
      </c>
      <c s="6" r="P29" t="n">
        <v>12</v>
      </c>
    </row>
    <row r="30" spans="1:18">
      <c s="4" r="A30" t="s">
        <v>565</v>
      </c>
      <c s="6" r="C30" t="n">
        <v>6102</v>
      </c>
      <c s="6" r="D30" t="n">
        <v>1671</v>
      </c>
      <c s="6" r="H30" t="n">
        <v>2285</v>
      </c>
      <c s="7" r="L30" t="n">
        <v>6102</v>
      </c>
      <c s="7" r="M30" t="n">
        <v>11433</v>
      </c>
      <c s="6" r="N30" t="n">
        <v>1671</v>
      </c>
      <c s="6" r="O30" t="n">
        <v>2285</v>
      </c>
      <c s="6" r="P30" t="n">
        <v>6102</v>
      </c>
    </row>
    <row r="31" spans="1:18">
      <c s="4" r="A31" t="s">
        <v>803</v>
      </c>
      <c s="6" r="D31" t="n">
        <v>1000</v>
      </c>
      <c s="6" r="H31" t="n">
        <v>1000</v>
      </c>
      <c s="6" r="N31" t="n">
        <v>1000</v>
      </c>
      <c s="6" r="O31" t="n">
        <v>1000</v>
      </c>
    </row>
    <row r="32" spans="1:18">
      <c s="4" r="A32" t="s">
        <v>800</v>
      </c>
      <c s="6" r="D32" t="n">
        <v>600</v>
      </c>
      <c s="7" r="H32" t="n">
        <v>1300</v>
      </c>
      <c s="6" r="N32" t="n">
        <v>600</v>
      </c>
      <c s="7" r="O32" t="n">
        <v>1300</v>
      </c>
    </row>
    <row r="33" spans="1:18">
      <c s="4" r="A33" t="s">
        <v>804</v>
      </c>
    </row>
    <row r="34" spans="1:18">
      <c s="3" r="A34" t="s">
        <v>793</v>
      </c>
    </row>
    <row r="35" spans="1:18">
      <c s="4" r="A35" t="s">
        <v>799</v>
      </c>
      <c s="6" r="D35" t="n">
        <v>5800</v>
      </c>
    </row>
    <row r="36" spans="1:18">
      <c s="4" r="A36" t="s">
        <v>805</v>
      </c>
    </row>
    <row r="37" spans="1:18">
      <c s="3" r="A37" t="s">
        <v>793</v>
      </c>
    </row>
    <row r="38" spans="1:18">
      <c s="4" r="A38" t="s">
        <v>806</v>
      </c>
      <c s="6" r="L38" t="n">
        <v>31</v>
      </c>
    </row>
    <row r="39" spans="1:18">
      <c s="4" r="A39" t="s">
        <v>807</v>
      </c>
      <c s="7" r="C39" t="n">
        <v>1700</v>
      </c>
      <c s="7" r="L39" t="n">
        <v>1700</v>
      </c>
    </row>
    <row r="40" spans="1:18">
      <c s="4" r="A40" t="s">
        <v>808</v>
      </c>
    </row>
    <row r="41" spans="1:18">
      <c s="3" r="A41" t="s">
        <v>793</v>
      </c>
    </row>
    <row r="42" spans="1:18">
      <c s="4" r="A42" t="s">
        <v>806</v>
      </c>
      <c s="6" r="C42" t="n">
        <v>29</v>
      </c>
    </row>
    <row r="43" spans="1:18">
      <c s="4" r="A43" t="s">
        <v>809</v>
      </c>
    </row>
    <row r="44" spans="1:18">
      <c s="3" r="A44" t="s">
        <v>793</v>
      </c>
    </row>
    <row r="45" spans="1:18">
      <c s="4" r="A45" t="s">
        <v>806</v>
      </c>
      <c s="6" r="C45" t="n">
        <v>15</v>
      </c>
    </row>
    <row r="46" spans="1:18">
      <c s="4" r="A46" t="s">
        <v>810</v>
      </c>
    </row>
    <row r="47" spans="1:18">
      <c s="3" r="A47" t="s">
        <v>793</v>
      </c>
    </row>
    <row r="48" spans="1:18">
      <c s="4" r="A48" t="s">
        <v>806</v>
      </c>
      <c s="6" r="C48" t="n">
        <v>4</v>
      </c>
    </row>
    <row r="49" spans="1:18">
      <c s="4" r="A49" t="s">
        <v>811</v>
      </c>
    </row>
    <row r="50" spans="1:18">
      <c s="3" r="A50" t="s">
        <v>793</v>
      </c>
    </row>
    <row r="51" spans="1:18">
      <c s="4" r="A51" t="s">
        <v>806</v>
      </c>
      <c s="6" r="M51" t="n">
        <v>280</v>
      </c>
    </row>
    <row r="52" spans="1:18">
      <c s="4" r="A52" t="s">
        <v>807</v>
      </c>
      <c s="7" r="M52" t="n">
        <v>13900</v>
      </c>
      <c s="6" r="P52" t="n">
        <v>100</v>
      </c>
    </row>
    <row r="53" spans="1:18">
      <c s="4" r="A53" t="s">
        <v>812</v>
      </c>
    </row>
    <row r="54" spans="1:18">
      <c s="3" r="A54" t="s">
        <v>793</v>
      </c>
    </row>
    <row r="55" spans="1:18">
      <c s="4" r="A55" t="s">
        <v>795</v>
      </c>
      <c s="7" r="F55" t="n">
        <v>500</v>
      </c>
      <c s="7" r="J55" t="n">
        <v>200</v>
      </c>
    </row>
    <row r="56" spans="1:18">
      <c s="4" r="A56" t="s">
        <v>813</v>
      </c>
      <c s="6" r="M56" t="n">
        <v>1400</v>
      </c>
    </row>
    <row r="57" spans="1:18">
      <c s="4" r="A57" t="s">
        <v>814</v>
      </c>
      <c s="7" r="P57" t="n">
        <v>1800</v>
      </c>
    </row>
    <row r="58" spans="1:18">
      <c s="4" r="A58" t="s">
        <v>815</v>
      </c>
      <c s="6" r="M58" t="n">
        <v>8600</v>
      </c>
    </row>
    <row r="59" spans="1:18">
      <c s="4" r="A59" t="s">
        <v>816</v>
      </c>
      <c s="7" r="M59" t="n">
        <v>1000</v>
      </c>
    </row>
    <row r="60" spans="1:18">
      <c s="4" r="A60" t="s">
        <v>817</v>
      </c>
    </row>
    <row r="61" spans="1:18">
      <c s="3" r="A61" t="s">
        <v>793</v>
      </c>
    </row>
    <row r="62" spans="1:18">
      <c s="4" r="A62" t="s">
        <v>562</v>
      </c>
      <c s="7" r="B62" t="n">
        <v>300</v>
      </c>
    </row>
    <row r="63" spans="1:18">
      <c s="4" r="A63" t="s">
        <v>565</v>
      </c>
      <c s="7" r="D63" t="n">
        <v>300</v>
      </c>
      <c s="7" r="N63" t="n">
        <v>300</v>
      </c>
    </row>
    <row r="64" spans="1:18">
      <c s="4" r="A64" t="s">
        <v>374</v>
      </c>
    </row>
    <row r="65" spans="1:18">
      <c s="3" r="A65" t="s">
        <v>793</v>
      </c>
    </row>
    <row r="66" spans="1:18">
      <c s="4" r="A66" t="s">
        <v>375</v>
      </c>
      <c s="7" r="Q66" t="n">
        <v>25000</v>
      </c>
    </row>
    <row r="67" spans="1:18">
      <c s="4" r="A67" t="s">
        <v>818</v>
      </c>
      <c s="7" r="Q67" t="n">
        <v>14000</v>
      </c>
    </row>
    <row r="68" spans="1:18">
      <c s="4" r="A68" t="s">
        <v>376</v>
      </c>
      <c s="7" r="R68" t="n">
        <v>68000</v>
      </c>
    </row>
    <row r="69" spans="1:18">
      <c s="4" r="A69" t="s">
        <v>806</v>
      </c>
      <c s="6" r="B69" t="n">
        <v>111</v>
      </c>
    </row>
  </sheetData>
  <mergeCells count="4">
    <mergeCell ref="A1:A2"/>
    <mergeCell ref="B1:C1"/>
    <mergeCell ref="D1:K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9</v>
      </c>
      <c s="2" r="B1" t="s">
        <v>575</v>
      </c>
      <c s="2" r="J1" t="s">
        <v>1</v>
      </c>
    </row>
    <row r="2" spans="1:12">
      <c s="2" r="B2" t="s">
        <v>2</v>
      </c>
      <c s="2" r="C2" t="s">
        <v>453</v>
      </c>
      <c s="2" r="D2" t="s">
        <v>4</v>
      </c>
      <c s="2" r="E2" t="s">
        <v>722</v>
      </c>
      <c s="2" r="F2" t="s">
        <v>30</v>
      </c>
      <c s="2" r="G2" t="s">
        <v>723</v>
      </c>
      <c s="2" r="H2" t="s">
        <v>724</v>
      </c>
      <c s="2" r="I2" t="s">
        <v>725</v>
      </c>
      <c s="2" r="J2" t="s">
        <v>2</v>
      </c>
      <c s="2" r="K2" t="s">
        <v>30</v>
      </c>
      <c s="2" r="L2" t="s">
        <v>31</v>
      </c>
    </row>
    <row r="3" spans="1:12">
      <c s="3" r="A3" t="s">
        <v>820</v>
      </c>
    </row>
    <row r="4" spans="1:12">
      <c s="4" r="A4" t="s">
        <v>33</v>
      </c>
      <c s="7" r="J4" t="n">
        <v>336371</v>
      </c>
      <c s="7" r="K4" t="n">
        <v>378627</v>
      </c>
      <c s="7" r="L4" t="n">
        <v>395531</v>
      </c>
    </row>
    <row r="5" spans="1:12">
      <c s="4" r="A5" t="s">
        <v>34</v>
      </c>
      <c s="6" r="J5" t="n">
        <v>169224</v>
      </c>
      <c s="6" r="K5" t="n">
        <v>151624</v>
      </c>
      <c s="6" r="L5" t="n">
        <v>167881</v>
      </c>
    </row>
    <row r="6" spans="1:12">
      <c s="4" r="A6" t="s">
        <v>35</v>
      </c>
      <c s="7" r="B6" t="n">
        <v>138806</v>
      </c>
      <c s="7" r="C6" t="n">
        <v>137436</v>
      </c>
      <c s="7" r="D6" t="n">
        <v>109767</v>
      </c>
      <c s="7" r="E6" t="n">
        <v>119586</v>
      </c>
      <c s="7" r="F6" t="n">
        <v>128196</v>
      </c>
      <c s="7" r="G6" t="n">
        <v>142429</v>
      </c>
      <c s="7" r="H6" t="n">
        <v>124644</v>
      </c>
      <c s="7" r="I6" t="n">
        <v>134982</v>
      </c>
      <c s="6" r="J6" t="n">
        <v>505595</v>
      </c>
      <c s="6" r="K6" t="n">
        <v>530251</v>
      </c>
      <c s="6" r="L6" t="n">
        <v>563412</v>
      </c>
    </row>
    <row r="7" spans="1:12">
      <c s="4" r="A7" t="s">
        <v>821</v>
      </c>
      <c s="6" r="B7" t="n">
        <v>42604</v>
      </c>
      <c s="6" r="F7" t="n">
        <v>34410</v>
      </c>
      <c s="6" r="J7" t="n">
        <v>42604</v>
      </c>
      <c s="6" r="K7" t="n">
        <v>34410</v>
      </c>
    </row>
    <row r="8" spans="1:12">
      <c s="4" r="A8" t="s">
        <v>822</v>
      </c>
    </row>
    <row r="9" spans="1:12">
      <c s="3" r="A9" t="s">
        <v>820</v>
      </c>
    </row>
    <row r="10" spans="1:12">
      <c s="4" r="A10" t="s">
        <v>35</v>
      </c>
      <c s="6" r="J10" t="n">
        <v>185109</v>
      </c>
      <c s="6" r="K10" t="n">
        <v>193060</v>
      </c>
      <c s="6" r="L10" t="n">
        <v>218154</v>
      </c>
    </row>
    <row r="11" spans="1:12">
      <c s="4" r="A11" t="s">
        <v>821</v>
      </c>
      <c s="6" r="B11" t="n">
        <v>30684</v>
      </c>
      <c s="6" r="F11" t="n">
        <v>30465</v>
      </c>
      <c s="6" r="J11" t="n">
        <v>30684</v>
      </c>
      <c s="6" r="K11" t="n">
        <v>30465</v>
      </c>
    </row>
    <row r="12" spans="1:12">
      <c s="4" r="A12" t="s">
        <v>823</v>
      </c>
    </row>
    <row r="13" spans="1:12">
      <c s="3" r="A13" t="s">
        <v>820</v>
      </c>
    </row>
    <row r="14" spans="1:12">
      <c s="4" r="A14" t="s">
        <v>35</v>
      </c>
      <c s="6" r="J14" t="n">
        <v>37081</v>
      </c>
      <c s="6" r="K14" t="n">
        <v>45342</v>
      </c>
      <c s="6" r="L14" t="n">
        <v>43131</v>
      </c>
    </row>
    <row r="15" spans="1:12">
      <c s="4" r="A15" t="s">
        <v>824</v>
      </c>
    </row>
    <row r="16" spans="1:12">
      <c s="3" r="A16" t="s">
        <v>820</v>
      </c>
    </row>
    <row r="17" spans="1:12">
      <c s="4" r="A17" t="s">
        <v>35</v>
      </c>
      <c s="6" r="J17" t="n">
        <v>206192</v>
      </c>
      <c s="6" r="K17" t="n">
        <v>217767</v>
      </c>
      <c s="6" r="L17" t="n">
        <v>214441</v>
      </c>
    </row>
    <row r="18" spans="1:12">
      <c s="4" r="A18" t="s">
        <v>825</v>
      </c>
    </row>
    <row r="19" spans="1:12">
      <c s="3" r="A19" t="s">
        <v>820</v>
      </c>
    </row>
    <row r="20" spans="1:12">
      <c s="4" r="A20" t="s">
        <v>35</v>
      </c>
      <c s="6" r="J20" t="n">
        <v>77213</v>
      </c>
      <c s="6" r="K20" t="n">
        <v>74082</v>
      </c>
      <c s="6" r="L20" t="n">
        <v>87686</v>
      </c>
    </row>
    <row r="21" spans="1:12">
      <c s="4" r="A21" t="s">
        <v>826</v>
      </c>
    </row>
    <row r="22" spans="1:12">
      <c s="3" r="A22" t="s">
        <v>820</v>
      </c>
    </row>
    <row r="23" spans="1:12">
      <c s="4" r="A23" t="s">
        <v>821</v>
      </c>
      <c s="7" r="B23" t="n">
        <v>11920</v>
      </c>
      <c s="7" r="F23" t="n">
        <v>3945</v>
      </c>
      <c s="6" r="J23" t="n">
        <v>11920</v>
      </c>
      <c s="6" r="K23" t="n">
        <v>3945</v>
      </c>
    </row>
    <row r="24" spans="1:12">
      <c s="4" r="A24" t="s">
        <v>827</v>
      </c>
    </row>
    <row r="25" spans="1:12">
      <c s="3" r="A25" t="s">
        <v>820</v>
      </c>
    </row>
    <row r="26" spans="1:12">
      <c s="4" r="A26" t="s">
        <v>33</v>
      </c>
      <c s="6" r="J26" t="n">
        <v>201559</v>
      </c>
      <c s="6" r="K26" t="n">
        <v>233464</v>
      </c>
      <c s="6" r="L26" t="n">
        <v>243173</v>
      </c>
    </row>
    <row r="27" spans="1:12">
      <c s="4" r="A27" t="s">
        <v>828</v>
      </c>
    </row>
    <row r="28" spans="1:12">
      <c s="3" r="A28" t="s">
        <v>820</v>
      </c>
    </row>
    <row r="29" spans="1:12">
      <c s="4" r="A29" t="s">
        <v>33</v>
      </c>
      <c s="7" r="J29" t="n">
        <v>134812</v>
      </c>
      <c s="7" r="K29" t="n">
        <v>145163</v>
      </c>
      <c s="7" r="L29" t="n">
        <v>15235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s="1" r="A1" t="s">
        <v>829</v>
      </c>
      <c s="2" r="B1" t="s">
        <v>362</v>
      </c>
      <c s="2" r="C1" t="s">
        <v>453</v>
      </c>
      <c s="2" r="D1" t="s">
        <v>2</v>
      </c>
      <c s="2" r="E1" t="s">
        <v>30</v>
      </c>
      <c s="2" r="F1" t="s">
        <v>31</v>
      </c>
      <c s="2" r="G1" t="s">
        <v>389</v>
      </c>
    </row>
    <row r="2" spans="1:7">
      <c s="3" r="A2" t="s">
        <v>830</v>
      </c>
    </row>
    <row r="3" spans="1:7">
      <c s="4" r="A3" t="s">
        <v>831</v>
      </c>
      <c s="7" r="D3" t="n">
        <v>6346</v>
      </c>
      <c s="7" r="E3" t="n">
        <v>1771</v>
      </c>
      <c s="7" r="F3" t="n">
        <v>1574</v>
      </c>
    </row>
    <row r="4" spans="1:7">
      <c s="4" r="A4" t="s">
        <v>832</v>
      </c>
      <c s="6" r="D4" t="n">
        <v>6693</v>
      </c>
      <c s="6" r="E4" t="n">
        <v>-69</v>
      </c>
      <c s="6" r="F4" t="n">
        <v>-730</v>
      </c>
    </row>
    <row r="5" spans="1:7">
      <c s="4" r="A5" t="s">
        <v>833</v>
      </c>
      <c s="6" r="D5" t="n">
        <v>-10125</v>
      </c>
      <c s="6" r="E5" t="n">
        <v>0</v>
      </c>
      <c s="6" r="F5" t="n">
        <v>0</v>
      </c>
    </row>
    <row r="6" spans="1:7">
      <c s="4" r="A6" t="s">
        <v>82</v>
      </c>
      <c s="6" r="D6" t="n">
        <v>95950</v>
      </c>
      <c s="6" r="E6" t="n">
        <v>0</v>
      </c>
    </row>
    <row r="7" spans="1:7">
      <c s="4" r="A7" t="s">
        <v>834</v>
      </c>
      <c s="6" r="D7" t="n">
        <v>65500</v>
      </c>
      <c s="7" r="E7" t="n">
        <v>25500</v>
      </c>
      <c s="7" r="F7" t="n">
        <v>0</v>
      </c>
    </row>
    <row r="8" spans="1:7">
      <c s="4" r="A8" t="s">
        <v>403</v>
      </c>
    </row>
    <row r="9" spans="1:7">
      <c s="3" r="A9" t="s">
        <v>830</v>
      </c>
    </row>
    <row r="10" spans="1:7">
      <c s="4" r="A10" t="s">
        <v>835</v>
      </c>
      <c s="7" r="D10" t="n">
        <v>125000</v>
      </c>
      <c s="7" r="G10" t="n">
        <v>125000</v>
      </c>
    </row>
    <row r="11" spans="1:7">
      <c s="4" r="A11" t="s">
        <v>836</v>
      </c>
      <c s="6" r="G11" t="n">
        <v>120300</v>
      </c>
    </row>
    <row r="12" spans="1:7">
      <c s="4" r="A12" t="s">
        <v>837</v>
      </c>
      <c s="4" r="D12" t="s">
        <v>838</v>
      </c>
    </row>
    <row r="13" spans="1:7">
      <c s="4" r="A13" t="s">
        <v>839</v>
      </c>
      <c s="7" r="D13" t="n">
        <v>95950</v>
      </c>
      <c s="7" r="G13" t="n">
        <v>96700</v>
      </c>
    </row>
    <row r="14" spans="1:7">
      <c s="4" r="A14" t="s">
        <v>840</v>
      </c>
      <c s="7" r="C14" t="n">
        <v>28300</v>
      </c>
    </row>
    <row r="15" spans="1:7">
      <c s="4" r="A15" t="s">
        <v>841</v>
      </c>
      <c s="4" r="G15" t="s">
        <v>842</v>
      </c>
    </row>
    <row r="16" spans="1:7">
      <c s="4" r="A16" t="s">
        <v>843</v>
      </c>
      <c s="6" r="D16" t="n">
        <v>2900</v>
      </c>
    </row>
    <row r="17" spans="1:7">
      <c s="4" r="A17" t="s">
        <v>831</v>
      </c>
      <c s="6" r="D17" t="n">
        <v>4300</v>
      </c>
    </row>
    <row r="18" spans="1:7">
      <c s="4" r="A18" t="s">
        <v>832</v>
      </c>
      <c s="7" r="C18" t="n">
        <v>6500</v>
      </c>
    </row>
    <row r="19" spans="1:7">
      <c s="4" r="A19" t="s">
        <v>404</v>
      </c>
      <c s="7" r="D19" t="n">
        <v>-3641</v>
      </c>
    </row>
    <row r="20" spans="1:7">
      <c s="4" r="A20" t="s">
        <v>844</v>
      </c>
    </row>
    <row r="21" spans="1:7">
      <c s="3" r="A21" t="s">
        <v>830</v>
      </c>
    </row>
    <row r="22" spans="1:7">
      <c s="4" r="A22" t="s">
        <v>845</v>
      </c>
      <c s="4" r="D22" t="s">
        <v>846</v>
      </c>
    </row>
    <row r="23" spans="1:7">
      <c s="4" r="A23" t="s">
        <v>833</v>
      </c>
      <c s="7" r="D23" t="n">
        <v>10100</v>
      </c>
    </row>
    <row r="24" spans="1:7">
      <c s="4" r="A24" t="s">
        <v>367</v>
      </c>
    </row>
    <row r="25" spans="1:7">
      <c s="3" r="A25" t="s">
        <v>830</v>
      </c>
    </row>
    <row r="26" spans="1:7">
      <c s="4" r="A26" t="s">
        <v>368</v>
      </c>
      <c s="7" r="D26" t="n">
        <v>35000</v>
      </c>
    </row>
    <row r="27" spans="1:7">
      <c s="4" r="A27" t="s">
        <v>847</v>
      </c>
    </row>
    <row r="28" spans="1:7">
      <c s="3" r="A28" t="s">
        <v>830</v>
      </c>
    </row>
    <row r="29" spans="1:7">
      <c s="4" r="A29" t="s">
        <v>848</v>
      </c>
      <c s="4" r="B29" t="s">
        <v>849</v>
      </c>
    </row>
    <row r="30" spans="1:7">
      <c s="4" r="A30" t="s">
        <v>850</v>
      </c>
      <c s="4" r="B30" t="s">
        <v>851</v>
      </c>
    </row>
    <row r="31" spans="1:7">
      <c s="4" r="A31" t="s">
        <v>852</v>
      </c>
      <c s="4" r="B31" t="s">
        <v>853</v>
      </c>
    </row>
    <row r="32" spans="1:7">
      <c s="4" r="A32" t="s">
        <v>854</v>
      </c>
      <c s="4" r="B32" t="s">
        <v>855</v>
      </c>
    </row>
    <row r="33" spans="1:7">
      <c s="4" r="A33" t="s">
        <v>856</v>
      </c>
      <c s="4" r="B33" t="s">
        <v>857</v>
      </c>
    </row>
    <row r="34" spans="1:7">
      <c s="4" r="A34" t="s">
        <v>371</v>
      </c>
    </row>
    <row r="35" spans="1:7">
      <c s="3" r="A35" t="s">
        <v>830</v>
      </c>
    </row>
    <row r="36" spans="1:7">
      <c s="4" r="A36" t="s">
        <v>372</v>
      </c>
      <c s="7" r="B36" t="n">
        <v>100000</v>
      </c>
    </row>
    <row r="37" spans="1:7">
      <c s="4" r="A37" t="s">
        <v>82</v>
      </c>
      <c s="6" r="B37" t="n">
        <v>100000</v>
      </c>
    </row>
    <row r="38" spans="1:7">
      <c s="4" r="A38" t="s">
        <v>373</v>
      </c>
    </row>
    <row r="39" spans="1:7">
      <c s="3" r="A39" t="s">
        <v>830</v>
      </c>
    </row>
    <row r="40" spans="1:7">
      <c s="4" r="A40" t="s">
        <v>368</v>
      </c>
      <c s="7" r="B40" t="n">
        <v>5000</v>
      </c>
    </row>
    <row r="41" spans="1:7">
      <c s="4" r="A41" t="s">
        <v>403</v>
      </c>
    </row>
    <row r="42" spans="1:7">
      <c s="3" r="A42" t="s">
        <v>830</v>
      </c>
    </row>
    <row r="43" spans="1:7">
      <c s="4" r="A43" t="s">
        <v>404</v>
      </c>
      <c s="7" r="G43" t="n">
        <v>4700</v>
      </c>
    </row>
    <row r="44" spans="1:7">
      <c s="4" r="A44" t="s">
        <v>405</v>
      </c>
    </row>
    <row r="45" spans="1:7">
      <c s="3" r="A45" t="s">
        <v>830</v>
      </c>
    </row>
    <row r="46" spans="1:7">
      <c s="4" r="A46" t="s">
        <v>404</v>
      </c>
      <c s="6" r="G46" t="n">
        <v>3600</v>
      </c>
    </row>
    <row r="47" spans="1:7">
      <c s="4" r="A47" t="s">
        <v>858</v>
      </c>
    </row>
    <row r="48" spans="1:7">
      <c s="3" r="A48" t="s">
        <v>830</v>
      </c>
    </row>
    <row r="49" spans="1:7">
      <c s="4" r="A49" t="s">
        <v>404</v>
      </c>
      <c s="7" r="G49" t="n">
        <v>1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859</v>
      </c>
      <c s="2" r="B1" t="s">
        <v>452</v>
      </c>
      <c s="2" r="C1" t="s">
        <v>1</v>
      </c>
    </row>
    <row r="2" spans="1:4">
      <c s="2" r="B2" t="s">
        <v>453</v>
      </c>
      <c s="2" r="C2" t="s">
        <v>2</v>
      </c>
      <c s="2" r="D2" t="s">
        <v>389</v>
      </c>
    </row>
    <row r="3" spans="1:4">
      <c s="4" r="A3" t="s">
        <v>835</v>
      </c>
      <c s="7" r="C3" t="n">
        <v>125000</v>
      </c>
      <c s="7" r="D3" t="n">
        <v>125000</v>
      </c>
    </row>
    <row r="4" spans="1:4">
      <c s="4" r="A4" t="s">
        <v>860</v>
      </c>
      <c s="6" r="C4" t="n">
        <v>-28299</v>
      </c>
    </row>
    <row r="5" spans="1:4">
      <c s="4" r="A5" t="s">
        <v>404</v>
      </c>
      <c s="6" r="C5" t="n">
        <v>-3641</v>
      </c>
    </row>
    <row r="6" spans="1:4">
      <c s="4" r="A6" t="s">
        <v>861</v>
      </c>
      <c s="6" r="C6" t="n">
        <v>2890</v>
      </c>
    </row>
    <row r="7" spans="1:4">
      <c s="4" r="A7" t="s">
        <v>839</v>
      </c>
      <c s="6" r="C7" t="n">
        <v>95950</v>
      </c>
      <c s="7" r="D7" t="n">
        <v>96700</v>
      </c>
    </row>
    <row r="8" spans="1:4">
      <c s="4" r="A8" t="s">
        <v>840</v>
      </c>
      <c s="7" r="B8" t="n">
        <v>28300</v>
      </c>
    </row>
    <row r="9" spans="1:4">
      <c s="4" r="A9" t="s">
        <v>841</v>
      </c>
      <c s="4" r="D9" t="s">
        <v>842</v>
      </c>
    </row>
    <row r="10" spans="1:4">
      <c s="4" r="A10" t="s">
        <v>843</v>
      </c>
      <c s="7" r="C10" t="n">
        <v>2900</v>
      </c>
    </row>
    <row r="11" spans="1:4">
      <c s="4" r="A11" t="s">
        <v>862</v>
      </c>
      <c s="4" r="D11" t="s">
        <v>8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4</v>
      </c>
      <c s="2" r="B1" t="s">
        <v>575</v>
      </c>
      <c s="2" r="J1" t="s">
        <v>1</v>
      </c>
    </row>
    <row r="2" spans="1:12">
      <c s="2" r="B2" t="s">
        <v>2</v>
      </c>
      <c s="2" r="C2" t="s">
        <v>453</v>
      </c>
      <c s="2" r="D2" t="s">
        <v>4</v>
      </c>
      <c s="2" r="E2" t="s">
        <v>722</v>
      </c>
      <c s="2" r="F2" t="s">
        <v>30</v>
      </c>
      <c s="2" r="G2" t="s">
        <v>723</v>
      </c>
      <c s="2" r="H2" t="s">
        <v>724</v>
      </c>
      <c s="2" r="I2" t="s">
        <v>725</v>
      </c>
      <c s="2" r="J2" t="s">
        <v>2</v>
      </c>
      <c s="2" r="K2" t="s">
        <v>30</v>
      </c>
      <c s="2" r="L2" t="s">
        <v>31</v>
      </c>
    </row>
    <row r="3" spans="1:12">
      <c s="4" r="A3" t="s">
        <v>865</v>
      </c>
      <c s="7" r="B3" t="n">
        <v>138806</v>
      </c>
      <c s="7" r="C3" t="n">
        <v>137436</v>
      </c>
      <c s="7" r="D3" t="n">
        <v>109767</v>
      </c>
      <c s="7" r="E3" t="n">
        <v>119586</v>
      </c>
      <c s="7" r="F3" t="n">
        <v>128196</v>
      </c>
      <c s="7" r="G3" t="n">
        <v>142429</v>
      </c>
      <c s="7" r="H3" t="n">
        <v>124644</v>
      </c>
      <c s="7" r="I3" t="n">
        <v>134982</v>
      </c>
      <c s="7" r="J3" t="n">
        <v>505595</v>
      </c>
      <c s="7" r="K3" t="n">
        <v>530251</v>
      </c>
      <c s="7" r="L3" t="n">
        <v>563412</v>
      </c>
    </row>
    <row r="4" spans="1:12">
      <c s="4" r="A4" t="s">
        <v>866</v>
      </c>
      <c s="6" r="B4" t="n">
        <v>54912</v>
      </c>
      <c s="6" r="C4" t="n">
        <v>47672</v>
      </c>
      <c s="6" r="D4" t="n">
        <v>43306</v>
      </c>
      <c s="6" r="E4" t="n">
        <v>47492</v>
      </c>
      <c s="6" r="F4" t="n">
        <v>50548</v>
      </c>
      <c s="6" r="G4" t="n">
        <v>52788</v>
      </c>
      <c s="6" r="H4" t="n">
        <v>50420</v>
      </c>
      <c s="6" r="I4" t="n">
        <v>50665</v>
      </c>
    </row>
    <row r="5" spans="1:12">
      <c s="4" r="A5" t="s">
        <v>867</v>
      </c>
      <c s="6" r="J5" t="n">
        <v>131881</v>
      </c>
      <c s="6" r="K5" t="n">
        <v>143765</v>
      </c>
      <c s="6" r="L5" t="n">
        <v>159264</v>
      </c>
    </row>
    <row r="6" spans="1:12">
      <c s="4" r="A6" t="s">
        <v>868</v>
      </c>
      <c s="6" r="J6" t="n">
        <v>61501</v>
      </c>
      <c s="6" r="K6" t="n">
        <v>60656</v>
      </c>
      <c s="6" r="L6" t="n">
        <v>63177</v>
      </c>
    </row>
    <row r="7" spans="1:12">
      <c s="4" r="A7" t="s">
        <v>37</v>
      </c>
      <c s="6" r="B7" t="n">
        <v>1950</v>
      </c>
      <c s="6" r="C7" t="n">
        <v>1950</v>
      </c>
      <c s="6" r="D7" t="n">
        <v>163</v>
      </c>
      <c s="6" r="E7" t="n">
        <v>0</v>
      </c>
      <c s="6" r="F7" t="n">
        <v>0</v>
      </c>
      <c s="6" r="G7" t="n">
        <v>0</v>
      </c>
      <c s="6" r="H7" t="n">
        <v>0</v>
      </c>
      <c s="6" r="I7" t="n">
        <v>50</v>
      </c>
      <c s="6" r="J7" t="n">
        <v>4063</v>
      </c>
      <c s="6" r="K7" t="n">
        <v>50</v>
      </c>
      <c s="6" r="L7" t="n">
        <v>1468</v>
      </c>
    </row>
    <row r="8" spans="1:12">
      <c s="4" r="A8" t="s">
        <v>39</v>
      </c>
      <c s="6" r="B8" t="n">
        <v>81944</v>
      </c>
      <c s="6" r="C8" t="n">
        <v>87814</v>
      </c>
      <c s="6" r="D8" t="n">
        <v>66298</v>
      </c>
      <c s="6" r="E8" t="n">
        <v>72094</v>
      </c>
      <c s="6" r="F8" t="n">
        <v>77648</v>
      </c>
      <c s="6" r="G8" t="n">
        <v>89641</v>
      </c>
      <c s="6" r="H8" t="n">
        <v>74224</v>
      </c>
      <c s="6" r="I8" t="n">
        <v>84267</v>
      </c>
      <c s="6" r="J8" t="n">
        <v>308150</v>
      </c>
      <c s="6" r="K8" t="n">
        <v>325780</v>
      </c>
      <c s="6" r="L8" t="n">
        <v>339503</v>
      </c>
    </row>
    <row r="9" spans="1:12">
      <c s="3" r="A9" t="s">
        <v>40</v>
      </c>
    </row>
    <row r="10" spans="1:12">
      <c s="4" r="A10" t="s">
        <v>41</v>
      </c>
      <c s="6" r="B10" t="n">
        <v>24190</v>
      </c>
      <c s="6" r="C10" t="n">
        <v>25225</v>
      </c>
      <c s="6" r="D10" t="n">
        <v>23310</v>
      </c>
      <c s="6" r="E10" t="n">
        <v>23173</v>
      </c>
      <c s="6" r="F10" t="n">
        <v>23212</v>
      </c>
      <c s="6" r="G10" t="n">
        <v>22154</v>
      </c>
      <c s="6" r="H10" t="n">
        <v>22070</v>
      </c>
      <c s="6" r="I10" t="n">
        <v>22954</v>
      </c>
      <c s="6" r="J10" t="n">
        <v>95898</v>
      </c>
      <c s="6" r="K10" t="n">
        <v>90390</v>
      </c>
      <c s="6" r="L10" t="n">
        <v>95249</v>
      </c>
    </row>
    <row r="11" spans="1:12">
      <c s="4" r="A11" t="s">
        <v>42</v>
      </c>
      <c s="6" r="B11" t="n">
        <v>30091</v>
      </c>
      <c s="6" r="C11" t="n">
        <v>31564</v>
      </c>
      <c s="6" r="D11" t="n">
        <v>32811</v>
      </c>
      <c s="6" r="E11" t="n">
        <v>28045</v>
      </c>
      <c s="6" r="F11" t="n">
        <v>34527</v>
      </c>
      <c s="6" r="G11" t="n">
        <v>31410</v>
      </c>
      <c s="6" r="H11" t="n">
        <v>34297</v>
      </c>
      <c s="6" r="I11" t="n">
        <v>32815</v>
      </c>
      <c s="6" r="J11" t="n">
        <v>122511</v>
      </c>
      <c s="6" r="K11" t="n">
        <v>133049</v>
      </c>
      <c s="6" r="L11" t="n">
        <v>133890</v>
      </c>
    </row>
    <row r="12" spans="1:12">
      <c s="4" r="A12" t="s">
        <v>43</v>
      </c>
      <c s="6" r="B12" t="n">
        <v>21463</v>
      </c>
      <c s="6" r="C12" t="n">
        <v>15834</v>
      </c>
      <c s="6" r="D12" t="n">
        <v>17425</v>
      </c>
      <c s="6" r="E12" t="n">
        <v>19387</v>
      </c>
      <c s="6" r="F12" t="n">
        <v>22222</v>
      </c>
      <c s="6" r="G12" t="n">
        <v>20644</v>
      </c>
      <c s="6" r="H12" t="n">
        <v>19984</v>
      </c>
      <c s="6" r="I12" t="n">
        <v>18331</v>
      </c>
      <c s="6" r="J12" t="n">
        <v>74109</v>
      </c>
      <c s="6" r="K12" t="n">
        <v>81181</v>
      </c>
      <c s="6" r="L12" t="n">
        <v>77578</v>
      </c>
    </row>
    <row r="13" spans="1:12">
      <c s="4" r="A13" t="s">
        <v>37</v>
      </c>
      <c s="6" r="B13" t="n">
        <v>786</v>
      </c>
      <c s="6" r="C13" t="n">
        <v>786</v>
      </c>
      <c s="6" r="D13" t="n">
        <v>408</v>
      </c>
      <c s="6" r="E13" t="n">
        <v>374</v>
      </c>
      <c s="6" r="F13" t="n">
        <v>375</v>
      </c>
      <c s="6" r="G13" t="n">
        <v>373</v>
      </c>
      <c s="6" r="H13" t="n">
        <v>398</v>
      </c>
      <c s="6" r="I13" t="n">
        <v>480</v>
      </c>
      <c s="6" r="J13" t="n">
        <v>2354</v>
      </c>
      <c s="6" r="K13" t="n">
        <v>1626</v>
      </c>
      <c s="6" r="L13" t="n">
        <v>2648</v>
      </c>
    </row>
    <row r="14" spans="1:12">
      <c s="4" r="A14" t="s">
        <v>44</v>
      </c>
      <c s="6" r="B14" t="n">
        <v>5766</v>
      </c>
      <c s="6" r="C14" t="n">
        <v>0</v>
      </c>
      <c s="6" r="D14" t="n">
        <v>539</v>
      </c>
      <c s="6" r="E14" t="n">
        <v>0</v>
      </c>
      <c s="6" r="F14" t="n">
        <v>0</v>
      </c>
      <c s="6" r="G14" t="n">
        <v>0</v>
      </c>
      <c s="6" r="H14" t="n">
        <v>-165</v>
      </c>
      <c s="6" r="I14" t="n">
        <v>0</v>
      </c>
      <c s="6" r="J14" t="n">
        <v>6305</v>
      </c>
      <c s="6" r="K14" t="n">
        <v>-165</v>
      </c>
      <c s="6" r="L14" t="n">
        <v>5370</v>
      </c>
    </row>
    <row r="15" spans="1:12">
      <c s="4" r="A15" t="s">
        <v>45</v>
      </c>
      <c s="6" r="B15" t="n">
        <v>82296</v>
      </c>
      <c s="6" r="C15" t="n">
        <v>73409</v>
      </c>
      <c s="6" r="D15" t="n">
        <v>74493</v>
      </c>
      <c s="6" r="E15" t="n">
        <v>70979</v>
      </c>
      <c s="6" r="F15" t="n">
        <v>80336</v>
      </c>
      <c s="6" r="G15" t="n">
        <v>74581</v>
      </c>
      <c s="6" r="H15" t="n">
        <v>76584</v>
      </c>
      <c s="6" r="I15" t="n">
        <v>74580</v>
      </c>
      <c s="6" r="J15" t="n">
        <v>301177</v>
      </c>
      <c s="6" r="K15" t="n">
        <v>306081</v>
      </c>
      <c s="6" r="L15" t="n">
        <v>314735</v>
      </c>
    </row>
    <row r="16" spans="1:12">
      <c s="4" r="A16" t="s">
        <v>869</v>
      </c>
      <c s="6" r="B16" t="n">
        <v>-352</v>
      </c>
      <c s="6" r="C16" t="n">
        <v>14405</v>
      </c>
      <c s="6" r="D16" t="n">
        <v>-8195</v>
      </c>
      <c s="6" r="E16" t="n">
        <v>1115</v>
      </c>
      <c s="6" r="F16" t="n">
        <v>-2688</v>
      </c>
      <c s="6" r="G16" t="n">
        <v>15060</v>
      </c>
      <c s="6" r="H16" t="n">
        <v>-2360</v>
      </c>
      <c s="6" r="I16" t="n">
        <v>9687</v>
      </c>
      <c s="6" r="J16" t="n">
        <v>6973</v>
      </c>
      <c s="6" r="K16" t="n">
        <v>19699</v>
      </c>
      <c s="6" r="L16" t="n">
        <v>24768</v>
      </c>
    </row>
    <row r="17" spans="1:12">
      <c s="4" r="A17" t="s">
        <v>49</v>
      </c>
      <c s="6" r="B17" t="n">
        <v>-1727</v>
      </c>
      <c s="6" r="C17" t="n">
        <v>-2519</v>
      </c>
      <c s="6" r="D17" t="n">
        <v>-1439</v>
      </c>
      <c s="6" r="E17" t="n">
        <v>-723</v>
      </c>
      <c s="6" r="F17" t="n">
        <v>-1620</v>
      </c>
      <c s="6" r="G17" t="n">
        <v>-455</v>
      </c>
      <c s="6" r="H17" t="n">
        <v>-357</v>
      </c>
      <c s="6" r="I17" t="n">
        <v>-351</v>
      </c>
      <c s="6" r="J17" t="n">
        <v>-175</v>
      </c>
      <c s="6" r="K17" t="n">
        <v>-1138</v>
      </c>
      <c s="6" r="L17" t="n">
        <v>343</v>
      </c>
    </row>
    <row r="18" spans="1:12">
      <c s="4" r="A18" t="s">
        <v>870</v>
      </c>
      <c s="6" r="B18" t="n">
        <v>-2079</v>
      </c>
      <c s="6" r="C18" t="n">
        <v>11886</v>
      </c>
      <c s="6" r="D18" t="n">
        <v>-9634</v>
      </c>
      <c s="6" r="E18" t="n">
        <v>392</v>
      </c>
      <c s="6" r="F18" t="n">
        <v>-4308</v>
      </c>
      <c s="6" r="G18" t="n">
        <v>14605</v>
      </c>
      <c s="6" r="H18" t="n">
        <v>-2717</v>
      </c>
      <c s="6" r="I18" t="n">
        <v>9336</v>
      </c>
      <c s="6" r="J18" t="n">
        <v>565</v>
      </c>
      <c s="6" r="K18" t="n">
        <v>16916</v>
      </c>
      <c s="6" r="L18" t="n">
        <v>24092</v>
      </c>
    </row>
    <row r="19" spans="1:12">
      <c s="4" r="A19" t="s">
        <v>871</v>
      </c>
      <c s="6" r="B19" t="n">
        <v>2306</v>
      </c>
      <c s="6" r="C19" t="n">
        <v>768</v>
      </c>
      <c s="6" r="D19" t="n">
        <v>-5550</v>
      </c>
      <c s="6" r="E19" t="n">
        <v>561</v>
      </c>
      <c s="6" r="F19" t="n">
        <v>761</v>
      </c>
      <c s="6" r="G19" t="n">
        <v>365</v>
      </c>
      <c s="6" r="H19" t="n">
        <v>622</v>
      </c>
      <c s="6" r="I19" t="n">
        <v>440</v>
      </c>
      <c s="6" r="J19" t="n">
        <v>-1915</v>
      </c>
      <c s="6" r="K19" t="n">
        <v>2188</v>
      </c>
      <c s="6" r="L19" t="n">
        <v>2939</v>
      </c>
    </row>
    <row r="20" spans="1:12">
      <c s="4" r="A20" t="s">
        <v>872</v>
      </c>
      <c s="7" r="B20" t="n">
        <v>-4385</v>
      </c>
      <c s="7" r="C20" t="n">
        <v>11118</v>
      </c>
      <c s="7" r="D20" t="n">
        <v>-4084</v>
      </c>
      <c s="7" r="E20" t="n">
        <v>-169</v>
      </c>
      <c s="7" r="F20" t="n">
        <v>-5069</v>
      </c>
      <c s="7" r="G20" t="n">
        <v>14240</v>
      </c>
      <c s="7" r="H20" t="n">
        <v>-3339</v>
      </c>
      <c s="7" r="I20" t="n">
        <v>8896</v>
      </c>
      <c s="7" r="J20" t="n">
        <v>2480</v>
      </c>
      <c s="7" r="K20" t="n">
        <v>14728</v>
      </c>
      <c s="7" r="L20" t="n">
        <v>21153</v>
      </c>
    </row>
    <row r="21" spans="1:12">
      <c s="4" r="A21" t="s">
        <v>873</v>
      </c>
      <c s="8" r="B21" t="n">
        <v>-0.11</v>
      </c>
      <c s="8" r="C21" t="n">
        <v>0.28</v>
      </c>
      <c s="8" r="D21" t="n">
        <v>-0.1</v>
      </c>
      <c s="7" r="E21" t="n">
        <v>0</v>
      </c>
      <c s="8" r="F21" t="n">
        <v>-0.13</v>
      </c>
      <c s="8" r="G21" t="n">
        <v>0.36</v>
      </c>
      <c s="8" r="H21" t="n">
        <v>-0.09</v>
      </c>
      <c s="8" r="I21" t="n">
        <v>0.23</v>
      </c>
      <c s="8" r="J21" t="n">
        <v>0.06</v>
      </c>
      <c s="8" r="K21" t="n">
        <v>0.38</v>
      </c>
      <c s="8" r="L21" t="n">
        <v>0.54</v>
      </c>
    </row>
    <row r="22" spans="1:12">
      <c s="4" r="A22" t="s">
        <v>54</v>
      </c>
      <c s="6" r="B22" t="n">
        <v>39439</v>
      </c>
      <c s="6" r="C22" t="n">
        <v>39231</v>
      </c>
      <c s="6" r="D22" t="n">
        <v>39635</v>
      </c>
      <c s="6" r="E22" t="n">
        <v>39387</v>
      </c>
      <c s="6" r="F22" t="n">
        <v>39234</v>
      </c>
      <c s="6" r="G22" t="n">
        <v>39133</v>
      </c>
      <c s="6" r="H22" t="n">
        <v>39119</v>
      </c>
      <c s="6" r="I22" t="n">
        <v>39099</v>
      </c>
      <c s="6" r="J22" t="n">
        <v>39423</v>
      </c>
      <c s="6" r="K22" t="n">
        <v>39147</v>
      </c>
      <c s="6" r="L22" t="n">
        <v>39044</v>
      </c>
    </row>
    <row r="23" spans="1:12">
      <c s="4" r="A23" t="s">
        <v>55</v>
      </c>
      <c s="6" r="B23" t="n">
        <v>39439</v>
      </c>
      <c s="6" r="C23" t="n">
        <v>39750</v>
      </c>
      <c s="6" r="D23" t="n">
        <v>39635</v>
      </c>
      <c s="6" r="E23" t="n">
        <v>39387</v>
      </c>
      <c s="6" r="F23" t="n">
        <v>39234</v>
      </c>
      <c s="6" r="G23" t="n">
        <v>39201</v>
      </c>
      <c s="6" r="H23" t="n">
        <v>39119</v>
      </c>
      <c s="6" r="I23" t="n">
        <v>39122</v>
      </c>
      <c s="6" r="J23" t="n">
        <v>40380</v>
      </c>
      <c s="6" r="K23" t="n">
        <v>39267</v>
      </c>
      <c s="6" r="L23" t="n">
        <v>3907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s="1" r="A1" t="s">
        <v>171</v>
      </c>
      <c s="2" r="B1" t="s">
        <v>1</v>
      </c>
    </row>
    <row r="2" spans="1:2">
      <c s="2" r="B2" t="s">
        <v>2</v>
      </c>
    </row>
    <row r="3" spans="1:2">
      <c s="4" r="A3" t="s">
        <v>172</v>
      </c>
      <c s="4" r="B3"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STATEMENTS OF STOC</vt:lpstr>
      <vt:lpstr>CONSOLIDATED STATEMENTS OF CASH</vt:lpstr>
      <vt:lpstr>BUSINESS (Notes)</vt:lpstr>
      <vt:lpstr>SUMMARY OF SIGNIFICANT ACCOUNTI</vt:lpstr>
      <vt:lpstr>ACQUISITION (Notes)</vt:lpstr>
      <vt:lpstr>NET INCOME PER SHARE (Notes)</vt:lpstr>
      <vt:lpstr>FOREIGN CURRENCY FORWARD CONTRA</vt:lpstr>
      <vt:lpstr>FAIR VALUE MEASUREMENTS (Notes)</vt:lpstr>
      <vt:lpstr>ACCOUNTS RECEIVABLE (Notes)</vt:lpstr>
      <vt:lpstr>INVENTORIES (Notes)</vt:lpstr>
      <vt:lpstr>PROPERTY AND EQUIPMENT (Notes)</vt:lpstr>
      <vt:lpstr>INTANGIBLE ASSETS AND GOODWILL </vt:lpstr>
      <vt:lpstr>OTHER LONG-TERM LIABILITIES (No</vt:lpstr>
      <vt:lpstr>COMMITMENTS AND CONTINGENCIES (</vt:lpstr>
      <vt:lpstr>CAPITAL STOCK (Notes)</vt:lpstr>
      <vt:lpstr>EMPLOYEE BENEFIT PLANS (Notes)</vt:lpstr>
      <vt:lpstr>INCOME TAXES (Notes)</vt:lpstr>
      <vt:lpstr>RESTRUCTURING COSTS AND ACCRUAL</vt:lpstr>
      <vt:lpstr>PRODUCT AND GEOGRAPHIC INFORMAT</vt:lpstr>
      <vt:lpstr>LONG TERM DEBT AND CREDIT AGREE</vt:lpstr>
      <vt:lpstr>QUARTERLY RESULTS (UNAUDITED) (</vt:lpstr>
      <vt:lpstr>BUSINESS Business (Policies)</vt:lpstr>
      <vt:lpstr>SUMMARY OF SIGNIFICANT ACCOUN27</vt:lpstr>
      <vt:lpstr>SUMMARY OF SIGNIFICANT ACCOUN28</vt:lpstr>
      <vt:lpstr>SUMMARY OF SIGNIFICANT ACCOUN29</vt:lpstr>
      <vt:lpstr>SUMMARY OF SIGNIFICANT ACCOUN30</vt:lpstr>
      <vt:lpstr>ACQUISITION (Tables)</vt:lpstr>
      <vt:lpstr>NET INCOME PER SHARE (Tables)</vt:lpstr>
      <vt:lpstr>FOREIGN CURRENCY FORWARD CONT33</vt:lpstr>
      <vt:lpstr>FAIR VALUE MEASUREMENTS (Tables</vt:lpstr>
      <vt:lpstr>ACCOUNTS RECEIVABLE (Tables)</vt:lpstr>
      <vt:lpstr>INVENTORIES (Tables)</vt:lpstr>
      <vt:lpstr>PROPERTY AND EQUIPMENT (Tables)</vt:lpstr>
      <vt:lpstr>INTANGIBLE ASSETS AND GOODWIL38</vt:lpstr>
      <vt:lpstr>OTHER LONG-TERM LIABILITIES (Ta</vt:lpstr>
      <vt:lpstr>COMMITMENTS AND CONTINGENCIES40</vt:lpstr>
      <vt:lpstr>CAPITAL STOCK (Tables)</vt:lpstr>
      <vt:lpstr>INCOME TAXES (Tables)</vt:lpstr>
      <vt:lpstr>RESTRUCTURING COSTS AND ACCRU43</vt:lpstr>
      <vt:lpstr>PRODUCT AND GEOGRAPHIC INFORM44</vt:lpstr>
      <vt:lpstr>LONG TERM DEBT AND CREDIT AGR45</vt:lpstr>
      <vt:lpstr>QUARTERLY RESULTS (UNAUDITED)46</vt:lpstr>
      <vt:lpstr>BUSINESS Description of Busines</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ACQUISITION (Details)</vt:lpstr>
      <vt:lpstr>ACQUISITION Fair Value of Asset</vt:lpstr>
      <vt:lpstr>ACQUISITION Intangible Assets A</vt:lpstr>
      <vt:lpstr>ACQUISITION Pro Forma Financial</vt:lpstr>
      <vt:lpstr>NET INCOME PER SHARE (Details)</vt:lpstr>
      <vt:lpstr>FOREIGN CURRENCY FORWARD CONT59</vt:lpstr>
      <vt:lpstr>FAIR VALUE MEASUREMENTS (Detail</vt:lpstr>
      <vt:lpstr>ACCOUNTS RECEIVABLE (Details)</vt:lpstr>
      <vt:lpstr>INVENTORIES (Details)</vt:lpstr>
      <vt:lpstr>PROPERTY AND EQUIPMENT (Details</vt:lpstr>
      <vt:lpstr>PROPERTY AND EQUIPMENT Acquisit</vt:lpstr>
      <vt:lpstr>INTANGIBLE ASSETS AND GOODWIL65</vt:lpstr>
      <vt:lpstr>OTHER LONG-TERM LIABILITIES (De</vt:lpstr>
      <vt:lpstr>COMMITMENTS AND CONTINGENCIES67</vt:lpstr>
      <vt:lpstr>CAPITAL STOCK (Details)</vt:lpstr>
      <vt:lpstr>CAPITAL STOCK CAPITAL STOCK, St</vt:lpstr>
      <vt:lpstr>CAPITAL STOCK, Stock Options (D</vt:lpstr>
      <vt:lpstr>CAPITAL STOCK, Restricted Stock</vt:lpstr>
      <vt:lpstr>CAPITAL STOCK, Employee Stock P</vt:lpstr>
      <vt:lpstr>CAPITAL STOCK, Allocated Share-</vt:lpstr>
      <vt:lpstr>EMPLOYEE BENEFIT PLANS (Details</vt:lpstr>
      <vt:lpstr>EMPLOYEE BENEFIT PLANS Deferred</vt:lpstr>
      <vt:lpstr>INCOME TAXES (Details)</vt:lpstr>
      <vt:lpstr>INCOME TAXES Deferred Tax Asset</vt:lpstr>
      <vt:lpstr>INCOME TAXES Deferred Tax Liabi</vt:lpstr>
      <vt:lpstr>RESTRUCTURING COSTS AND ACCRU79</vt:lpstr>
      <vt:lpstr>PRODUCT AND GEOGRAPHIC INFORM80</vt:lpstr>
      <vt:lpstr>LONG TERM DEBT AND CREDIT AGR81</vt:lpstr>
      <vt:lpstr>LONG TERM DEBT AND CREDIT AGR82</vt:lpstr>
      <vt:lpstr>QUARTERLY RESULTS (UNAUDITED)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9:20Z</dcterms:created>
  <dcterms:modified xmlns:dcterms="http://purl.org/dc/terms/" xmlns:xsi="http://www.w3.org/2001/XMLSchema-instance" xsi:type="dcterms:W3CDTF">2016-03-15T16:59:20Z</dcterms:modified>
  <dc:title xmlns:dc="http://purl.org/dc/elements/1.1/">Untitled</dc:title>
  <dc:description xmlns:dc="http://purl.org/dc/elements/1.1/"/>
  <dc:subject xmlns:dc="http://purl.org/dc/elements/1.1/"/>
  <cp:keywords/>
  <cp:category/>
</cp:coreProperties>
</file>